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Significant Accounting" sheetId="9" state="visible" r:id="rId9"/>
    <sheet xmlns:r="http://schemas.openxmlformats.org/officeDocument/2006/relationships" name="Note 2 - Revenue" sheetId="10" state="visible" r:id="rId10"/>
    <sheet xmlns:r="http://schemas.openxmlformats.org/officeDocument/2006/relationships" name="Note 3 - Investments" sheetId="11" state="visible" r:id="rId11"/>
    <sheet xmlns:r="http://schemas.openxmlformats.org/officeDocument/2006/relationships" name="Note 4 - Trade Receivables" sheetId="12" state="visible" r:id="rId12"/>
    <sheet xmlns:r="http://schemas.openxmlformats.org/officeDocument/2006/relationships" name="Note 5 - Inventory" sheetId="13" state="visible" r:id="rId13"/>
    <sheet xmlns:r="http://schemas.openxmlformats.org/officeDocument/2006/relationships" name="Note 6 - Property and Equipment" sheetId="14" state="visible" r:id="rId14"/>
    <sheet xmlns:r="http://schemas.openxmlformats.org/officeDocument/2006/relationships" name="Note 7 - Accrued Expenses" sheetId="15" state="visible" r:id="rId15"/>
    <sheet xmlns:r="http://schemas.openxmlformats.org/officeDocument/2006/relationships" name="Note 8 - Royalty Monetizations" sheetId="16" state="visible" r:id="rId16"/>
    <sheet xmlns:r="http://schemas.openxmlformats.org/officeDocument/2006/relationships" name="Note 9 - Debt" sheetId="17" state="visible" r:id="rId17"/>
    <sheet xmlns:r="http://schemas.openxmlformats.org/officeDocument/2006/relationships" name="Note 10 - Lease Obligations" sheetId="18" state="visible" r:id="rId18"/>
    <sheet xmlns:r="http://schemas.openxmlformats.org/officeDocument/2006/relationships" name="Note 11 - Stockholders' Equity"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Employee 401(k) Plan" sheetId="22" state="visible" r:id="rId22"/>
    <sheet xmlns:r="http://schemas.openxmlformats.org/officeDocument/2006/relationships" name="Note 15- Collaborative and Othe" sheetId="23" state="visible" r:id="rId23"/>
    <sheet xmlns:r="http://schemas.openxmlformats.org/officeDocument/2006/relationships" name="Note 1 - Significant Accounti_2" sheetId="24" state="visible" r:id="rId24"/>
    <sheet xmlns:r="http://schemas.openxmlformats.org/officeDocument/2006/relationships" name="Note 2 - Revenue (Tables)" sheetId="25" state="visible" r:id="rId25"/>
    <sheet xmlns:r="http://schemas.openxmlformats.org/officeDocument/2006/relationships" name="Note 3 - Investments (Tables)" sheetId="26" state="visible" r:id="rId26"/>
    <sheet xmlns:r="http://schemas.openxmlformats.org/officeDocument/2006/relationships" name="Note 4 - Trade Receivables (Tab" sheetId="27" state="visible" r:id="rId27"/>
    <sheet xmlns:r="http://schemas.openxmlformats.org/officeDocument/2006/relationships" name="Note 5 - Inventory (Tables)" sheetId="28" state="visible" r:id="rId28"/>
    <sheet xmlns:r="http://schemas.openxmlformats.org/officeDocument/2006/relationships" name="Note 6 - Property and Equipme_2" sheetId="29" state="visible" r:id="rId29"/>
    <sheet xmlns:r="http://schemas.openxmlformats.org/officeDocument/2006/relationships" name="Note 7 - Accrued Expenses (Tabl" sheetId="30" state="visible" r:id="rId30"/>
    <sheet xmlns:r="http://schemas.openxmlformats.org/officeDocument/2006/relationships" name="Note 8 - Royalty Monetizations " sheetId="31" state="visible" r:id="rId31"/>
    <sheet xmlns:r="http://schemas.openxmlformats.org/officeDocument/2006/relationships" name="Note 10 - Lease Obligations (Ta" sheetId="32" state="visible" r:id="rId32"/>
    <sheet xmlns:r="http://schemas.openxmlformats.org/officeDocument/2006/relationships" name="Note 12 - Stock-Based Compens_2" sheetId="33" state="visible" r:id="rId33"/>
    <sheet xmlns:r="http://schemas.openxmlformats.org/officeDocument/2006/relationships" name="Note 13 - Income Taxes (Tables)" sheetId="34" state="visible" r:id="rId34"/>
    <sheet xmlns:r="http://schemas.openxmlformats.org/officeDocument/2006/relationships" name="Note 1 - Significant Accounti_3" sheetId="35" state="visible" r:id="rId35"/>
    <sheet xmlns:r="http://schemas.openxmlformats.org/officeDocument/2006/relationships" name="Note 2 - Revenue - Summary of R" sheetId="36" state="visible" r:id="rId36"/>
    <sheet xmlns:r="http://schemas.openxmlformats.org/officeDocument/2006/relationships" name="Note 2 - Revenue - Narrative (D" sheetId="37" state="visible" r:id="rId37"/>
    <sheet xmlns:r="http://schemas.openxmlformats.org/officeDocument/2006/relationships" name="Note 3 - Investments- Fair Valu" sheetId="38" state="visible" r:id="rId38"/>
    <sheet xmlns:r="http://schemas.openxmlformats.org/officeDocument/2006/relationships" name="Note 3 - Investment - Schedule " sheetId="39" state="visible" r:id="rId39"/>
    <sheet xmlns:r="http://schemas.openxmlformats.org/officeDocument/2006/relationships" name="Note 4 - Trade Receivables Text" sheetId="40" state="visible" r:id="rId40"/>
    <sheet xmlns:r="http://schemas.openxmlformats.org/officeDocument/2006/relationships" name="Note 4 - Trade Receivables - Su" sheetId="41" state="visible" r:id="rId41"/>
    <sheet xmlns:r="http://schemas.openxmlformats.org/officeDocument/2006/relationships" name="Note 5 - Inventory - Summary of"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Accrued Expenses - Acc" sheetId="45" state="visible" r:id="rId45"/>
    <sheet xmlns:r="http://schemas.openxmlformats.org/officeDocument/2006/relationships" name="Note 8 - Royalty Monetization_2" sheetId="46" state="visible" r:id="rId46"/>
    <sheet xmlns:r="http://schemas.openxmlformats.org/officeDocument/2006/relationships" name="Note 8 - Royalty Monetization_3" sheetId="47" state="visible" r:id="rId47"/>
    <sheet xmlns:r="http://schemas.openxmlformats.org/officeDocument/2006/relationships" name="Note 9 - Debt Textual (Details)" sheetId="48" state="visible" r:id="rId48"/>
    <sheet xmlns:r="http://schemas.openxmlformats.org/officeDocument/2006/relationships" name="Note 10 - Lease Obligations (De" sheetId="49" state="visible" r:id="rId49"/>
    <sheet xmlns:r="http://schemas.openxmlformats.org/officeDocument/2006/relationships" name="Note 10 - Lease Obligations - A" sheetId="50" state="visible" r:id="rId50"/>
    <sheet xmlns:r="http://schemas.openxmlformats.org/officeDocument/2006/relationships" name="Note 10 - Lease Obligations - O" sheetId="51" state="visible" r:id="rId51"/>
    <sheet xmlns:r="http://schemas.openxmlformats.org/officeDocument/2006/relationships" name="Note 10 - Lease Obligations -Ba" sheetId="52" state="visible" r:id="rId52"/>
    <sheet xmlns:r="http://schemas.openxmlformats.org/officeDocument/2006/relationships" name="Note 10 - Lease Obligations - M" sheetId="53" state="visible" r:id="rId53"/>
    <sheet xmlns:r="http://schemas.openxmlformats.org/officeDocument/2006/relationships" name="Note 11 - Stockholders' Equity " sheetId="54" state="visible" r:id="rId54"/>
    <sheet xmlns:r="http://schemas.openxmlformats.org/officeDocument/2006/relationships" name="Note 12 - Stock-Based Compens_3" sheetId="55" state="visible" r:id="rId55"/>
    <sheet xmlns:r="http://schemas.openxmlformats.org/officeDocument/2006/relationships" name="Note 12 - Stock-Based Compens_4" sheetId="56" state="visible" r:id="rId56"/>
    <sheet xmlns:r="http://schemas.openxmlformats.org/officeDocument/2006/relationships" name="Note 12 - Stock-Based Compens_5" sheetId="57" state="visible" r:id="rId57"/>
    <sheet xmlns:r="http://schemas.openxmlformats.org/officeDocument/2006/relationships" name="Note 12 - Stock-Based Compens_6" sheetId="58" state="visible" r:id="rId58"/>
    <sheet xmlns:r="http://schemas.openxmlformats.org/officeDocument/2006/relationships" name="Note 12 - Stock-Based Compens_7" sheetId="59" state="visible" r:id="rId59"/>
    <sheet xmlns:r="http://schemas.openxmlformats.org/officeDocument/2006/relationships" name="Note 12 - Stock-Based Compens_8" sheetId="60" state="visible" r:id="rId60"/>
    <sheet xmlns:r="http://schemas.openxmlformats.org/officeDocument/2006/relationships" name="Note 13 - Income Taxes - Loss B" sheetId="61" state="visible" r:id="rId61"/>
    <sheet xmlns:r="http://schemas.openxmlformats.org/officeDocument/2006/relationships" name="Note 13 - Income Taxes - Schedu" sheetId="62" state="visible" r:id="rId62"/>
    <sheet xmlns:r="http://schemas.openxmlformats.org/officeDocument/2006/relationships" name="Note 13 - Income Taxes - Differ" sheetId="63" state="visible" r:id="rId63"/>
    <sheet xmlns:r="http://schemas.openxmlformats.org/officeDocument/2006/relationships" name="Note 13 - Income Taxes - Diff_2" sheetId="64" state="visible" r:id="rId64"/>
    <sheet xmlns:r="http://schemas.openxmlformats.org/officeDocument/2006/relationships" name="Note 13 - Income Taxes - Unreco" sheetId="65" state="visible" r:id="rId65"/>
    <sheet xmlns:r="http://schemas.openxmlformats.org/officeDocument/2006/relationships" name="Note 13 - Income Taxes - Deferr" sheetId="66" state="visible" r:id="rId66"/>
    <sheet xmlns:r="http://schemas.openxmlformats.org/officeDocument/2006/relationships" name="Note 13 - Income Taxes Textual " sheetId="67" state="visible" r:id="rId67"/>
    <sheet xmlns:r="http://schemas.openxmlformats.org/officeDocument/2006/relationships" name="Note 14 - Employee 401(k) Plan " sheetId="68" state="visible" r:id="rId68"/>
    <sheet xmlns:r="http://schemas.openxmlformats.org/officeDocument/2006/relationships" name="Note 15- Collaborative and Ot_2"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3186</t>
        </is>
      </c>
      <c r="C9" s="4" t="inlineStr">
        <is>
          <t xml:space="preserve"> </t>
        </is>
      </c>
    </row>
    <row r="10">
      <c r="A10" s="4" t="inlineStr">
        <is>
          <t>Entity Registrant Name</t>
        </is>
      </c>
      <c r="B10" s="4" t="inlineStr">
        <is>
          <t>BIOCRYST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62-1413174</t>
        </is>
      </c>
      <c r="C12" s="4" t="inlineStr">
        <is>
          <t xml:space="preserve"> </t>
        </is>
      </c>
    </row>
    <row r="13">
      <c r="A13" s="4" t="inlineStr">
        <is>
          <t>Entity Address, Address Line One</t>
        </is>
      </c>
      <c r="B13" s="4" t="inlineStr">
        <is>
          <t>4505 Emperor Blvd., Suite 2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859-1302</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CRX</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949284603</v>
      </c>
      <c r="C31" s="4" t="inlineStr">
        <is>
          <t xml:space="preserve"> </t>
        </is>
      </c>
    </row>
    <row r="32">
      <c r="A32" s="4" t="inlineStr">
        <is>
          <t>Entity Common Stock, Shares Outstanding</t>
        </is>
      </c>
      <c r="B32" s="4" t="inlineStr">
        <is>
          <t xml:space="preserve"> </t>
        </is>
      </c>
      <c r="C32" s="6" t="n">
        <v>188451137</v>
      </c>
    </row>
    <row r="33">
      <c r="A33" s="4" t="inlineStr">
        <is>
          <t>Documents Incorporated by Reference</t>
        </is>
      </c>
      <c r="B33" s="4" t="inlineStr">
        <is>
          <t>DOCUMENTS INCORPORATED BY REFERENCE Portions of the registrant’s definitive proxy statement to be filed in connection with the solicitation of proxies for its 2023 annual meeting of stockholders are incorporated by reference into Items 10, 11, 12, 13, and 14 under Part III hereof.</t>
        </is>
      </c>
      <c r="C33" s="4" t="inlineStr">
        <is>
          <t xml:space="preserve"> </t>
        </is>
      </c>
    </row>
    <row r="34">
      <c r="A34" s="4" t="inlineStr">
        <is>
          <t>Entity Central Index Key</t>
        </is>
      </c>
      <c r="B34" s="4" t="inlineStr">
        <is>
          <t>0000882796</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Revenue</t>
        </is>
      </c>
      <c r="B1" s="2" t="inlineStr">
        <is>
          <t>12 Months Ended</t>
        </is>
      </c>
    </row>
    <row r="2">
      <c r="B2" s="2" t="inlineStr">
        <is>
          <t>Dec. 31, 2022</t>
        </is>
      </c>
    </row>
    <row r="3">
      <c r="A3" s="3" t="inlineStr">
        <is>
          <t>Revenue Recognition [Abstract]</t>
        </is>
      </c>
      <c r="B3" s="4" t="inlineStr">
        <is>
          <t xml:space="preserve"> </t>
        </is>
      </c>
    </row>
    <row r="4">
      <c r="A4" s="4" t="inlineStr">
        <is>
          <t>Revenue</t>
        </is>
      </c>
      <c r="B4" s="4" t="inlineStr">
        <is>
          <t>Revenue The Company recorded the following revenues for the years ended December 31 (in thousands): 2022 2021 2020 Product sales, net: ORLADEYO $ 249,689 $ 121,865 $ 133 RAPIVAB 15,156 7,231 483 Peramivir 2,865 7,254 2,685 Total product sales, net 267,710 136,350 3,301 Royalty revenue 2,903 (100) 3,381 Milestone revenue — 15,000 — Collaborative and other research and development revenues: U.S. Department of Health and Human Services 190 5,920 9,231 Other Collaborations 24 — — Torii Pharmaceutical Co., Ltd. — — 1,899 Total collaborative and other research and development revenues 214 5,920 11,130 Total revenues $ 270,827 $ 157,170 $ 17,812 Royalty revenue from sales of ORLADEYO in Japan by our collaborative partner, Torii, were $1,944 and $690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Investments 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December 31, 2022 Amortized Cost Accrued Interest Gross Unrealized Gains Gross Unrealized Losses Estimated Fair Value Obligations of U.S. Government and its agencies $ 129,940 $ 427 $ — $ (996) $ 129,371 Corporate debt securities 6,093 37 — (38) 6,092 Certificates of deposit 2,163 23 — (29) 2,157 Total Investments $ 138,196 $ 487 $ — $ (1,063) $ 137,620 December 31, 2021 Amortized Cost Accrued Interest Gross Unrealized Gains Gross Unrealized Losses Estimated Fair Value Obligations of U.S. Government and its agencies $ 4,043 $ 17 $ — $ (7) $ 4,053 Corporate debt securities 4,294 40 — (5) 4,329 Certificates of deposit 1,652 8 — (1) 1,659 Total Investments $ 9,989 $ 65 $ — $ (13) $ 10,041 The following table summarizes the scheduled maturity for the Company’s investments at December 31, 2022 and 2021. 2022 2021 Maturing in one year or less $ 119,543 $ 3,212 Maturing after one year through two years 18,077 6,829 Total investments $ 137,620 $ 10,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Trade Receivables</t>
        </is>
      </c>
      <c r="B1" s="2" t="inlineStr">
        <is>
          <t>12 Months Ended</t>
        </is>
      </c>
    </row>
    <row r="2">
      <c r="B2" s="2" t="inlineStr">
        <is>
          <t>Dec. 31, 2022</t>
        </is>
      </c>
    </row>
    <row r="3">
      <c r="A3" s="3" t="inlineStr">
        <is>
          <t>Receivables [Abstract]</t>
        </is>
      </c>
      <c r="B3" s="4" t="inlineStr">
        <is>
          <t xml:space="preserve"> </t>
        </is>
      </c>
    </row>
    <row r="4">
      <c r="A4" s="4" t="inlineStr">
        <is>
          <t>Trade Receivables</t>
        </is>
      </c>
      <c r="B4" s="4" t="inlineStr">
        <is>
          <t>Trade Receivables Product Sales Receivables from product sales are recorded for amounts due to the Company related to sales of ORLADEYO® and RAPIVAB®. At December 31, 2022 and 2021, receivables related to sales of ORLADEYO were $41,508 and $27,384, respectively. At December 31, 2022 and 2021, receivables related to sales of RAPIVAB were $823 and $49, respectively. No bad debt reserve or allowance amounts were recorded as of December 31, 2022 and December 31, 2021, respectively. Collaborations Receivables from collaborations were as follows (in thousands): December 31, 2022 Billed Unbilled Total U.S. Department of Health and Human Services, net $ 7,218 $ 284 $ 7,502 Royalty receivables from partners 741 — 741 Other collaborations — 25 25 Total receivables from collaborators $ 7,959 $ 309 $ 8,268 December 31, 2021 Billed Unbilled Total U.S. Department of Health and Human Services, net $ 5 $ 1,670 $ 1,675 Royalty receivables from partners 305 — 305 Total receivables from collaborators $ 310 $ 1,670 $ 1,980 As of December 31, 2022 and 2021, the Company maintained a reserve of $437 and $701, respectively, related to royalties associated with Green Cr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At December 31, 2022 and 2021, the Company’s inventory primarily related to ORLADEYO. Additionally, inventory included RAPIVAB and peramivir, which is manufactured for the Company’s partners. The Company’s inventories consisted of the following (in thousands): December 31, 2022 2021 Raw materials $ 8,906 $ 5,658 Work-in-process 14,990 9,669 Finished goods 4,814 709 Total inventory $ 28,710 $ 16,036 Reserves (1,177) (245) Total inventory, net $ 27,533 $ 15,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2 2021 Furniture and fixtures $ 1,308 $ 1,122 Office equipment 633 467 Software 1,501 1,159 Laboratory equipment 4,588 4,247 Leasehold improvements 10,137 9,832 Total property and equipment $ 18,167 $ 16,827 Less accumulated depreciation and amortization (9,550) (8,113) Property and equipment, net $ 8,617 $ 8,714 Depreciation and amortization expense for the years ended December 31, 2022, 2021, and 2020 was $1,437, $777, and $7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Accrued Expens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rued Expenses</t>
        </is>
      </c>
      <c r="B4" s="4" t="inlineStr">
        <is>
          <t xml:space="preserve">Accrued Expenses Accrued expenses consisted of the following (in thousands): December 31, 2022 2021 Development costs $ 30,360 $ 30,215 Compensation and benefits 22,125 20,674 Revenue-related reserves for discounts and allowances 14,332 5,957 Royalties payable 7,700 4,426 Inventory 4,193 3,793 Professional fees 1,128 1,305 Duties and taxes 410 2,622 Other 7,317 3,678 Total accrued expenses $ 87,565 $ 72,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Royalty Monetizations</t>
        </is>
      </c>
      <c r="B1" s="2" t="inlineStr">
        <is>
          <t>12 Months Ended</t>
        </is>
      </c>
    </row>
    <row r="2">
      <c r="B2" s="2" t="inlineStr">
        <is>
          <t>Dec. 31, 2022</t>
        </is>
      </c>
    </row>
    <row r="3">
      <c r="A3" s="3" t="inlineStr">
        <is>
          <t>Advance Royalties [Abstract]</t>
        </is>
      </c>
      <c r="B3" s="4" t="inlineStr">
        <is>
          <t xml:space="preserve"> </t>
        </is>
      </c>
    </row>
    <row r="4">
      <c r="A4" s="4" t="inlineStr">
        <is>
          <t>Royalty Monetizations</t>
        </is>
      </c>
      <c r="B4" s="4" t="inlineStr">
        <is>
          <t>Royalty Monetizations RAPIACTA Overview On March 9, 2011, the Company completed a $30,000 financing transaction to monetize certain future royalty and milestone payments under the Company’s agreement with Shionogi (the “Shionogi Agreement”), pursuant to which Shionogi licensed from the Company the rights to market RAPIACTA in Japan and Taiwan. The Company received net proceeds of $22,691 from the transaction after transaction costs of $4,309 and the establishment of a $3,000 interest reserve account by JPR Royalty Sub LLC, a wholly-owned subsidiary of the Company (“Royalty Sub”), available to help cover interest shortfalls in the future. All of the interest reserve account has been fully utilized with the September 2012 interest payment. As part of the transaction, the Company entered into a purchase and sale agreement dated as of March 9, 2011 with Royalty Sub, whereby the Company transferred to Royalty Sub, among other things, (i) its rights to receive certain royalty and milestone payments from Shionogi arising under the Shionogi Agreement and (ii) the right to receive payments under a Japanese yen/U.S. dollar foreign currency hedge arrangement (as further described below, the “Currency Hedge Agreement”) put into place by the Company in connection with the transaction. Royalty payments are paid by Shionogi in Japanese yen, and any milestone payments will be paid in U.S. dollars. The Company’s collaboration with Shionogi was not impacted as a result of this transaction. Non-Recourse Notes Payable On March 9, 2011, Royalty Sub completed a private placement to institutional investors of $30,000 in aggregate principal amount of its PhaRMA Senior Secured 14.0% Notes due on December 1, 2020 (the “PhaRMA Notes”). The PhaRMA Notes were issued by Royalty Sub under an Indenture, dated as of March 9, 2011 (the “Indenture”), by and between Royalty Sub and U.S. Bank National Association, as Trustee. Principal and interest on the PhaRMA Notes are payable from, and are secured by, the rights to royalty and milestone payments under the Shionogi Agreement transferred by the Company to Royalty Sub and payments, if any, made to Royalty Sub under the Currency Hedge Agreement. The PhaRMA Notes bear interest at 14% per annum, payable annually in arrears on September 1st of each year. The Company remains entitled to receive any royalties and milestone payments related to sales of peramivir by Shionogi following repayment of the PhaRMA Notes.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but is not obligated to, make capital contributions to a capital account that may be used to redeem, or on up to one occasion pay any interest shortfall on, the PhaRMA Notes. In September 2014, Royalty Sub was unable to pay the accrued interest obligation due September 3, 2013. Under the terms of the Indenture, Royalty Sub’s inability to pay the full amount of interest payable in September 2013 by the next succeeding payment date for the PhaRMA Notes, which was September 1, 2014, constituted an event of default. Accordingly, the PhaRMA Notes and related accrued interest have been classified as current liabilities on the December 31, 2014 balance sheet and thereafter. As a result of the event of default under the PhaRMA Notes, the holders of the PhaRMA Notes may foreclose on the collateral securing the PhaRMA Notes and the equity interest in Royalty Sub and exercise other remedies available to them under the Indenture in respect of the PhaRMA Notes. In such event, the Company may not realize the benefit of future royalty payments that might otherwise accrue to it following repayment of the PhaRMA Notes and it might otherwise be adversely affected. Due to the non-recourse nature of the PhaRMA Notes, in the event of any potential foreclosure, the primary impact to the Company would be the loss of future royalty payments, if any, from Shionogi and legal costs associated with retiring the PhaRMA Notes. The PhaRMA Notes had a final legal maturity date of December 1, 2020, at which time the outstanding principal amount of the PhaRMA Notes of $30,000, together with accrued and unpaid interest of $20,614, was due in full. Non-Recourse Notes Payable – Debt Extinguishment During 2021, the royalty-bearing patents associated with RAPIACTA in Japan expired. Accordingly, the Company evaluated the current circumstances of the PhaRMA Notes, including (i) their non-recourse nature relative to the Company, (ii) the current state of default since September 1, 2014 and the legal maturity on December 1, 2020 and (iii) the loss of patent protection relative to RAPIACTA in Japan, upon which any significant repayment of the PhaRMA Notes is predicated. As a result, the Company determined that it was no longer the financial obligor, and as a result, the principal balance of $30,000 and associated accrued interest payable balance of $25,838 were written off, resulting in a gain on extinguishment recorded in other income (expense) for the year ended December 31, 2021. ORLADEYO and Factor D Inhibitors On December 7, 2020, the Company and RPI 2019 Intermediate Finance Trust (“RPI”) entered into a Purchase and Sale Agreement (the “2020 RPI Royalty Purchase Agreement”), pursuant to which the Company sold to RPI the right to receive certain royalty payments from the Company for a purchase price of $125,000 in cash (the “2020 RPI Royalty Sale”). Under the 2020 RPI Royalty Purchase Agreement, RPI is entitled to receive tiered, sales-based royalties on net product sales of ORLADEYO in the United States and certain key European markets (collectively, the “Key Territories”), and other markets where the Company sells ORLADEYO directly or through distributors (collectively, the “Direct Sales”) in an amount equal to: (i) 8.75% of aggregate annual net sales of ORLADEYO for annual net sales up to $350,000 and (ii) 2.75% of annual net sales for annual net sales between $350,000 and $550,000. No royalty payments are payable on annual Direct Sales over $550,000. In addition, RPI will be entitled to receive 1.0% of global net sales, if any, of BCX9930. On December 15, 2022, the Company announced that it was discontinuing the development of BCX9930. Under the 2020 RPI Royalty Purchase Agreement, RPI is also entitled to receive a tiered revenue share on ORLADEYO sublicense revenue or net sales by licensees outside of the Key Territories (the “Other Markets”) equal to: (i) 20% of the proceeds received by the Company for upfront license fees and development milestones for ORLADEYO in the Other Markets; (ii) 20% of proceeds received on annual net sales of up to $150,000 in the Other Markets; and (iii) 10% of proceeds received by the Company on annual net sales between $150,000 and $230,000 in the Other Markets. No royalty payments are payable on annual net sales above $230,000 in the Other Markets. On November 19, 2021, the Company and RPI entered into (i) a Purchase and Sale Agreement (the “2021 RPI Royalty Purchase Agreement” and together with the 2020 RPI Royalty Purchase Agreement, the “RPI Royalty Purchase Agreements”), pursuant to which the Company sold to RPI the right to receive certain royalty payments from the Company for a purchase price of $150,000 in cash, and (ii) a Purchase and Sale Agreement with OCM IP Healthcare Holdings Limited, an affiliate of OMERS Capital Markets (“OMERS”) (the “OMERS Royalty Purchase Agreement” and collectively with the RPI Royalty Purchase Agreements, the “Royalty Purchase Agreements”), pursuant to which the Company sold to OMERS the right to receive certain royalty payments from the Company for a purchase price of an additional $150,000 in cash. Under the 2021 RPI Royalty Purchase Agreement, RPI is entitled to receive tiered, sales-based royalties on Direct Sales in an amount equal to: (i) 0.75% of aggregate annual net sales of ORLADEYO for annual net sales up to $350,000 and (ii) 1.75% of annual net sales of ORLADEYO for annual net sales between $350,000 and $550,000. No royalty payments are payable on Direct Sales over $550,000. RPI is also entitled to receive a tiered revenue share on ORLADEYO sublicense revenue or net sales by licensees in the Other Markets in an amount equal to 3.0% of proceeds received by the Company on annual net sales of up to $150,000 in the Other Markets, and (iii) 2.0% of proceeds received by the Company on annual net sales between $150,000 and $230,000 in the Other Markets. No royalty payments are payable on annual net sales above $230,000 in the Other Markets. Under the 2021 RPI Royalty Purchase Agreement, RPI is also entitled to receive tiered, sales-based royalties on net product sales of BCX10013 in an amount equal to: (i) 3.0% of worldwide aggregate annual net sales up to $1,500,000 and (ii) 2.0% of worldwide aggregate annual net sales between $1,500,000 and $3,000,000. No royalty payments are payable on annual net sales above $3,000,000. RPI is also entitled to receive tiered profit share amounts of up to 3.0% from certain other permitted sales in certain other markets. The royalties payable under the 2021 RPI Royalty Purchase Agreement are in addition to the royalties payable to RPI under the 2020 RPI Royalty Purchase Agreement. Under the OMERS Royalty Purchase Agreement, commencing with the calendar quarter beginning October 1, 2023, OMERS will be entitled to receive tiered, sales-based royalties on Direct Sales in an amount equal to: (i) 7.5% of aggregate annual net sales of ORLADEYO for annual net sales up to $350,000 and (ii) 6.0% of annual net sales of ORLADEYO for annual net sales between $350,000 and $550,000 (with no royalty payments payable on annual Direct Sales over $550,000) (the “Regime A Royalty Rate”). If annual Direct Sales for calendar year 2023 reach a specified amount set forth in the OMERS Royalty Purchase Agreement, then for each calendar quarter beginning on or after January 1, 2024, OMERS will be entitled to receive the Regime A Royalty Rate. If annual Direct Sales for calendar year 2023 are less than the specified amount, OMERS will be entitled to receive tiered, sales-based royalties on Direct Sales in an amount equal to: (i) 10.0% of aggregate annual net sales of ORLADEYO for annual net sales up to $350,000 and (ii) 3.0% of annual net sales of ORLADEYO for annual net sales between $350,000 and $550,000 (with no royalty payments payable on annual Direct Sales over $550,000) (the “Regime B Royalty Rate”). Under the OMERS Royalty Purchase Agreement, OMERS is also entitled to receive a tiered revenue share on ORLADEYO sublicense revenue or net sales by licensees in the Other Markets in an amount equal to: (i) 20.0% of the proceeds received by the Company for upfront license fees and development milestones for ORLADEYO in the Other Markets, (ii) 20.0% of proceeds received by the Company on annual net sales of up to $150,000 in the Other Markets, and (iii) 10.0% of proceeds received by the Company on annual net sales between $150,000 and $230,000 in the Other Markets. No royalty payments are payable on annual net sales above $230,000 in the Other Markets. OMERS is also entitled to receive profit share amounts of up to 10% from certain other permitted sales in certain other markets. Under the 2020 RPI Royalty Purchase Agreement, the Company is required to make royalty payments of amounts owed to RPI each calendar quarter following the first commercial sale of ORLADEYO in any country. Under the 2021 RPI Royalty Purchase Agreement, the Company is required to make payments to RPI in respect of net sales or sublicense revenue in each calendar quarter from and after October 1, 2021. Under the OMERS Royalty Purchase Agreement, the Company will be required to make payments to OMERS is respect of net sales or sublicense revenue in each calendar quarter from and after October 1, 2023. OMERS will no longer be entitled to receive any payments on the date in which aggregate payments actually received by OMERS equals either 142.5% or 155.0% of the $150,000 purchase price, depending on sales levels in calendar year 2023. The transactions contemplated by each of the Royalty Purchase Agreements are referred to herein as the “Royalty Sales.” Under the Royalty Purchase Agreements, the Company has agreed to specified affirmative and negative covenants, including covenants regarding periodic reporting of information by the Company to RPI and OMERS, third-party audits of royalties paid under the Royalty Purchase Agreements, and restrictions on the ability of the Company or any of its subsidiaries to incur indebtedness other than certain royalty sales and as is permitted to be incurred under the terms of the Company’s Credit Agreement with Athyrium Opportunities III Co-Invest 1 LP. Refer to Note 9 for further details on the Credit Agreement. The restrictions on the ability of the Company or any of its subsidiaries to incur indebtedness are eliminated after the achievement of certain specified milestones in the Royalty Purchase Agreements. The cash consideration obtained pursuant to the Royalty Purchase Agreements is recorded in “Royalty financing obligations” on the Company’s Consolidated Balance Sheets. The fair value for the royalty financing obligations at the time of the transactions was based on the Company’s estimates of future royalties expected to be paid to the counterparty over the life of the arrangement. The Company subsequently records the obligations at its carrying value using the effective interest method. In order to amortize the royalty financing obligations, the Company utilizes the prospective method to estimate the future royalties to be paid by the Company to the counterparty over the life of the arrangement. Under the prospective method,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The Company periodically assesses the amount and timing of expected royalty payments using a combination of internal projections and forecasts from external sources. The estimates of future net product sales (and resulting royalty payments) are based on key assumptions including population, penetration, probability of success, and sales price, among others. To the extent such payments are greater or less than the Company’s initial estimates or the timing of such payments is materially different than its original estimates, the Company will prospectively adjust the amortization of the royalty financing obligations and the effective interest rate. In 2022, the Company adjusted its forecasts related to its R&amp;D programs and ORLADEYO sales. Accordingly, this impacted the amount and timing of expected royalties to be made under the RPI Royalty Purchase Agreements. As a result, the effective interest rate related to the 2020 RPI Royalty Purchase Agreement decreased from 27.3% to 22.4%, and the effective interest rate related to the 2021 RPI Royalty Purchase Agreement decreased from 16.5% to 13.1%. Additionally, the effective interest rate related to the OMERS Agreement increased from 8.5% to 10.6%. The following table shows the activity within the Royalty financing obligations account (in thousands) as well as the effective interest rate as of December 31, 2022: 2020 RPI Royalty Agreement 2021 RPI Royalty Agreement OMERS Royalty Agreement Total 2020 Royalty sale: Royalty financing obligation, net of issuance costs $ 122,609 $ — $ — $ 122,609 Non-cash Interest expense on Royalty financing obligation 2,108 — — 2,108 Balance as of December 31, 2020 $ 124,717 $ — $ — $ 124,717 2021 Royalty sale: Royalty financing obligations, net of issuance costs — 150,833 147,309 298,142 Non-cash Interest expense on Royalty financing obligations 33,308 2,897 1,465 37,670 Royalty revenues paid and payable (10,801) (353) — (11,154)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Effective interest rate 22.4 % 13.1 % 10.6 % Deferred issuance costs pursuant to the Royalty financing obligations, which consist primarily of advisory and legal fees, totaled $8,532 and $8,497 as of December 31, 2022 and 2021, respectively. The Royalty financing obligations liabilities and the associated deferred issuance costs are amortized using the effective interest method over the term of the arrangement, in accordance with the respective guidance. Concurrent with entering into the 2021 RPI Royalty Purchase Agreement, the Company and RPI entered into a Common Stock Purchase Agreement, pursuant to which the Company sold common stock to RPI for a premium of $4,269. This premium has been deferred and is being amortized through interest expense using the effective interest method over the term of the applicable arrangement. Refer to Note 11 for further details on the common stock sale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redit Agreement On December 7, 2020, the Company entered into a $200,000 Credit Agreement (the “Credit Agreement”) with Athyrium Opportunities III Co-Invest 1 LP (“Athyrium”), as lender and as administrative agent for the lenders. Certain of the Company’s direct and indirect subsidiaries are guarantors to the Credit Agreement. The Credit Agreement provides for an initial term loan in the principal amount of $125,000 (the “Term A Loan”), which was received by the Company on December 7, 2020 and is recorded in “Secured term loan” on the Company’s balance sheet as of December 31, 2022. The Company used a portion of the proceeds from the Term A Loan to repay $43,298 of outstanding indebtedness, including accrued interest, under its prior credit facility with MidCap Financial Trust. The Credit Agreement also provided for two additional term loans, at the Company’s option, in the respective principal amounts of $25,000 (the “Term B Loan”) and $50,000 (the “Term C Loan” and, collectively with the Term A Loan and the Term B Loan, the “Term Loans”). Having achieved all required revenue-based milestones, the Company exercised its option to draw upon the additional funding available under the Credit Agreement, borrowing the principal amounts of $25,000 under the Term B Loan and $50,000 under the Term C Loan. Both the Term B Loan and the Term C Loan were funded on July 29, 2022 in the aggregate principal amount of $75,000. The Company incurred deferred debt fees and issuance costs associated with the Term B and Term C Loans of $3,428. The Term B Loan and the Term C Loan are subject to all the provisions under the Credit Agreement. On November 19, 2021, the Company entered into an amendment to the Credit Agreement (i) to permit the Company to enter into the 2021 RPI Royalty Purchase Agreement, the OMERS Royalty Purchase Agreement, and the other definitive documentation related thereto and to perform its obligations thereunder; (ii) to require the Company to pay to Athyrium, for the account of the lenders, a make-whole premium plus certain fees set forth in the Credit Agreement in the event that the Company did not draw the Term B Loan or the Term C Loan, as applicable, by the end of the applicable period available to draw the Term B Loan or the Term C Loan, subject to certain exceptions set forth in the Credit Agreement; and (iii) to require the Company to pay to Athyrium, for the account of the lenders, a make-whole premium plus certain fees set forth in the Credit Agreement in the event that the Company either (x) terminated the commitments in respect of the Term B Loan or the Term C Loan, as applicable, on or prior to the end of the applicable period available to draw the Term B Loan or the Term C Loan, or (y) prepays or repays, or is required to prepay or repay, voluntarily or pursuant to mandatory prepayment obligations under the Credit Agreement (e.g., with the proceeds of certain asset sales, certain ORLADEYO out-licensing or royalty monetization transactions (excluding the Royalty Sales), extraordinary receipts, debt issuances, or upon a change of control of the Company and specified other events, subject to certain exceptions), all of the then-outstanding Term Loans, in each case, subject to certain exceptions set forth in the Credit Agreement. The Credit Agreement provides for quarterly interest-only payments until the maturity date, with the unpaid principal amount of the outstanding Term Loans due and payable on the maturity date. For each of the first eight full fiscal quarters following December 7, 2020, the Company has the option to make the applicable interest payment-in-kind (a “PIK Interest Payment”) by capitalizing the entire amount of interest accrued during the applicable interest period with the unpaid original principal amount outstanding on the last day of such period. The Term Loans will bear interest at a rate equal to the three-month LIBOR, which shall be no less than 1.75% and no more than 3.50%, plus 8.25%, or for each interest period in which a PIK Interest Payment is made, the three-month LIBOR plus 10.25%. The Term Loans accrued interest at an effective interest rate of 12.87% for fiscal year 2022 compared to 12.17% for fiscal year 2021. The quarter ended December 31, 2022 was the last PIK eligible period. Accordingly, the Company is obligated to make quarterly interest payments on the outstanding principal of the Term Loans as of December 31, 2022. The three-month LIBOR was 4.73% as of December 28, 2022, the LIBOR measurement date for the three-month interest period beginning January 1, 2023. As the LIBOR rate exceeds the LIBOR cap of 3.50%, the 3.50% cap plus 8.25% will be used to record interest expense for the three-month interest period beginning January 1, 2023. Subject to certain exceptions, the Company is required to make mandatory prepayments of the Term Loans with the proceeds of certain asset sales, certain ORLADEYO out-licensing or royalty monetization transactions (excluding the Royalty Sales), extraordinary receipts, debt issuances, or upon a change of control of the Company and specified other events. The Company may make voluntary prepayments in whole or in part. Prepayments are subject to a premium equal to, (i) with respect to any voluntary prepayment and certain mandatory prepayments paid on or prior to the second anniversary of the applicable Term Loan borrowing date, the amount, if any, by which (a) the sum of (1) 102.00% of the principal amount of the Term Loan being prepaid plus (2) the present value of all interest that would have accrued on the principal amount of the Term Loan being prepaid through and including the second anniversary of the date of the borrowing of such Term Loan, plus 0.50%, exceeds (b) the principal amount of the Term Loan being prepaid; (ii) with respect to any prepayment made between the second and third anniversaries of the applicable Term Loan borrowing date, 2.00% of the principal amount of the Term Loan being prepaid; (iii) with respect to any prepayment made between the third and fourth anniversaries of the applicable Term Loan borrowing date, 1.00% of the principal amount of the Term Loan being prepaid; and (iv) with respect to any prepayment made after the fourth anniversary of the applicable Term Loan borrowing date, 0.00% of the principal amount of the Term Loan being prepaid. Upon the prepayment or repayment, including at maturity, of all or any of the Term Loans, the Company is obligated to pay an exit fee in an amount equal to 2.00% of the principal amount of the Term Loans prepaid or repaid. In addition, each Term Loan is subject to a 1.00% commitment fee at its respective borrowing date. The Credit Agreement also contains representations and warranties and affirmative and negative covenants customary for financings of this type, as well as customary events of default. Certain of the customary negative covenants limit the ability of the Company and certain of its subsidiaries to, among other things, grant liens, make investments, incur additional indebtedness, engage in mergers, acquisitions, and similar transactions, dispose of assets, license certain property, distribute dividends, make certain restricted payments, change the nature of the Company’s business, engage in transactions with affiliates and insiders, prepay other indebtedness, or engage in sale and leaseback transactions, subject to certain exceptions. Additionally, as of the last day of each fiscal quarter (a “Test Date”), beginning with the first Test Date occurring immediately after the Term C Loan is drawn, if applicable, the Company may not permit consolidated net revenues from ORLADEYO sales in the United States for the four-fiscal quarter period ending on such Test Date to be less than the specified amounts set forth in the Credit Agreement (collectively, the “Revenue Tests”). If the Company fails to satisfy the Revenue Tests as of any Test Date, it will have a one-time right (the “Cure Right”) to repay in full the entire amount of the Term C Loan outstanding at such time together with all accrued and unpaid interest thereon plus the prepayment premium, exit fee, and any other fees or amounts payable under the Credit Agreement at such time. In addition, the Credit Agreement contains a minimum liquidity covenant requiring the Company to maintain at all times, as applicable, at least $15,000 of unrestricted cash and cash equivalents if only the Term A Loan has been drawn; at least $20,000 of unrestricted cash and cash equivalents if the Term B Loan has been drawn but the Term C Loan has not been drawn; and at least $15,000 (or, if the Cure Right has been exercised, $20,000) of unrestricted cash and cash equivalents if the Term C Loan has been drawn, subject to certain exceptions. A failure to comply with the covenants in the Credit Agreement could permit the lenders under the Credit Agreement to declare the outstanding principal as well as accrued interest and fees, to be immediately due and payable. The Company's obligations under the Credit Agreement are secured by a security interest in, subject to certain exceptions, substantially all of the Company's assets. As of December 31, 2022, the Company had total borrowings of $200,000 under the Credit Agreement. Quarterly interest payments under the Credit Agreement for the years ended December 31, 2022 and 2021, totaled $23,387 and $16,009, respectively, and have been designated and accounted for as PIK Interest Payments and added to the outstanding principal balance of the borrowing. As of December 31, 2022, borrowings, including the PIK Interest Payments, totaled $240,452. The principal balance of the borrowings, including PIK amounts, is accruing interest at a rate of 11.88% as of December 31, 2022. The fair value of the debt approximates its carrying value based on prevailing interest rates as of the balance sheet date and is considered as Level 2 in the fair value hierarchy. As of December 31, 2022 and 2021, deferred debt fees and issuance costs associated with all Term Loans under the Credit Agreement totaled $12,828 and $8,483, respectively and are being amortized as interest expense on an effective interest rate method over the remaining term of the Term Loans. When utilizing the effective interest method, in periods in which PIK interest is designated and those amounts are added to the outstanding principal balance of the borrowing, the amortization of the deferred debt fees and issuance costs is accretive. Deferred financing amortization of ($916) and ($531), was recognized for the years ended December 31, 2022 and 2021, respectively. The Credit Agreement contains two provisions that, if deemed probable, would create the recognition of an embedded feature; however, at this time, the Company does not believe either provision is probable. Senior Credit Facility On February 5, 2019, the Company entered into a $100,000 Senior Credit Facility with an affiliate of MidCap Financial Services, LLC, as administrative agent (the “Second Amended and Restated Senior Credit Facility”). Borrowings under the Second Amended and Restated Senior Credit Facility were available in three tranches, with (i) the first tranche comprised of $50,000 funded at closing, which included $30,000 of proceeds that were deemed rolled over from the outstanding principal amount under the Company’s prior credit agreement, (ii) the second tranche comprised of $30,000, and (iii) the third tranche comprised of $20,000, with the second and third tranches to have been funded upon the completion of certain contingencies related to the Company’s development activities of its product candidates and the establishment of certain financial covenants. On September 10, 2019 the Company executed the first amendment to the Second Amended and Restated Credit Facility which extended the commitment termination date for the second tranche to November 30, 2019. On November 30, 2019, the Company’s access to the second tranche expired. The Second Amended and Restated Senior Credit Facility refinanced and replaced the Amended and Restated Senior Credit Facility dated as of July 20, 2018 (the “Amended and Restated Senior Credit Facility”). The Second Amended and Restated Senior Credit Facility had a variable interest rate of LIBOR (which was not to be less than 0.5%) plus 8%. The Second Amended and Restated Senior Credit Facility included an interest-only payment period through June 2020 and scheduled monthly principal and interest payments for the subsequent 30 months. The Company used a portion of the proceeds of the Second Amended and Restated Senior Credit Facility to pay off outstanding amounts under the Amended and Restated Senior Credit Facility and the remainder was used for general corporate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Lease Obligations</t>
        </is>
      </c>
      <c r="B1" s="2" t="inlineStr">
        <is>
          <t>12 Months Ended</t>
        </is>
      </c>
    </row>
    <row r="2">
      <c r="B2" s="2" t="inlineStr">
        <is>
          <t>Dec. 31, 2022</t>
        </is>
      </c>
    </row>
    <row r="3">
      <c r="A3" s="3" t="inlineStr">
        <is>
          <t>Leases, Operating [Abstract]</t>
        </is>
      </c>
      <c r="B3" s="4" t="inlineStr">
        <is>
          <t xml:space="preserve"> </t>
        </is>
      </c>
    </row>
    <row r="4">
      <c r="A4" s="4" t="inlineStr">
        <is>
          <t>Lease, Obligations</t>
        </is>
      </c>
      <c r="B4" s="4" t="inlineStr">
        <is>
          <t xml:space="preserve">Lease Obligations The Company leases certain assets under operating leases, which primarily consisted of real estate leases, laboratory equipment leases and office equipment leases as of December 31, 2022. Renewal options for the Company’s leases range from 1 to 5 years in length and begin from 2023 through 2026. Aggregate lease expense under operating leases was as follows (in thousands): Years Ended December 31, 2022 2021 Aggregate lease expense $ 2,532 $ 1,795 Other supplemental information related to leases was as follows: As of December 31, 2022 As of December 31, 2021 Weighted average remaining lease term 8.1 years 9.2 years Weighted average discount rate 10.96% 11.20% All of the Company’s leases qualify as operating leases. The following table summarizes the presentation in the Consolidated Balance Sheets of the Company’s operating leases: Balance Sheet Location 2022 2021 Assets: Operating lease assets, net Other Assets $ 6,806 $ 6,472 Liabilities: Current operating lease liabilities Lease financing obligation – current liabilities $ 2,369 $ 1,819 Non-current operating lease liabilities Lease financing obligation – long-term liabilities 5,804 5,962 Total operating lease liabilities $ 8,173 $ 7,781 Operating lease assets are recorded net of accumulated amortization of $4,349 and $2,626 as of December 31, 2022 and 2021, respectively. Cash paid for amounts included in the measurement of lease liabilities was $2,453 and $1,615 for the years ended December 31, 2022 and 2021, respectively. Maturities of operating lease liabilities as of December 31, 2022, are as follows (in thousands): 2023 $ 2,621 2024 1,958 2025 1,541 2026 656 2027 613 Thereafter 6,112 Total lease payments 13,501 Less imputed interest (5,328) Total $ 8,1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 Equity Sales of Common Stock On June 1, 2020, the Company issued 22,044 shares of common stock to the public at a purchase price of $4.50 per share and pre-funded warrants to purchase 3,511 shares of common stock at a purchase of $4.49 per pre-funded warrant, for total net proceeds to the Company of $108,096 after deducting underwriting discounts and commissions and other offering expenses. Each pre-funded warrant is exercisable subject to conditions in the warrant agreement into 1 share of common stock at an exercise price of $0.01 per share. All warrants issued in this offering remain outstanding at December 31, 2022. On March 1, 2021, the Company filed an automatic shelf registration statement on Form S-3 with the SEC. This shelf registration statement became effective automatically upon filing and allows the Company to sell an indeterminate number of securities, including common stock, preferred stock, depositary shares, purchase contracts, warrants, debt securities, and units, from time to time at prices and on terms to be determined at the time of sale. On November 19, 2021, concurrent with the Company entering into the 2021 RPI Royalty Purchase Agreement, the Company and RPI entered into the Common Stock Purchase Agreement, pursuant to which the Company issued 3,846 shares of the Company’s common stock to RPI for an aggregate purchase price of $50,000, at a price of $13.00 per share, calculated based on the 20-day volume weighted average price. The $13.00 per share price represented a premium of $1.11 over the closing price of $11.89 of the Company’s common stock on November 17, 2021, the last trading day prior to the execution of the Common Stock Purchase Agreement. The premium of $4,269 paid by RPI on the purchase of the Company’s common stock has been deferred and is being amortized as a component of interest expense of the 2021 RPI royalty financing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aleigh,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2 — Stock-Based Compensation As of December 31, 2022, the Company had three stock-based employee compensation plans: the Amended and Restated Stock Incentive Plan (“Incentive Plan”), the Amended and Restated Inducement Equity Incentive Plan (“Inducement Plan”) and the Amended and Restated Employee Stock Purchase Plan (“ESPP”). The Incentive Plan was most recently amended and restated on April 18, 2022 and approved by the Company’s stockholders on June 7, 2022. The Inducement Plan was most recently amended and restated on August 26, 2022. The ESPP was most recently amended and restated on April 1, 2021 and approved by the Company’s stockholders on May 25, 2021. Stock-based compensation expense of $44,701 ($36,716 of expense related to the Incentive Plan, $6,550 of expense related to the Inducement Plan, and $1,435 of expense related to the ESPP) was recognized during 2022, while $34,640 ($27,062 of expense related to the Incentive Plan, $6,055 of expense related to the Inducement Plan, and $1,523 of expense related to the ESPP) was recognized during 2021 and $14,794 ($12,938 of expense related to the Incentive Plan, $1,494 of expense related to the Inducement Plan, and $362 of expense related to the ESPP) was recognized during 2020. There was approximately $148,700 of total unrecognized compensation expense related to non-vested stock option and restricted stock unit awards granted by the Company as of December 31, 2022. As of December 31, 2022, the Company expected to recognize that expense as follows: $50,713 in 2023, $46,329 in 2024, $34,537 in 2025 and $17,121 in 2026. In addition, the Company has outstanding performance-based stock options and restricted stock unit awards for which no compensation expense is recognized until “performance” has occurred and the award vests. The Company accounts for stock-based compensation in accordance with FASB authoritative guidance regarding share-based payments. Total stock-based compensation was allocated as follows: Years Ended December 31, 2022 2021 2020 Research and development $ 24,936 $ 20,179 $ 10,222 Selling, general and administrative 19,765 14,461 4,572 Total stock-based compensation expense $ 44,701 $ 34,640 $ 14,794 Stock Incentive Plan The Company grants stock option awards, restricted stock and restricted stock units to its employees, directors, and consultants under the Incentive Plan. Under the Incentive Plan, stock option awards are granted with an exercise price equal to the market price of the Company’s common stock at the date of grant. Stock option awards and restricted stock units granted to employees generally vest 25% each year until fully vested after four years. In August 2013, December 2014 and December 2019, the Company issued 1,032, 1,250 and 315 performance-based stock options, respectively. These awards vest upon successful completion of specific development milestones. As of December 31, 2022, 100%, 85% and 100% of these August 2013, December 2014 and December 2019 grants, respectively, have vested. During 2020, the Company recognized $1,768 and $684 of stock compensation expense related to milestones within the August 2013 and December 2019 grants for which achievement became probable. In January 2022, the Company issued 221 performance-based restricted stock unit awards. Contingent upon successful achievement of specific commercial or operational objectives in 2022, the awards become eligible for vesting at 50% on the first anniversary of the grant date and 25% on each of the second and third anniversaries of the grant date, until fully vested after three years. During 2022, the Company recognized $158 of stock compensation expense related to certain milestones within the January 2022 grants for which achievement became probable. Stock option awards and restricted stock unit awards granted to non-employee directors of the Company generally vest over one year. Stock option awards granted to new non-employee directors when they first join the Company’s Board of Directors generally vest, subject to the terms of the Incentive Plan, in 36 equal monthly installments over a three-year period measured from the grant date. Restricted stock unit awards granted to new non-employee directors when they first join the Company’s Board of Directors generally vest, subject to the terms of the Incentive Plan, in three equal annual installments beginning on the first anniversary of the grant date. All stock option awards have contractual terms of 10 years. The vesting and exercise provisions of all awards granted under the Incentive Plan are subject to acceleration in the event of certain stockholder-approved transactions, or upon the occurrence of a change in control as defined in the Incentive Plan. Related activity under the Incentive Plan is as follows: Awards Options Weighted Balance at December 31, 2019 968 21,050 $ 5.96 Plan amendment 8,000 — — Restricted stock unit awards granted (31) — — Stock option awards granted (7,469) 7,469 8.06 Stock option awards exercised — (510) 3.56 Stock option awards cancelled 3,124 (3,124) 6.93 Balance at December 31, 2020 4,592 24,885 $ 6.52 Plan amendment 7,500 — — Restricted stock unit awards granted (1,936) — — Stock option awards granted (6,753) 6,753 11.57 Stock option awards exercised — (2,705) 4.36 Stock option awards cancelled 248 (248) 7.62 Balance at December 31, 2021 3,651 28,685 $ 7.90 Plan amendment 8,000 — — Restricted stock unit awards granted (2,948) — — Restricted stock unit awards cancelled 254 — — Stock option awards granted (5,784) 5,784 10.70 Stock option awards exercised — (2,257) 5.00 Stock option awards cancelled 1,033 (1,033) 10.02 Balance at December 31, 2022 4,206 31,179 $ 8.56 For stock option awards granted under the Incentive Plan during 2022, 2021, and 2020, the fair value was estimated on the date of grant using a Black-Scholes option pricing model and the assumptions noted in the table following the next subsection. The weighted average grant date fair value of these awards granted during 2022, 2021, and 2020 was $7.57, $7.93, and $5.48, respectively. The fair value of the stock option awards is amortized to expense over the vesting periods using a straight-line expense attribution method. For restricted stock unit awards granted under the Incentive Plan, the fair value of the awards was determined based on the market value of the Company’s shares on the grant date. The weighted average grant date fair value of these awards granted during 2022 and 2021 was $11.20 and $11.36, respectively. The fair value of the restricted stock unit awards is amortized to expense over the vesting periods using a straight-line expense attribution method. Inducement Equity Incentive Plan The Company has the ability to grant stock option and restricted stock unit awards to newly-hired employees as inducements material to each employee entering employment with the Company. Awards granted to newly hired employees generally vest 25% each year until fully vested after four years and are subject to the terms and conditions of the Inducement Plan. Each stock option has a term of 10 years. The vesting and exercise provisions of all awards granted under the Inducement Plan are subject to acceleration in the event of certain stockholder-approved transactions, or upon the occurrence of a change in control as defined in the Inducement Plan. Related activity under the Inducement Plan is as follows: Awards Options Weighted Balance at December 31, 2019 171 1,329 $ 3.60 Plan amendment 2,900 — — Stock option awards granted (3,002) 3,002 4.02 Stock option awards cancelled 160 (160) 4.15 Balance at December 31, 2020 229 4,171 $ 3.88 Plan amendment 1,500 — — Stock option awards granted (1,003) 1,003 13.91 Stock option awards exercised — (592) 3.63 Stock option awards cancelled 174 (174) 3.67 Balance at December 31, 2021 900 4,408 $ 6.20 Plan amendment 1,926 — — Restricted stock unit awards granted (603) — — Restricted stock unit awards cancelled 15 — — Stock option awards granted (1,819) 1,819 13.54 Stock option awards exercised — (358) 3.45 Stock option awards cancelled 528 (528) 7.44 Balance at December 31, 2022 947 5,341 $ 8.80 For stock option awards granted under the Inducement Plan during 2022, 2021, and 2020, the fair value was estimated on the date of grant using a Black-Scholes option pricing model and the assumptions noted in the table below. The weighted average grant date fair value of these awards granted during 2022, 2021, and 2020 was $9.54, $9.65, and $2.73, respectively. The fair value of the stock option awards is amortized to expense over the vesting periods using a straight-line expense attribution method. For restricted stock unit awards granted under the Inducement Plan, the fair value of the awards was determined based on the market value of the Company’s shares on the grant date. The weighted average grant date fair value of these awards granted during 2022 was $13.21. The fair value of the restricted stock unit awards is amortized to expense over the vesting periods using a straight-line expense attribution method. No restricted stock unit awards were granted under the Inducement Plan during 2021 or 2020. The following table summarizes the key assumptions used by the Company to value the stock option awards granted under all plans during 2022, 2021, and 2020, respectively.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historical volatility on the Company’s publicly-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 Weighted Average Assumptions for Stock Option Awards Granted to Employees and Directors under the Incentive and Inducement Plans 2022 2021 2020 Expected Life 5.5 5.5 5.5 Expected Volatility 84 % 84 % 84 % Expected Dividend Yield 0.0 % 0.0 % 0.0 % Risk-Free Interest Rate 3.5 % 1.1 % 0.4 % The total intrinsic value of stock option awards exercised under the Incentive Plan was $21,150 during 2022, $25,484 during 2021, and $1,562 during 2020. The intrinsic value represents the total proceeds (fair market value at the date of exercise, less the exercise price, times the number of stock option awards exercised) received by all individuals who exercised stock option awards during the period. The total intrinsic value of stock option awards exercised under the Inducement Plan was $3,710 and $6,700 during 2022 and 2021, respectively. No stock option awards were exercised under the Inducement Plan during 2020. The following table summarizes, at December 31, 2022, by price range: (1) for stock option awards outstanding under the Incentive and Inducement Plans, the number of stock option awards outstanding, their weighted average remaining life and their weighted average exercise price; and (2) for stock option awards exercisable under the Incentive and Inducement Plans, the number of stock option awards exercisable and their weighted average exercise price: Outstanding Exercisable Range Number Weighted Weighted Number Weighted $ 0 to 3 1,145 6.3 $ 2.65 777 $ 2.66 3 to 6 8,653 5.7 4.23 7,183 4.32 6 to 9 9,704 7.2 7.90 6,332 7.70 9 to 12 13,390 8.3 10.89 3,287 11.01 12 to 15 2,189 7.5 13.06 927 12.80 15 to 18 1,439 8.4 16.02 322 15.89 $ 0 to 18 36,520 7.3 $ 8.59 18,828 $ 7.17 The weighted average remaining contractual life of stock option awards exercisable under the Incentive and Inducement Plans at December 31, 2022 was 5.8 years. The aggregate intrinsic value of stock option awards outstanding and exercisable under the Incentive and Inducement Plans at December 31, 2022 was $83,783. The aggregate intrinsic value represents the value (the period’s closing market price, less the exercise price, times the number of in-the-money stock option awards) that would have been received by all stock option award holders under the Incentive and Inducement Plans had they exercised their stock option awards at the end of the year. The total fair value of the stock option awards vested under the Incentive and Inducement Plans was $33,575 during 2022, $23,395 during 2021, and $18,739 during 2020. As of December 31, 2022, the number of stock option awards vested and expected to vest under the Incentive and Inducement Plans is 32,837. The weighted average exercise price of these stock option awards is $8.52 and their weighted average remaining contractual life is 7.2 years. The following table summarizes the changes in the number and weighted-average grant-date fair value of non-vested stock option awards during 2022: Non-Vested Stock Option Awards Weighted Average Grant-Date Fair Value Balance December 31, 2021 17,532 $ 6.06 Stock option awards granted 7,603 8.03 Stock option awards vested (5,908) 5.68 Stock option awards forfeited (1,535) 6.24 Balance December 31, 2022 17,692 $ 7.02 Employee Stock Purchase Plan The Company has reserved a total of 7,975 shares of common stock to be purchased under the ESPP, of which 5,792 shares remain available for purchase at December 31, 2022. Eligible employees may authorize up to 15% of their salary to purchase common stock at the lower of 85% of the beginning or 85% of the ending price during six-month purchase intervals. No more than 3 shares may be purchased by any one employee at the six-month purchase dates and no employee may purchase stock having a fair market value at the commencement date of $25 or more in any one calendar year. There were 260, 321, and 246 shares of common stock purchased under the ESPP in 2022, 2021, and 2020, respectively, at a weighted average price per share of $11.03, $6.20, and $2.56, respectively. Expense of $1,435, $1,523, and $362 related to the ESPP was recognized during 2022, 2021, and 2020, respectively. Compensation expense for shares purchased under the ESPP related to the purchase discount and the “look-back” option were determined using a Black-Scholes option pricing model. The weighted average grant date fair values of shares granted under the ESPP during 2022, 2021, and 2020, were $6.02, $2.80, and $1.4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Years Ended December 31, 2022 2021 Domestic $ (225,127) $ (159,632) Foreign (19,256) (22,177) Loss before provision for income taxes $ (244,383) $ (181,809) The components of the (benefit) expense for income taxes were as follows: Years Ended December 31, 2022 2021 Current expense provision: U.S. Federal and state $ 2,430 $ 2,179 Foreign 292 233 Total current expense provision 2,722 2,412 Deferred expense (benefit) provision: U.S. Federal and state 11 (159) Total expense provision $ 2,733 $ 2,253 The differences between the Company’s effective tax rate and the statutory tax rate in 2022, 2021, and 2020, are as follows: 2022 2021 2020 Income tax benefit at federal statutory rate (21% for 2022, 2021 and 2020) $ (51,321) $ (38,175) $ (38,391) State and local income taxes net of federal tax benefit (1,816) (2,288) (2,544) Permanent items (1,608) (1,343) 774 Rate change — — (82) Expiration of attribute carryforwards — (1,057) 3,774 Research and development tax credits (9,793) (5,994) (4,080) Foreign rate differential 1,862 1,940 542 Other (5,485) 1,216 1,456 Change in valuation allowance 70,894 47,954 38,551 Income tax expense $ 2,733 $ 2,253 $ — The Company recognizes the impact of a tax position in its financial statements if it is more likely than not that the position will be sustained on audit based on the technical merits of the position. The Company has concluded that it has an uncertain tax position pertaining to its research and development and orphan drug credit carryforwards. The Company has established these credits based on information and calculations it believes are appropriate and the best estimate of the underlying credit. Any changes to the Company’s unrecognized tax benefits are offset by an adjustment to the valuation allowance and there would be no impact on the Company’s financial statements. The Company does not expect its unrecognized tax benefits to change significantly over the next 12 months. A reconciliation of the beginning and ending amount of unrecognized tax benefits is as follows: 2022 2021 Balance at January 1, $ 9,729 $ 8,230 Additions to current period tax positions 4,115 1,499 Balance at December 31, $ 13,844 $ 9,729 The Company’s ability to utilize the net operating loss and tax credit carryforwards in the future may be subject to substantial restrictions in the event of past or future ownership changes as defined in Section 382 of the Internal Revenue Code of 1986, as amended and similar state tax law. Significant components of the Company’s deferred tax assets and liabilities are as follows: 2022 2021 Deferred tax assets: Net federal and state operating losses $ 101,600 $ 113,649 Research and development credits 86,321 71,197 Royalty income 115,554 106,007 Stock-based compensation 19,374 14,512 Capitalized R&amp;D 62,794 8,997 Leasing obligations 1,842 1,836 Other 4,354 4,809 Total deferred tax assets 391,839 321,007 Deferred tax liabilities: Fixed assets (717) (607) Right of use asset (1,525) (1,527) Total deferred tax liabilities (2,242) (2,134) Valuation allowance (389,608) (318,714) Net deferred tax assets (liabilities) $ (11) $ 159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valuation allowance against substantially all the net deferred tax assets due to uncertainties as to their ultimate realization. The valuation allowance will remain at the full amount of the deferred tax assets until it is more likely than not that the related tax benefits will be realized. The Company’s valuation allowance increased by $70,894, $47,954, and $38,551 in 2022, 2021, and 2020, respectively. As of December 31, 2022, the Company had U.S. federal operating loss carryforwards of $408,671, state operating loss carryforwards of $188,341, foreign net operating losses of $47,337, and U.S. research and development and orphan drug credit carryforwards of $100,165, which will expire at various dates from 2023 through 2041. Federal losses, state losses, research and development credit carryforwards began expiring in 2021. The foreign net operating losses have an indefinite carryforward period. Tax years 2018-2021 remain open to examination by the major taxing jurisdictions to which the Company is subject. Additionally, years prior to 2017 are also open to examination to the extent of loss and credit carryforwards from those years. The Company recognizes interest and penalties accrued related to unrecognized tax benefits as components of its income tax provision. However, there were no provisions or accruals for interest and penalties in 2022, 2021 and 2020. As of December 31, 2022, the Company has minimal accumulated undistributed earnings generated by our foreign subsidiaries which have already been subject to local and U.S. tax (as part of the global intangible low-taxed income provisions). We intend to indefinitely reinvest these earnings, as well as future earnings from our foreign subsidiaries to fund out international operations. In addition, we expect future U.S. cash generation will be sufficient to meet future U.S cash n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Employee 401(k) Plan</t>
        </is>
      </c>
      <c r="B1" s="2" t="inlineStr">
        <is>
          <t>12 Months Ended</t>
        </is>
      </c>
    </row>
    <row r="2">
      <c r="B2" s="2" t="inlineStr">
        <is>
          <t>Dec. 31, 2022</t>
        </is>
      </c>
    </row>
    <row r="3">
      <c r="A3" s="3" t="inlineStr">
        <is>
          <t>Retirement Benefits [Abstract]</t>
        </is>
      </c>
      <c r="B3" s="4" t="inlineStr">
        <is>
          <t xml:space="preserve"> </t>
        </is>
      </c>
    </row>
    <row r="4">
      <c r="A4" s="4" t="inlineStr">
        <is>
          <t>Employee 401(k) Plan</t>
        </is>
      </c>
      <c r="B4" s="4" t="inlineStr">
        <is>
          <t>Employee 401(k) PlanIn January 1991, the Company adopted an employee retirement plan (“401(k) Plan”) under Section 401(k) of the Internal Revenue Code covering all employees. Employee contributions may be made to the 401(k) Plan up to limits established by the Internal Revenue Service. Company matching contributions may be made at the discretion of the Board of Directors. The Company made matching contributions of $3,758, $2,834, and $1,569 in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Collaborative and Other Relationship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nd Other Relationships</t>
        </is>
      </c>
      <c r="B4" s="4" t="inlineStr">
        <is>
          <t>Collaborative and Other Relationships National Institute of Allergy and Infectious Diseases (“NIAID/HHS”) . In September 2013, NIAID/HHS contracted with the Company for the development of galidesivir as a treatment for Marburg virus disease and subsequently, Yellow Fever and Ebola virus disease. On September 15, 2021, the Company entered into an amendment to pay for certain additional costs, including additional manufacturing development costs and overhead, and to change the total value of the contract, as amended, to $47,315 from $45,931. All options under the contract have been awarded. In August 2020, NIAID/HHS awarded the Company a new contract, with potential aggregate funding of up to $43,908 if all contract options are exercised, to manufacture and evaluate the safety, efficacy and tolerability of galidesivir. NIAID/HHS made an initial award of $6,326 to the Company under this contract. Biomedical Advanced Research and Development Authority (“BARDA/HHS”) . In March 2015, BARDA/HHS awarded the Company a contract for the continued development of galidesivir as a potential treatment for diseases caused by RNA pathogens, including filoviruses. This BARDA/HHS contract includes a base contract of $16,265 to support galidesivir drug manufacturing, as well as $22,855 in additional development options that can be exercised by the government, bringing the potential value of the contract to $39,120. As of December 31, 2022, a total of $20,574 has been awarded under exercised options within this contract. The most recent development option was completed as of December 31, 2022.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s is based on the Company’s performance, the timeliness and quality of deliverables, and other factors. The government has rights under certain contract clauses to terminate these contracts. These contracts are terminable by the government at any time for breach or without cause. As of December 31, 2022, all of our government funding for galidesivir has expired. U.S. Department of Health and Human Services (“HHS”) . In September 2018, HHS awarded the Company a $34,660 contract for the procurement of up to 50,000 doses of RAPIVAB (peramivir injection) over a five Torii Pharmaceutical Co., Ltd. (“Torii”) . On November 5, 2019, the Company entered into a Commercialization and License Agreement with Torii (the “Torii Agreement”), granting Torii the exclusive right to commercialize ORLADEYO for the prevention of hereditary angioedema (“HAE”) attacks in Japan. Under the Torii Agreement, the Company received an upfront, non-refundable payment of $22,000. The Japanese National Health Insurance System’s (“NHI”) approval of the addition of ORLADEYO to the NHI drug price list in April 2021 triggered a $15,000 milestone payment from Torii to the Company, which was received in May 2021. In addition, under the Torii Agreement, the Company is entitled to receive tiered royalty payments, ranging from 20% to 40% of annual net sales of ORLADEYO in Japan during each calendar year. Torii’s royalty payment obligations are subject to customary reductions in certain circumstances, but may not be reduced by more than 50% of the amount that otherwise would have been payable to the Company in the applicable calendar quarter. Torii’s royalty payment obligations commenced upon the first commercial sale of ORLADEYO in Japan and expire upon the later of (i) the tenth anniversary of the date of first commercial sale of ORLADEYO in Japan, (ii) the expiration of the Company’s patents covering ORLADEYO, and (iii) the expiration of regulatory exclusivity for ORLADEYO in Japan. The Company is responsible for supplying Torii with its required amounts of ORLADEYO. The activities of the parties pursuant to the Torii Agreement are overseen by a joint steering committee, composed of an equal number of representatives from each party to coordinate the development and commercialization of ORLADEYO in Japan. Torii launched ORLADEYO in Japan on April 23, 2021. The Company identified performance obligations related to (i) the license to develop and commercialize ORLADEYO, (ii) regulatory approval support and (iii) reimbursement pricing approval support. These were each determined to be distinct from the other performance obligations. The Company allocated the $22,000 upfront consideration to the identified performance obligations using estimation approaches to determine the standalone selling prices under ASC Topic 606. Specifically, in determining the value related to the license, a valuation approach utilizing risk adjusted discounted cash flow projections was used, and an expected cost plus margin approach was utilized for the other performance obligations. For the year ended December 31, 2020, $1,899 of the $22,000 upfront payment was recognized as revenue as the services were delivered. Prior to 2020, the Company had recognized as revenue $20,101 of the $22,000 upfront payment. Seqirus UK Limited (“SUL”) . On June 16, 2015, the Company and SUL, a limited company organized under the laws of the United Kingdom and a subsidiary of CSL Limited, a company organized under the laws of Australia, entered into a License Agreement (the “SUL Agreement”) granting SUL and its affiliates worldwide rights to develop, manufacture and commercialize RAPIVAB (peramivir injection) for the treatment of influenza except for the rights to conduct such activities in Israel, Japan, Korea and Taiwan (the permitted geographies together constituting the “Territory”). Under the terms of the SUL Agreement, the Company received an upfront payment of $33,740 and has achieved all development milestones under the contract totaling $12,000. On March 4, 2020, the International Court of Arbitration of the International Chamber of Commerce (“ICC Tribunal”) delivered a Partial Arbitration Award (the “Partial Arbitration Award”) in an arbitration matter between the Company and SUL with respect to the SUL Agreement. In the Partial Arbitration Award, the ICC Tribunal found that, during the term, SUL materially breached and abandoned its core duties to the Company under the Diligent Efforts (as defined in the SUL Agreement) requirements of the SUL Agreement as applicable in the United States. The ICC Tribunal granted a declaratory judgment in favor of the Company terminating the SUL Agreement and restoring all rights to peramivir to the Company. The parties agreed on a transition process for the product, with a full transition of commercialization of the product in the United States and Australia returned to the Company as of August 1, 2020 and November 1, 2020, respectively. The ICC Tribunal also awarded the Company its attorneys’ fees and expenses incurred in securing the declaratory judgment as well as the costs incurred by the Company in the arbitration. Finally, the ICC Tribunal found that SUL breached the SUL Agreement by failing to pay the milestone payment due to the Company within 30 days of the approval of peramivir for adult use in the European Union and awarded the Company $5,000 (plus interest) for this claim. The ICC Tribunal retained jurisdiction for further proceedings relating to the award of attorneys’ fees and for any dispute relating to the return to the Company of all rights to peramivir in the Territory. The Company recognized a settlement gain of $8,893 in other income and legal fees and other expenses of $5,026 in selling, general and administrative expenses for the year ended December 31, 2020. Shionogi &amp; Co., Ltd. (“Shionogi”) . In February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The Company developed peramivir under a license from UAB and will owe sublicense payments to UAB on any future milestone payments and/or royalties received by the Company from Shionogi. In October 2008, the Company and Shionogi amended the license agreement to expand the territory covered by the agreement to include Taiwan. Shionogi has commercially launched peramivir under the commercial name RAPIACTA in Japan and Taiwan. Green Cross Corporation (“Green Cross”) . In June 2006, the Company entered into an agreement with Green Cross to develop and commercialize peramivir in Korea. Under the terms of the agreement, Green Cross is responsible for all development, regulatory, and commercialization costs in Korea and the Company is entitled to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 Albert Einstein College of Medicine of Yeshiva University and Industrial Research, Ltd. (“AECOM” and “IRL,” respectively) . In June 2000, the Company licensed a series of potent inhibitors of PNP from AECOM and IRL, (together, the “Licensors”). The lead product candidate from this collaboration is forodesine. The Company has obtained worldwide exclusive rights to develop and ultimately distribute this, or any other, product candidates that might arise from research on these inhibitors. The Company has the option to expand the agreement to include other inventions in the field made by the investigators or employees of the Licensors. Under this agreement, as amended and restated, the Company has agreed to use commercially reasonable efforts to develop these drugs and to pay certain milestone payments for each licensed product (which range in the aggregate from $1,400 to almost $4,000 per indication) for future development, single digit royalties on net sales of any resulting product made by the Company, and to share a portion of future payments received from other third-party partners, if any. In addition, the Company has agreed to pay annual license fees, which can range from $150 to $500, that are creditable against actual royalties and other payments due to the Licensors. The Licensors have also granted the Company an exclusive worldwide license of galidesivir for any antiviral use. The University of Alabama at Birmingham (“UAB”) . The Company currently has agreements with UAB for influenza neuraminidase and complement inhibitors. Under the terms of these agreements, UAB performed specific research for the Company in return for research payments and license fees. UAB has granted the Company certain rights to any discoveries in these areas resulting from research developed by UAB or jointly developed by UAB with the Company. The Company has agreed to pay single digit royalties on sales of any resulting product and to share in future payments received from other third-party partners. The Company has completed the research under the UAB agreements. These two agreements each have an initial 25-year term, are automatically renewable for five-year terms throughout the life of the last patent and are terminable by the Company upon three months’ notice and by UAB under certain circumstances. Upon termination, both parties shall cease using the other parties’ proprietary and confidential information and materials, the parties shall jointly own joint inventions and UAB shall resume full ownership of all UAB licensed products. There is currently no activity between the Company and UAB on these agreements, but when the Company licenses this technology, such as in the case of the Shionogi and Green Cross collaborations, or commercializes products related to these programs, the Company will owe sublicense fees or royalties on amounts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ote 1 - Significant Accounting Policies and Concentrations of Risk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t>
        </is>
      </c>
      <c r="B4" s="4" t="inlineStr">
        <is>
          <t>The Company BioCryst Pharmaceuticals, Inc. (the “Company”) is a commercial-stage biotechnology company that discovers and commercializes novel, oral, small-molecule medicines. The Company focuses on oral treatments for rare diseases in which significant unmet medical needs exist and an enzyme plays the key role in the biological pathway of the disease. The Company was founded in 1986 and incorporated in Delaware in 1991, and its headquarters is located in Durham, North Carolina. The Company integrates the disciplines of biology, crystallography, medicinal chemistry and computer modeling to discover and develop small molecule pharmaceutical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has the exclusive right to commercialize ORLADEYO for the prevention of HAE attacks in exchange for certain milestone and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2 will be sufficient to fund its operations for at least the next 12 months. The Company has sustained operating losses for the majority of its corporate history and expects that its 2023 expenses will exceed its 2023 revenues. The Company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or increasing U.S. Government funding of its programs, including obtaining procurement contracts. The Company may issue securities, including common stock, preferred stock, depositary shares, purchase contracts, warrants, debt securities and units, through private placement transactions or registered public offerings in the future.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t>
        </is>
      </c>
    </row>
    <row r="5">
      <c r="A5" s="4" t="inlineStr">
        <is>
          <t>Basis of Presentation</t>
        </is>
      </c>
      <c r="B5" s="4" t="inlineStr">
        <is>
          <t>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
        </is>
      </c>
    </row>
    <row r="7">
      <c r="A7" s="4" t="inlineStr">
        <is>
          <t>Revenue Recognition</t>
        </is>
      </c>
      <c r="B7" s="4" t="inlineStr">
        <is>
          <t>Revenue Recognition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sales of RAPIVAB to the U.S. Department of Health and Human Services (“HHS”) under the Company’s procurement contract.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search and Development Arrangements and Royalti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t>
        </is>
      </c>
    </row>
    <row r="8">
      <c r="A8" s="4" t="inlineStr">
        <is>
          <t>Cash and Cash Equivalents</t>
        </is>
      </c>
      <c r="B8" s="4" t="inlineStr">
        <is>
          <t>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t>
        </is>
      </c>
    </row>
    <row r="9">
      <c r="A9" s="4" t="inlineStr">
        <is>
          <t>Restricted Cash</t>
        </is>
      </c>
      <c r="B9" s="4" t="inlineStr">
        <is>
          <t>Restricted Cash Restricted cash of $23 and $1,924 as of December 31, 2022 and 2021, respectively, reflects royalty revenue paid by Shionogi &amp; Co., Ltd. (“Shionogi”) designated for interest on the PhaRMA Notes (defined in Note 8). Additionally, restricted cash of $1,449 and $1,421, respectively, reflects collateral for a letter of credit the Company is required to maintain associated with the lease execution and build-out of its Birmingham research facilities.</t>
        </is>
      </c>
    </row>
    <row r="10">
      <c r="A10" s="4" t="inlineStr">
        <is>
          <t>Investments</t>
        </is>
      </c>
      <c r="B10" s="4" t="inlineStr">
        <is>
          <t>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22, the Company believes that the cost of its investments is recoverable in all material respects.</t>
        </is>
      </c>
    </row>
    <row r="11">
      <c r="A11" s="4" t="inlineStr">
        <is>
          <t>Trade Receivables</t>
        </is>
      </c>
      <c r="B11" s="4" t="inlineStr">
        <is>
          <t>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the HHS, and royalty receivables from the Company’s partners, including Shionogi, Green Cross, and Torii. Invoices are submitted to the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t>
        </is>
      </c>
    </row>
    <row r="12">
      <c r="A12" s="4" t="inlineStr">
        <is>
          <t>Inventory</t>
        </is>
      </c>
      <c r="B12" s="4" t="inlineStr">
        <is>
          <t>Inventory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ling, including raw material, active product ingredient, and the drug product. Finished goods include packaged and label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During the quarter ended December 31, 2022, the Company evaluated its inventory levels and associated expiration dating relative to the latest sales forecasts for ORLADEYO and RAPIVAB and estimated those inventories at risk of obsolescence. Accordingly, the Company recorded an increase to the inventory valuation reserve of $932 for a total reserve of $1,177 as of December 31, 2022.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t>
        </is>
      </c>
    </row>
    <row r="13">
      <c r="A13" s="4" t="inlineStr">
        <is>
          <t>Property and Equipment</t>
        </is>
      </c>
      <c r="B13" s="4" t="inlineStr">
        <is>
          <t>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is>
      </c>
    </row>
    <row r="14">
      <c r="A14" s="4" t="inlineStr">
        <is>
          <t>Accrued Expenses</t>
        </is>
      </c>
      <c r="B14" s="4" t="inlineStr">
        <is>
          <t>Accrued Expenses The Company generall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s of December 31, 2022 and December 31, 2021, the carrying value of accrued expenses approximates their fair value due to their short-term settlement.</t>
        </is>
      </c>
    </row>
    <row r="15">
      <c r="A15" s="4" t="inlineStr">
        <is>
          <t>Cost of Product Sales</t>
        </is>
      </c>
      <c r="B15" s="4" t="inlineStr">
        <is>
          <t>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t>
        </is>
      </c>
    </row>
    <row r="16">
      <c r="A16" s="4" t="inlineStr">
        <is>
          <t>Research and Development Expenses</t>
        </is>
      </c>
      <c r="B16" s="4" t="inlineStr">
        <is>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t>
        </is>
      </c>
    </row>
    <row r="17">
      <c r="A17" s="4" t="inlineStr">
        <is>
          <t>Selling, General and Administrative Expenses</t>
        </is>
      </c>
      <c r="B17" s="4" t="inlineStr">
        <is>
          <t>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14,891, $5,705 and $6,567 for the years ended December 31, 2022, 2021 and 2020 respectively. All patent related costs are expensed to selling, general and administrative expenses when incurred as recoverability of such expenditures is uncertain.</t>
        </is>
      </c>
    </row>
    <row r="18">
      <c r="A18" s="4" t="inlineStr">
        <is>
          <t>Leases</t>
        </is>
      </c>
      <c r="B18" s="4" t="inlineStr">
        <is>
          <t>Leases The Company leases certain assets under operating leases, which primarily consisted of real estate leases, laboratory equipment leases and office equipment leases as of December 31, 2022. The Company accounts for lease obligations in accordance with ASU 2016-02: Leases (Topic 842) , which requires a lessee to recognize a right-of-use asset and a lease liability on its balance sheet for most operating leases. Certain of the Company’s operating leases provide for renewal options, which can vary by lease. The right-of-use asset and lease liabilities on the Company’s Consolidated Balance Sheets represent payments over the lease term, which includes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in the calculation of the Company’s right-of-use asset and lease liability was determined based on the stated rate within each contract when available, or the Company’s collateralized borrowing rate from lending institutions. The Company has not made any residual value guarantees related to its operating leases; therefore, the Company has no corresponding liability recorded on its Consolidated Balance Sheets.</t>
        </is>
      </c>
    </row>
    <row r="19">
      <c r="A19" s="4" t="inlineStr">
        <is>
          <t>Share-Based Compensation</t>
        </is>
      </c>
      <c r="B19" s="4" t="inlineStr">
        <is>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the Company has outstanding performance-based stock options and restricted stock units for which no compensation expense is recognized until “performance” is deemed to have occurred.</t>
        </is>
      </c>
    </row>
    <row r="20">
      <c r="A20" s="4" t="inlineStr">
        <is>
          <t>Interest Expense and Deferred Financing Costs</t>
        </is>
      </c>
      <c r="B20" s="4" t="inlineStr">
        <is>
          <t xml:space="preserve">Interest Expense and Deferred Financing Costs Interest expense for the years ended December 31, 2022, 2021 and 2020 was $99,092, $59,294 and $14,501, respectively, and primarily relates to the royalty financing obligations and PhaRMA Notes (Note 8), the secured term loan borrowing from the Credit Agreement and the senior credit facility (Note 9). Costs directly associated with the borrowings have been capitalized and are netted against the corresponding debt liabilities on the Consolidated Balance Sheets. These costs are being amortized to interest expense over the terms of the corresponding borrowings using the effective interest rate method. Amortization of deferred financing costs included in interest expense was $(916), $(531) and $1,217 for the years ended December 31, 2022, 2021 and 2020, respectively. In December 2021, the PhaRMA Notes and associated accrued interest payable was written-off into other income as a debt extinguishment (Refer to “Note 8—Royalty Monetizations—RAPIACTA—Non-Recourse Notes Payable—Debt Extinguishment” for additional information regarding the debt extinguishment). In December 2020, the outstanding </t>
        </is>
      </c>
    </row>
    <row r="21">
      <c r="A21" s="4" t="inlineStr">
        <is>
          <t>Interest Expense and Royalty Financing Obligations</t>
        </is>
      </c>
      <c r="B21" s="4" t="inlineStr">
        <is>
          <t>Interest Expense and Royalty Financing Obligations The royalty financing obligations are eligible to be repaid based on royalties from net sales of ORLADEYO and BCX10013. Interest expense is accrued using the effective interest rate method over the estimated period each of the related liabilities will be paid. This requires the Company to estimate the total amount of future royalty payments to be generated from product sales over the life of the agreement. The Company imputes interest on the carrying value of each of the royalty financing obligations and records interest expense using an imputed effective interest rate. The Company reassesses the expected royalty payments each reporting period and accounts for any changes through an adjustment to the effective interest rate on a prospective basis. The assumptions used in determining the expected repayment term of the debt and amortization period of the issuance costs require that the Company make estimates that could impact the carrying value of each of the liabilities, as well as the periods over which associated issuance costs will be amortized. A significant increase or decrease in forecasted net sales could materially impact each of the liability balances, interest expense and the time periods for repayment.</t>
        </is>
      </c>
    </row>
    <row r="22">
      <c r="A22" s="4" t="inlineStr">
        <is>
          <t>Currency Hedge Agreement</t>
        </is>
      </c>
      <c r="B22" s="4" t="inlineStr">
        <is>
          <t>Currency Hedge Agreement In connection with the issuance by JPR Royalty Sub LLC of the PhaRMA Notes, the Company entered into a Currency Hedge Agreement to hedge certain risks associated with changes in the value of the Japanese yen relative to the U.S. dollar. The final tranche of the options under the Currency Hedge Agreement expired in November 2020. The Currency Hedge Agreement did not qualify for hedge accounting treatment; therefore mark-to-market adjustments were recognized in the Company’s Consolidated Statements of Comprehensive Loss. Cumulative mark-to-market adjustments for the year ended December 31, 2020 resulted in a loss of $632. In addition, realized currency exchange gains of $662 were recognized in 2020 related to the exercise of a U.S. dollar/Japanese yen currency option under the Company’s foreign currency hedge.</t>
        </is>
      </c>
    </row>
    <row r="23">
      <c r="A23" s="4" t="inlineStr">
        <is>
          <t>Income Tax</t>
        </is>
      </c>
      <c r="B23" s="4" t="inlineStr">
        <is>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Beginning in fiscal year 2021, the Company began accruing for U.S. state taxes and foreign income taxes as a result of increased nexus in both U.S. state and foreign jurisdictions where historically the Company had no presence. In addition, starting in 2022, amendments to Section 174 of the Internal Revenue Code of 1986, as amended (“IRC”), will no longer permit an immediate deduction for research and development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fifteen in the case of development conducted on foreign soil. As a result of this tax law change, the Company has recorded an increased U.S. state tax provision for the year ended December 31, 2022.</t>
        </is>
      </c>
    </row>
    <row r="24">
      <c r="A24" s="4" t="inlineStr">
        <is>
          <t>Net Loss Per Share</t>
        </is>
      </c>
      <c r="B24" s="4" t="inlineStr">
        <is>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warrants and common shares expected to be issued under the Company’s equity compensation plans were anti-dilutive. The calculation of diluted earnings per share for the years ended December 31, 2022, 2021, and 2020 does not include 25,596, 26,034, and 14,957, respectively, of potential common shares as their impact would be anti-dilutive.</t>
        </is>
      </c>
    </row>
    <row r="25">
      <c r="A25" s="4" t="inlineStr">
        <is>
          <t>Accumulated Other Comprehensive Income</t>
        </is>
      </c>
      <c r="B25" s="4" t="inlineStr">
        <is>
          <t>Accumulated Other Comprehensive Income Accumulated other comprehensive income is comprised of cumulative foreign currency translation adjustments and unrealized gains and losses on available-for-sale investments and is disclosed as a separate component of stockholders’ equity. Realized gain and loss amounts on available-for-sale investments are reclassified from accumulated other comprehensive loss and recorded as interest and other income on the Consolidated Statements of Comprehensive Loss. For the year ended December 31, 2021, realized gains of $1 were reclassified out of accumulated other comprehensive income.</t>
        </is>
      </c>
    </row>
    <row r="26">
      <c r="A26" s="4" t="inlineStr">
        <is>
          <t>Significant Customers and Other Risks</t>
        </is>
      </c>
      <c r="B26" s="4" t="inlineStr">
        <is>
          <t>Significant Customers and Other Risks Significant Customers The Company’s primary sources of revenue and cash flow are the sales of ORLADEYO in the United States and other global markets and, for 2022, sales of RAPIVAB (peramivir injection) under the Company’s procurement contract with the Assistant Secretary for Preparedness and Response within HHS. Additionally, the Company received reimbursement of galidesivir (formerly BCX4430) development expenses earned under cost-plus-fixed-fee contracts with BARDA/HHS and NIAID/HHS. ORLADEYO is distributed through an arrangement with a single specialty pharmacy in the United States which represents the substantial majority of the ORLADEYO net product sales. The specialty pharmacy subsequently sells ORLADEYO to its customers (pharmacy benefit managers, insurance companies, government programs and group purchasing organizations) and dispenses product to patients. The specialty pharmacy’s inability or unwillingness to continue these distribution activities could adversely impact the Company’s business, results of operations and financial condition. The Company is distributing ORLADEYO in other global markets directly or through distributors, except in Japan where Torii, the Company’s collaborative partner, has the exclusive right to commercialize ORLADEYO. The Company relied on BARDA/HHS and NIAID/HHS to reimburse predominantly all of the development costs for its galidesivir program and stockpiling sales of RAPIVAB to HHS. Accordingly, reimbursement of these expenses has represented a significant portion of the Company’s collaborative and other research and development revenues. All government funding for galidesivir expired in 2022. Additionally, HHS is the primary customer for RAPIVAB, and it exercised the remaining options for the purchase of RAPIVAB under the procurement contract with the Company during 2022. Further, the Company’s drug development activities are performed by a limited group of third-party vendors. If any of these vendors were unable to perform its services, this could significantly impact the Company’s ability to complete its drug development activities. Risks from Third-Party Manufacturing and Distribution Concentration The Company relies on a single source manufacturer for active pharmaceutical ingredient and finished drug product manufacturing of product candidates in development and on a single specialty pharmacy for distribution of approved drug product in the United States. Delays or disruption in the manufacture or distribution of any product could adversely impact the future procurement stockpiling of the Company’s commercial product, commercial revenue and product candidates. Credit Risk Cash equivalents and investments are financial instruments that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2 months or less. The Company’s receivables from sales of ORLADEYO are primarily due from one customer, resulting in a concentration of credit risk. Sales of ORLADEYO from the Company to the specialty pharmacy only occur once an order of product has been received by the specialty pharmacy from one of its customers, which include pharmacy benefit managers, insurance companies, government programs and group purchasing organizations. The majority of the Company’s receivables from collaborations are due from the U.S. Government, for which there is no assumed credit risk.</t>
        </is>
      </c>
    </row>
    <row r="27">
      <c r="A27" s="4" t="inlineStr">
        <is>
          <t>Recently Adopted Accounting Pronouncements</t>
        </is>
      </c>
      <c r="B27" s="4" t="inlineStr">
        <is>
          <t>Recently Adopted Accounting Pronouncements In December 2020, the FASB issued ASU No. 2019-12 (ASC Topic 740), Simplifying the Accounting for Income Taxes . ASU 2019-12 simplifies accounting for income taxes by removing certain exceptions to the general principles and clarifying existing guidance. This standard is effective for fiscal years, and interim periods within those years, beginning after December 15, 2020. The adoption of this standard did not have a material impact to the Company’s financial position, results of operations or cash flows. New Accounting Pronouncements Not Yet Adopted In December 2022, the FASB issued ASU No. 2022-06 Reference Rate Reform (ASC Topic 848), Deferral of the Sunset Date of Topic 848 , to provide optional guidance to temporarily ease the potential burden in accounting for (or recognizing the effects of) reference rate reform on financial reporting. Preceding the issuance of ASU 2020-04, which established ASC Topic 848, the United Kingdom’s Financial Conduct Authority (“FCA”) announced that it would no longer need to persuade or compel banks to submit to LIBOR after December 31, 2021. In response, the FASB established December 31, 2022 as the expiration date for ASC Topic 848. In March 2021, the FCA announced the intended cessation date of the overnight 1-month, 3-month, 6-month, and 12-month USD LIBOR would be June 30, 2023. Because the current relief in ASC Topic 848 may not cover a period of time during which a significant number of modifications may take place, this update deferred the sunset date in ASC Topic 848 from December 31, 2022 to December 31, 2024, after which entities will no longer be permitted to apply the relief in ASC Topic 848. The FASB guidance provides temporary optional expedients and exceptions for applying generally accepted accounting principles to contracts, hedging relationships and other transactions affected by reference rate reform. The provisions of the FASB guidance may impact the Company as contract modifications and other changes occur during the LIBOR transition period. The Company’s Credit Agreement (as defined in Note 9 herein) references the 3-month LIBOR for quarterly interest rate determinations. The Credit Agreement contains language allowing for the substitution, through an amendment, of a new benchmark rate, which may be the Secured Overnight Financing Rate (“SOFR”) in the event that LIBOR is no longer available. This transition is not expected to have a material impact on the Company’s financial statements. The Company has reviewed other new accounting pronouncements that were issued as of December 31, 2022 and does not believe that these pronouncements are either applicable to the Company, or that they will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Revenue (Tables)</t>
        </is>
      </c>
      <c r="B1" s="2" t="inlineStr">
        <is>
          <t>12 Months Ended</t>
        </is>
      </c>
    </row>
    <row r="2">
      <c r="B2" s="2" t="inlineStr">
        <is>
          <t>Dec. 31, 2022</t>
        </is>
      </c>
    </row>
    <row r="3">
      <c r="A3" s="3" t="inlineStr">
        <is>
          <t>Revenue Recognition [Abstract]</t>
        </is>
      </c>
      <c r="B3" s="4" t="inlineStr">
        <is>
          <t xml:space="preserve"> </t>
        </is>
      </c>
    </row>
    <row r="4">
      <c r="A4" s="4" t="inlineStr">
        <is>
          <t>Summary of Revenues</t>
        </is>
      </c>
      <c r="B4" s="4" t="inlineStr">
        <is>
          <t xml:space="preserve">The Company recorded the following revenues for the years ended December 31 (in thousands): 2022 2021 2020 Product sales, net: ORLADEYO $ 249,689 $ 121,865 $ 133 RAPIVAB 15,156 7,231 483 Peramivir 2,865 7,254 2,685 Total product sales, net 267,710 136,350 3,301 Royalty revenue 2,903 (100) 3,381 Milestone revenue — 15,000 — Collaborative and other research and development revenues: U.S. Department of Health and Human Services 190 5,920 9,231 Other Collaborations 24 — — Torii Pharmaceutical Co., Ltd. — — 1,899 Total collaborative and other research and development revenues 214 5,920 11,130 Total revenues $ 270,827 $ 157,170 $ 17,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 of the Company's Investments by Type</t>
        </is>
      </c>
      <c r="B4" s="4" t="inlineStr">
        <is>
          <t xml:space="preserve">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December 31, 2022 Amortized Cost Accrued Interest Gross Unrealized Gains Gross Unrealized Losses Estimated Fair Value Obligations of U.S. Government and its agencies $ 129,940 $ 427 $ — $ (996) $ 129,371 Corporate debt securities 6,093 37 — (38) 6,092 Certificates of deposit 2,163 23 — (29) 2,157 Total Investments $ 138,196 $ 487 $ — $ (1,063) $ 137,620 December 31, 2021 Amortized Cost Accrued Interest Gross Unrealized Gains Gross Unrealized Losses Estimated Fair Value Obligations of U.S. Government and its agencies $ 4,043 $ 17 $ — $ (7) $ 4,053 Corporate debt securities 4,294 40 — (5) 4,329 Certificates of deposit 1,652 8 — (1) 1,659 Total Investments $ 9,989 $ 65 $ — $ (13) $ 10,041 </t>
        </is>
      </c>
    </row>
    <row r="5">
      <c r="A5" s="4" t="inlineStr">
        <is>
          <t>Schedule of the Maturity of Investments</t>
        </is>
      </c>
      <c r="B5" s="4" t="inlineStr">
        <is>
          <t xml:space="preserve">The following table summarizes the scheduled maturity for the Company’s investments at December 31, 2022 and 2021. 2022 2021 Maturing in one year or less $ 119,543 $ 3,212 Maturing after one year through two years 18,077 6,829 Total investments $ 137,620 $ 10,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Trade 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Receivables</t>
        </is>
      </c>
      <c r="B4" s="4" t="inlineStr">
        <is>
          <t xml:space="preserve">Receivables from collaborations were as follows (in thousands): December 31, 2022 Billed Unbilled Total U.S. Department of Health and Human Services, net $ 7,218 $ 284 $ 7,502 Royalty receivables from partners 741 — 741 Other collaborations — 25 25 Total receivables from collaborators $ 7,959 $ 309 $ 8,268 December 31, 2021 Billed Unbilled Total U.S. Department of Health and Human Services, net $ 5 $ 1,670 $ 1,675 Royalty receivables from partners 305 — 305 Total receivables from collaborators $ 310 $ 1,670 $ 1,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Company’s inventories consisted of the following (in thousands): December 31, 2022 2021 Raw materials $ 8,906 $ 5,658 Work-in-process 14,990 9,669 Finished goods 4,814 709 Total inventory $ 28,710 $ 16,036 Reserves (1,177) (245) Total inventory, net $ 27,533 $ 15,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December 31, 2022 2021 Furniture and fixtures $ 1,308 $ 1,122 Office equipment 633 467 Software 1,501 1,159 Laboratory equipment 4,588 4,247 Leasehold improvements 10,137 9,832 Total property and equipment $ 18,167 $ 16,827 Less accumulated depreciation and amortization (9,550) (8,113) Property and equipment, net $ 8,617 $ 8,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04767</v>
      </c>
      <c r="C3" s="5" t="n">
        <v>504389</v>
      </c>
    </row>
    <row r="4">
      <c r="A4" s="4" t="inlineStr">
        <is>
          <t>Restricted cash</t>
        </is>
      </c>
      <c r="B4" s="6" t="n">
        <v>1472</v>
      </c>
      <c r="C4" s="6" t="n">
        <v>3345</v>
      </c>
    </row>
    <row r="5">
      <c r="A5" s="4" t="inlineStr">
        <is>
          <t>Investments</t>
        </is>
      </c>
      <c r="B5" s="6" t="n">
        <v>119543</v>
      </c>
      <c r="C5" s="6" t="n">
        <v>3212</v>
      </c>
    </row>
    <row r="6">
      <c r="A6" s="4" t="inlineStr">
        <is>
          <t>Trade receivables</t>
        </is>
      </c>
      <c r="B6" s="6" t="n">
        <v>50599</v>
      </c>
      <c r="C6" s="6" t="n">
        <v>29413</v>
      </c>
    </row>
    <row r="7">
      <c r="A7" s="4" t="inlineStr">
        <is>
          <t>Inventory, net</t>
        </is>
      </c>
      <c r="B7" s="6" t="n">
        <v>27533</v>
      </c>
      <c r="C7" s="6" t="n">
        <v>15791</v>
      </c>
    </row>
    <row r="8">
      <c r="A8" s="4" t="inlineStr">
        <is>
          <t>Prepaid expenses and other current assets</t>
        </is>
      </c>
      <c r="B8" s="6" t="n">
        <v>12586</v>
      </c>
      <c r="C8" s="6" t="n">
        <v>9986</v>
      </c>
    </row>
    <row r="9">
      <c r="A9" s="4" t="inlineStr">
        <is>
          <t>Total current assets</t>
        </is>
      </c>
      <c r="B9" s="6" t="n">
        <v>516500</v>
      </c>
      <c r="C9" s="6" t="n">
        <v>566136</v>
      </c>
    </row>
    <row r="10">
      <c r="A10" s="4" t="inlineStr">
        <is>
          <t>Property and equipment, net</t>
        </is>
      </c>
      <c r="B10" s="6" t="n">
        <v>8617</v>
      </c>
      <c r="C10" s="6" t="n">
        <v>8714</v>
      </c>
    </row>
    <row r="11">
      <c r="A11" s="4" t="inlineStr">
        <is>
          <t>Long-term investments</t>
        </is>
      </c>
      <c r="B11" s="6" t="n">
        <v>18077</v>
      </c>
      <c r="C11" s="6" t="n">
        <v>6829</v>
      </c>
    </row>
    <row r="12">
      <c r="A12" s="4" t="inlineStr">
        <is>
          <t>Other assets</t>
        </is>
      </c>
      <c r="B12" s="6" t="n">
        <v>6806</v>
      </c>
      <c r="C12" s="6" t="n">
        <v>6472</v>
      </c>
    </row>
    <row r="13">
      <c r="A13" s="4" t="inlineStr">
        <is>
          <t>Total assets</t>
        </is>
      </c>
      <c r="B13" s="6" t="n">
        <v>550000</v>
      </c>
      <c r="C13" s="6" t="n">
        <v>588151</v>
      </c>
    </row>
    <row r="14">
      <c r="A14" s="3" t="inlineStr">
        <is>
          <t>LIABILITIES AND STOCKHOLDERS’ DEFICIT</t>
        </is>
      </c>
      <c r="B14" s="4" t="inlineStr">
        <is>
          <t xml:space="preserve"> </t>
        </is>
      </c>
      <c r="C14" s="4" t="inlineStr">
        <is>
          <t xml:space="preserve"> </t>
        </is>
      </c>
    </row>
    <row r="15">
      <c r="A15" s="4" t="inlineStr">
        <is>
          <t>Accounts payable</t>
        </is>
      </c>
      <c r="B15" s="6" t="n">
        <v>14356</v>
      </c>
      <c r="C15" s="6" t="n">
        <v>27808</v>
      </c>
    </row>
    <row r="16">
      <c r="A16" s="4" t="inlineStr">
        <is>
          <t>Accrued expenses</t>
        </is>
      </c>
      <c r="B16" s="6" t="n">
        <v>87565</v>
      </c>
      <c r="C16" s="6" t="n">
        <v>72670</v>
      </c>
    </row>
    <row r="17">
      <c r="A17" s="4" t="inlineStr">
        <is>
          <t>Deferred revenue</t>
        </is>
      </c>
      <c r="B17" s="6" t="n">
        <v>1224</v>
      </c>
      <c r="C17" s="6" t="n">
        <v>1421</v>
      </c>
    </row>
    <row r="18">
      <c r="A18" s="4" t="inlineStr">
        <is>
          <t>Lease financing obligation</t>
        </is>
      </c>
      <c r="B18" s="6" t="n">
        <v>2369</v>
      </c>
      <c r="C18" s="6" t="n">
        <v>1819</v>
      </c>
    </row>
    <row r="19">
      <c r="A19" s="4" t="inlineStr">
        <is>
          <t>Total current liabilities</t>
        </is>
      </c>
      <c r="B19" s="6" t="n">
        <v>105514</v>
      </c>
      <c r="C19" s="6" t="n">
        <v>103718</v>
      </c>
    </row>
    <row r="20">
      <c r="A20" s="4" t="inlineStr">
        <is>
          <t>Lease financing obligation</t>
        </is>
      </c>
      <c r="B20" s="6" t="n">
        <v>5804</v>
      </c>
      <c r="C20" s="6" t="n">
        <v>5962</v>
      </c>
    </row>
    <row r="21">
      <c r="A21" s="4" t="inlineStr">
        <is>
          <t>Royalty financing obligations</t>
        </is>
      </c>
      <c r="B21" s="6" t="n">
        <v>501655</v>
      </c>
      <c r="C21" s="6" t="n">
        <v>449375</v>
      </c>
    </row>
    <row r="22">
      <c r="A22" s="4" t="inlineStr">
        <is>
          <t>Secured term loan</t>
        </is>
      </c>
      <c r="B22" s="6" t="n">
        <v>231624</v>
      </c>
      <c r="C22" s="6" t="n">
        <v>136082</v>
      </c>
    </row>
    <row r="23">
      <c r="A23" s="3" t="inlineStr">
        <is>
          <t>Stockholders’ deficit:</t>
        </is>
      </c>
      <c r="B23" s="4" t="inlineStr">
        <is>
          <t xml:space="preserve"> </t>
        </is>
      </c>
      <c r="C23" s="4" t="inlineStr">
        <is>
          <t xml:space="preserve"> </t>
        </is>
      </c>
    </row>
    <row r="24">
      <c r="A24" s="4" t="inlineStr">
        <is>
          <t>Preferred stock, $0.01 par value; shares authorized — 5,000; no shares outstanding</t>
        </is>
      </c>
      <c r="B24" s="6" t="n">
        <v>0</v>
      </c>
      <c r="C24" s="6" t="n">
        <v>0</v>
      </c>
    </row>
    <row r="25">
      <c r="A25" s="4" t="inlineStr">
        <is>
          <t>Common stock, $0.01 par value; shares authorized — 450,000; Issued and outstanding – 187,906 and 184,350 at December 31, 2022 and 2021, respectively</t>
        </is>
      </c>
      <c r="B25" s="6" t="n">
        <v>1879</v>
      </c>
      <c r="C25" s="6" t="n">
        <v>1843</v>
      </c>
    </row>
    <row r="26">
      <c r="A26" s="4" t="inlineStr">
        <is>
          <t>Additional paid-in capital</t>
        </is>
      </c>
      <c r="B26" s="6" t="n">
        <v>1158118</v>
      </c>
      <c r="C26" s="6" t="n">
        <v>1098498</v>
      </c>
    </row>
    <row r="27">
      <c r="A27" s="4" t="inlineStr">
        <is>
          <t>Accumulated other comprehensive income</t>
        </is>
      </c>
      <c r="B27" s="6" t="n">
        <v>26</v>
      </c>
      <c r="C27" s="6" t="n">
        <v>177</v>
      </c>
    </row>
    <row r="28">
      <c r="A28" s="4" t="inlineStr">
        <is>
          <t>Accumulated deficit</t>
        </is>
      </c>
      <c r="B28" s="6" t="n">
        <v>-1454620</v>
      </c>
      <c r="C28" s="6" t="n">
        <v>-1207504</v>
      </c>
    </row>
    <row r="29">
      <c r="A29" s="4" t="inlineStr">
        <is>
          <t>Total stockholders’ deficit</t>
        </is>
      </c>
      <c r="B29" s="6" t="n">
        <v>-294597</v>
      </c>
      <c r="C29" s="6" t="n">
        <v>-106986</v>
      </c>
    </row>
    <row r="30">
      <c r="A30" s="4" t="inlineStr">
        <is>
          <t>Total liabilities and stockholders’ deficit</t>
        </is>
      </c>
      <c r="B30" s="5" t="n">
        <v>550000</v>
      </c>
      <c r="C30" s="5" t="n">
        <v>588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Accrued Expens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Liabilities</t>
        </is>
      </c>
      <c r="B4" s="4" t="inlineStr">
        <is>
          <t xml:space="preserve">Accrued expenses consisted of the following (in thousands): December 31, 2022 2021 Development costs $ 30,360 $ 30,215 Compensation and benefits 22,125 20,674 Revenue-related reserves for discounts and allowances 14,332 5,957 Royalties payable 7,700 4,426 Inventory 4,193 3,793 Professional fees 1,128 1,305 Duties and taxes 410 2,622 Other 7,317 3,678 Total accrued expenses $ 87,565 $ 72,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Royalty Monetizations (Tables)</t>
        </is>
      </c>
      <c r="B1" s="2" t="inlineStr">
        <is>
          <t>12 Months Ended</t>
        </is>
      </c>
    </row>
    <row r="2">
      <c r="B2" s="2" t="inlineStr">
        <is>
          <t>Dec. 31, 2022</t>
        </is>
      </c>
    </row>
    <row r="3">
      <c r="A3" s="3" t="inlineStr">
        <is>
          <t>Advance Royalties [Abstract]</t>
        </is>
      </c>
      <c r="B3" s="4" t="inlineStr">
        <is>
          <t xml:space="preserve"> </t>
        </is>
      </c>
    </row>
    <row r="4">
      <c r="A4" s="4" t="inlineStr">
        <is>
          <t>Schedule of Royalty Financing Obligations</t>
        </is>
      </c>
      <c r="B4" s="4" t="inlineStr">
        <is>
          <t>The following table shows the activity within the Royalty financing obligations account (in thousands) as well as the effective interest rate as of December 31, 2022: 2020 RPI Royalty Agreement 2021 RPI Royalty Agreement OMERS Royalty Agreement Total 2020 Royalty sale: Royalty financing obligation, net of issuance costs $ 122,609 $ — $ — $ 122,609 Non-cash Interest expense on Royalty financing obligation 2,108 — — 2,108 Balance as of December 31, 2020 $ 124,717 $ — $ — $ 124,717 2021 Royalty sale: Royalty financing obligations, net of issuance costs — 150,833 147,309 298,142 Non-cash Interest expense on Royalty financing obligations 33,308 2,897 1,465 37,670 Royalty revenues paid and payable (10,801) (353) — (11,154) Balance as of December 31, 2021 $ 147,224 $ 153,377 $ 148,774 $ 449,375 Deferred financing costs — (34) — (34) Non-cash Interest expense on Royalty financing obligations 39,994 22,239 14,249 76,482 Royalty revenues paid and payable (22,237) (1,931) — (24,168) Balance as of December 31, 2022 $ 164,981 $ 173,651 $ 163,023 $ 501,655 Effective interest rate 22.4 % 13.1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10 - Lease Obligations (Tables)</t>
        </is>
      </c>
      <c r="B1" s="2" t="inlineStr">
        <is>
          <t>12 Months Ended</t>
        </is>
      </c>
    </row>
    <row r="2">
      <c r="B2" s="2" t="inlineStr">
        <is>
          <t>Dec. 31, 2022</t>
        </is>
      </c>
    </row>
    <row r="3">
      <c r="A3" s="3" t="inlineStr">
        <is>
          <t>Leases, Operating [Abstract]</t>
        </is>
      </c>
      <c r="B3" s="4" t="inlineStr">
        <is>
          <t xml:space="preserve"> </t>
        </is>
      </c>
    </row>
    <row r="4">
      <c r="A4" s="4" t="inlineStr">
        <is>
          <t>Lease, Cost</t>
        </is>
      </c>
      <c r="B4" s="4" t="inlineStr">
        <is>
          <t xml:space="preserve">Aggregate lease expense under operating leases was as follows (in thousands): Years Ended December 31, 2022 2021 Aggregate lease expense $ 2,532 $ 1,795 </t>
        </is>
      </c>
    </row>
    <row r="5">
      <c r="A5" s="4" t="inlineStr">
        <is>
          <t>Other Supplemental Information Related to Leases</t>
        </is>
      </c>
      <c r="B5" s="4" t="inlineStr">
        <is>
          <t>Other supplemental information related to leases was as follows: As of December 31, 2022 As of December 31, 2021 Weighted average remaining lease term 8.1 years 9.2 years Weighted average discount rate 10.96% 11.20%</t>
        </is>
      </c>
    </row>
    <row r="6">
      <c r="A6" s="4" t="inlineStr">
        <is>
          <t>Lessee, Operating Lease, Assets and Liabilities</t>
        </is>
      </c>
      <c r="B6" s="4" t="inlineStr">
        <is>
          <t xml:space="preserve">The following table summarizes the presentation in the Consolidated Balance Sheets of the Company’s operating leases: Balance Sheet Location 2022 2021 Assets: Operating lease assets, net Other Assets $ 6,806 $ 6,472 Liabilities: Current operating lease liabilities Lease financing obligation – current liabilities $ 2,369 $ 1,819 Non-current operating lease liabilities Lease financing obligation – long-term liabilities 5,804 5,962 Total operating lease liabilities $ 8,173 $ 7,781 </t>
        </is>
      </c>
    </row>
    <row r="7">
      <c r="A7" s="4" t="inlineStr">
        <is>
          <t>Maturities of Operating Lease Liabilities</t>
        </is>
      </c>
      <c r="B7" s="4" t="inlineStr">
        <is>
          <t xml:space="preserve">Maturities of operating lease liabilities as of December 31, 2022, are as follows (in thousands): 2023 $ 2,621 2024 1,958 2025 1,541 2026 656 2027 613 Thereafter 6,112 Total lease payments 13,501 Less imputed interest (5,328) Total $ 8,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llocation</t>
        </is>
      </c>
      <c r="B4" s="4" t="inlineStr">
        <is>
          <t xml:space="preserve">Total stock-based compensation was allocated as follows: Years Ended December 31, 2022 2021 2020 Research and development $ 24,936 $ 20,179 $ 10,222 Selling, general and administrative 19,765 14,461 4,572 Total stock-based compensation expense $ 44,701 $ 34,640 $ 14,794 </t>
        </is>
      </c>
    </row>
    <row r="5">
      <c r="A5" s="4" t="inlineStr">
        <is>
          <t>Stock Plan Activities</t>
        </is>
      </c>
      <c r="B5" s="4" t="inlineStr">
        <is>
          <t xml:space="preserve">Related activity under the Incentive Plan is as follows: Awards Options Weighted Balance at December 31, 2019 968 21,050 $ 5.96 Plan amendment 8,000 — — Restricted stock unit awards granted (31) — — Stock option awards granted (7,469) 7,469 8.06 Stock option awards exercised — (510) 3.56 Stock option awards cancelled 3,124 (3,124) 6.93 Balance at December 31, 2020 4,592 24,885 $ 6.52 Plan amendment 7,500 — — Restricted stock unit awards granted (1,936) — — Stock option awards granted (6,753) 6,753 11.57 Stock option awards exercised — (2,705) 4.36 Stock option awards cancelled 248 (248) 7.62 Balance at December 31, 2021 3,651 28,685 $ 7.90 Plan amendment 8,000 — — Restricted stock unit awards granted (2,948) — — Restricted stock unit awards cancelled 254 — — Stock option awards granted (5,784) 5,784 10.70 Stock option awards exercised — (2,257) 5.00 Stock option awards cancelled 1,033 (1,033) 10.02 Balance at December 31, 2022 4,206 31,179 $ 8.56 Related activity under the Inducement Plan is as follows: Awards Options Weighted Balance at December 31, 2019 171 1,329 $ 3.60 Plan amendment 2,900 — — Stock option awards granted (3,002) 3,002 4.02 Stock option awards cancelled 160 (160) 4.15 Balance at December 31, 2020 229 4,171 $ 3.88 Plan amendment 1,500 — — Stock option awards granted (1,003) 1,003 13.91 Stock option awards exercised — (592) 3.63 Stock option awards cancelled 174 (174) 3.67 Balance at December 31, 2021 900 4,408 $ 6.20 Plan amendment 1,926 — — Restricted stock unit awards granted (603) — — Restricted stock unit awards cancelled 15 — — Stock option awards granted (1,819) 1,819 13.54 Stock option awards exercised — (358) 3.45 Stock option awards cancelled 528 (528) 7.44 Balance at December 31, 2022 947 5,341 $ 8.80 </t>
        </is>
      </c>
    </row>
    <row r="6">
      <c r="A6" s="4" t="inlineStr">
        <is>
          <t>Weighted Average Assumptions for Stock Option Awards Granted to Employees and Directors Under the Plans</t>
        </is>
      </c>
      <c r="B6" s="4" t="inlineStr">
        <is>
          <t>2022 2021 2020 Expected Life 5.5 5.5 5.5 Expected Volatility 84 % 84 % 84 % Expected Dividend Yield 0.0 % 0.0 % 0.0 % Risk-Free Interest Rate 3.5 % 1.1 % 0.4 %</t>
        </is>
      </c>
    </row>
    <row r="7">
      <c r="A7" s="4" t="inlineStr">
        <is>
          <t>Number of Stock Option Awards Exercisable and their Weighted Average Exercise Price</t>
        </is>
      </c>
      <c r="B7" s="4" t="inlineStr">
        <is>
          <t xml:space="preserve">The following table summarizes, at December 31, 2022, by price range: (1) for stock option awards outstanding under the Incentive and Inducement Plans, the number of stock option awards outstanding, their weighted average remaining life and their weighted average exercise price; and (2) for stock option awards exercisable under the Incentive and Inducement Plans, the number of stock option awards exercisable and their weighted average exercise price: Outstanding Exercisable Range Number Weighted Weighted Number Weighted $ 0 to 3 1,145 6.3 $ 2.65 777 $ 2.66 3 to 6 8,653 5.7 4.23 7,183 4.32 6 to 9 9,704 7.2 7.90 6,332 7.70 9 to 12 13,390 8.3 10.89 3,287 11.01 12 to 15 2,189 7.5 13.06 927 12.80 15 to 18 1,439 8.4 16.02 322 15.89 $ 0 to 18 36,520 7.3 $ 8.59 18,828 $ 7.17 </t>
        </is>
      </c>
    </row>
    <row r="8">
      <c r="A8" s="4" t="inlineStr">
        <is>
          <t>Changes in the Number and Weighted-Average Grant-Date Fair Value</t>
        </is>
      </c>
      <c r="B8" s="4" t="inlineStr">
        <is>
          <t xml:space="preserve">The following table summarizes the changes in the number and weighted-average grant-date fair value of non-vested stock option awards during 2022: Non-Vested Stock Option Awards Weighted Average Grant-Date Fair Value Balance December 31, 2021 17,532 $ 6.06 Stock option awards granted 7,603 8.03 Stock option awards vested (5,908) 5.68 Stock option awards forfeited (1,535) 6.24 Balance December 31, 2022 17,692 $ 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The components of loss before provision for income taxes were as follows: Years Ended December 31, 2022 2021 Domestic $ (225,127) $ (159,632) Foreign (19,256) (22,177) Loss before provision for income taxes $ (244,383) $ (181,809)</t>
        </is>
      </c>
    </row>
    <row r="5">
      <c r="A5" s="4" t="inlineStr">
        <is>
          <t>Schedule of Components of Income Tax (Benefit) Expense</t>
        </is>
      </c>
      <c r="B5" s="4" t="inlineStr">
        <is>
          <t xml:space="preserve">The components of the (benefit) expense for income taxes were as follows: Years Ended December 31, 2022 2021 Current expense provision: U.S. Federal and state $ 2,430 $ 2,179 Foreign 292 233 Total current expense provision 2,722 2,412 Deferred expense (benefit) provision: U.S. Federal and state 11 (159) Total expense provision $ 2,733 $ 2,253 </t>
        </is>
      </c>
    </row>
    <row r="6">
      <c r="A6" s="4" t="inlineStr">
        <is>
          <t>Summary Of The Differences Between The Company's Effective Tax Rate And Statutory Tax Rate</t>
        </is>
      </c>
      <c r="B6" s="4" t="inlineStr">
        <is>
          <t xml:space="preserve">The differences between the Company’s effective tax rate and the statutory tax rate in 2022, 2021, and 2020, are as follows: 2022 2021 2020 Income tax benefit at federal statutory rate (21% for 2022, 2021 and 2020) $ (51,321) $ (38,175) $ (38,391) State and local income taxes net of federal tax benefit (1,816) (2,288) (2,544) Permanent items (1,608) (1,343) 774 Rate change — — (82) Expiration of attribute carryforwards — (1,057) 3,774 Research and development tax credits (9,793) (5,994) (4,080) Foreign rate differential 1,862 1,940 542 Other (5,485) 1,216 1,456 Change in valuation allowance 70,894 47,954 38,551 Income tax expense $ 2,733 $ 2,253 $ — </t>
        </is>
      </c>
    </row>
    <row r="7">
      <c r="A7" s="4" t="inlineStr">
        <is>
          <t>Schedule Of Unrecognized Tax Benefits</t>
        </is>
      </c>
      <c r="B7" s="4" t="inlineStr">
        <is>
          <t xml:space="preserve">A reconciliation of the beginning and ending amount of unrecognized tax benefits is as follows: 2022 2021 Balance at January 1, $ 9,729 $ 8,230 Additions to current period tax positions 4,115 1,499 Balance at December 31, $ 13,844 $ 9,729 </t>
        </is>
      </c>
    </row>
    <row r="8">
      <c r="A8" s="4" t="inlineStr">
        <is>
          <t>Schedule Of Deferred Tax Assets And Liabilities</t>
        </is>
      </c>
      <c r="B8" s="4" t="inlineStr">
        <is>
          <t xml:space="preserve">Significant components of the Company’s deferred tax assets and liabilities are as follows: 2022 2021 Deferred tax assets: Net federal and state operating losses $ 101,600 $ 113,649 Research and development credits 86,321 71,197 Royalty income 115,554 106,007 Stock-based compensation 19,374 14,512 Capitalized R&amp;D 62,794 8,997 Leasing obligations 1,842 1,836 Other 4,354 4,809 Total deferred tax assets 391,839 321,007 Deferred tax liabilities: Fixed assets (717) (607) Right of use asset (1,525) (1,527) Total deferred tax liabilities (2,242) (2,134) Valuation allowance (389,608) (318,714) Net deferred tax assets (liabilities) $ (11) $ 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Significant Accounting Policies and Concentrations of Risk Textual (Details) - USD ($)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ignificant Accounting Policies and Concentrations of Risk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1472</v>
      </c>
      <c r="D4" s="5" t="n">
        <v>3345</v>
      </c>
      <c r="E4" s="4" t="inlineStr">
        <is>
          <t xml:space="preserve"> </t>
        </is>
      </c>
    </row>
    <row r="5">
      <c r="A5" s="4" t="inlineStr">
        <is>
          <t>Long-term investment maturity, minimum (in months)</t>
        </is>
      </c>
      <c r="B5" s="4" t="inlineStr">
        <is>
          <t xml:space="preserve"> </t>
        </is>
      </c>
      <c r="C5" s="4" t="inlineStr">
        <is>
          <t>12 years</t>
        </is>
      </c>
      <c r="D5" s="4" t="inlineStr">
        <is>
          <t xml:space="preserve"> </t>
        </is>
      </c>
      <c r="E5" s="4" t="inlineStr">
        <is>
          <t xml:space="preserve"> </t>
        </is>
      </c>
    </row>
    <row r="6">
      <c r="A6" s="4" t="inlineStr">
        <is>
          <t>Inventory adjustments</t>
        </is>
      </c>
      <c r="B6" s="4" t="inlineStr">
        <is>
          <t xml:space="preserve"> </t>
        </is>
      </c>
      <c r="C6" s="5" t="n">
        <v>932</v>
      </c>
      <c r="D6" s="4" t="inlineStr">
        <is>
          <t xml:space="preserve"> </t>
        </is>
      </c>
      <c r="E6" s="4" t="inlineStr">
        <is>
          <t xml:space="preserve"> </t>
        </is>
      </c>
    </row>
    <row r="7">
      <c r="A7" s="4" t="inlineStr">
        <is>
          <t>Reserves</t>
        </is>
      </c>
      <c r="B7" s="4" t="inlineStr">
        <is>
          <t xml:space="preserve"> </t>
        </is>
      </c>
      <c r="C7" s="6" t="n">
        <v>-1177</v>
      </c>
      <c r="D7" s="6" t="n">
        <v>-245</v>
      </c>
      <c r="E7" s="4" t="inlineStr">
        <is>
          <t xml:space="preserve"> </t>
        </is>
      </c>
    </row>
    <row r="8">
      <c r="A8" s="4" t="inlineStr">
        <is>
          <t>Advertising expense</t>
        </is>
      </c>
      <c r="B8" s="4" t="inlineStr">
        <is>
          <t xml:space="preserve"> </t>
        </is>
      </c>
      <c r="C8" s="6" t="n">
        <v>14891</v>
      </c>
      <c r="D8" s="6" t="n">
        <v>5705</v>
      </c>
      <c r="E8" s="5" t="n">
        <v>6567</v>
      </c>
    </row>
    <row r="9">
      <c r="A9" s="4" t="inlineStr">
        <is>
          <t>Interest expense, debt, total</t>
        </is>
      </c>
      <c r="B9" s="4" t="inlineStr">
        <is>
          <t xml:space="preserve"> </t>
        </is>
      </c>
      <c r="C9" s="6" t="n">
        <v>99092</v>
      </c>
      <c r="D9" s="6" t="n">
        <v>59294</v>
      </c>
      <c r="E9" s="6" t="n">
        <v>14501</v>
      </c>
    </row>
    <row r="10">
      <c r="A10" s="4" t="inlineStr">
        <is>
          <t>Amortization of debt financing costs and original issue discounts</t>
        </is>
      </c>
      <c r="B10" s="4" t="inlineStr">
        <is>
          <t xml:space="preserve"> </t>
        </is>
      </c>
      <c r="C10" s="5" t="n">
        <v>-916</v>
      </c>
      <c r="D10" s="5" t="n">
        <v>-531</v>
      </c>
      <c r="E10" s="5" t="n">
        <v>1217</v>
      </c>
    </row>
    <row r="11">
      <c r="A11" s="4" t="inlineStr">
        <is>
          <t>Antidilutive securities excluded from computation of earnings per share, amount (in shares)</t>
        </is>
      </c>
      <c r="B11" s="4" t="inlineStr">
        <is>
          <t xml:space="preserve"> </t>
        </is>
      </c>
      <c r="C11" s="6" t="n">
        <v>25596</v>
      </c>
      <c r="D11" s="6" t="n">
        <v>26034</v>
      </c>
      <c r="E11" s="6" t="n">
        <v>14957</v>
      </c>
    </row>
    <row r="12">
      <c r="A12" s="4" t="inlineStr">
        <is>
          <t>Reclassification from accumulated other comprehensive income, current period, before tax</t>
        </is>
      </c>
      <c r="B12" s="4" t="inlineStr">
        <is>
          <t xml:space="preserve"> </t>
        </is>
      </c>
      <c r="C12" s="4" t="inlineStr">
        <is>
          <t xml:space="preserve"> </t>
        </is>
      </c>
      <c r="D12" s="5" t="n">
        <v>1</v>
      </c>
      <c r="E12" s="4" t="inlineStr">
        <is>
          <t xml:space="preserve"> </t>
        </is>
      </c>
    </row>
    <row r="13">
      <c r="A13" s="4" t="inlineStr">
        <is>
          <t>Foreign Exchange Contract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Significant Accounting Policies and Concentrations of Risk [Line Items]</t>
        </is>
      </c>
      <c r="B14" s="4" t="inlineStr">
        <is>
          <t xml:space="preserve"> </t>
        </is>
      </c>
      <c r="C14" s="4" t="inlineStr">
        <is>
          <t xml:space="preserve"> </t>
        </is>
      </c>
      <c r="D14" s="4" t="inlineStr">
        <is>
          <t xml:space="preserve"> </t>
        </is>
      </c>
      <c r="E14" s="4" t="inlineStr">
        <is>
          <t xml:space="preserve"> </t>
        </is>
      </c>
    </row>
    <row r="15">
      <c r="A15" s="4" t="inlineStr">
        <is>
          <t>Derivative, loss on derivative</t>
        </is>
      </c>
      <c r="B15" s="4" t="inlineStr">
        <is>
          <t xml:space="preserve"> </t>
        </is>
      </c>
      <c r="C15" s="4" t="inlineStr">
        <is>
          <t xml:space="preserve"> </t>
        </is>
      </c>
      <c r="D15" s="4" t="inlineStr">
        <is>
          <t xml:space="preserve"> </t>
        </is>
      </c>
      <c r="E15" s="5" t="n">
        <v>632</v>
      </c>
    </row>
    <row r="16">
      <c r="A16" s="4" t="inlineStr">
        <is>
          <t>Derivative, gain on derivative</t>
        </is>
      </c>
      <c r="B16" s="4" t="inlineStr">
        <is>
          <t xml:space="preserve"> </t>
        </is>
      </c>
      <c r="C16" s="4" t="inlineStr">
        <is>
          <t xml:space="preserve"> </t>
        </is>
      </c>
      <c r="D16" s="4" t="inlineStr">
        <is>
          <t xml:space="preserve"> </t>
        </is>
      </c>
      <c r="E16" s="6" t="n">
        <v>662</v>
      </c>
    </row>
    <row r="17">
      <c r="A17" s="4" t="inlineStr">
        <is>
          <t>Computer Equipment</t>
        </is>
      </c>
      <c r="B17" s="4" t="inlineStr">
        <is>
          <t xml:space="preserve"> </t>
        </is>
      </c>
      <c r="C17" s="4" t="inlineStr">
        <is>
          <t xml:space="preserve"> </t>
        </is>
      </c>
      <c r="D17" s="4" t="inlineStr">
        <is>
          <t xml:space="preserve"> </t>
        </is>
      </c>
      <c r="E17" s="4" t="inlineStr">
        <is>
          <t xml:space="preserve"> </t>
        </is>
      </c>
    </row>
    <row r="18">
      <c r="A18" s="3" t="inlineStr">
        <is>
          <t>Significant Accounting Policies and Concentrations of Risk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in years)</t>
        </is>
      </c>
      <c r="B19" s="4" t="inlineStr">
        <is>
          <t xml:space="preserve"> </t>
        </is>
      </c>
      <c r="C19" s="4" t="inlineStr">
        <is>
          <t>3 years</t>
        </is>
      </c>
      <c r="D19" s="4" t="inlineStr">
        <is>
          <t xml:space="preserve"> </t>
        </is>
      </c>
      <c r="E19" s="4" t="inlineStr">
        <is>
          <t xml:space="preserve"> </t>
        </is>
      </c>
    </row>
    <row r="20">
      <c r="A20" s="4" t="inlineStr">
        <is>
          <t>Laboratory Equipment, Office Equipment and Software</t>
        </is>
      </c>
      <c r="B20" s="4" t="inlineStr">
        <is>
          <t xml:space="preserve"> </t>
        </is>
      </c>
      <c r="C20" s="4" t="inlineStr">
        <is>
          <t xml:space="preserve"> </t>
        </is>
      </c>
      <c r="D20" s="4" t="inlineStr">
        <is>
          <t xml:space="preserve"> </t>
        </is>
      </c>
      <c r="E20" s="4" t="inlineStr">
        <is>
          <t xml:space="preserve"> </t>
        </is>
      </c>
    </row>
    <row r="21">
      <c r="A21" s="3" t="inlineStr">
        <is>
          <t>Significant Accounting Policies and Concentrations of Risk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in years)</t>
        </is>
      </c>
      <c r="B22" s="4" t="inlineStr">
        <is>
          <t xml:space="preserve"> </t>
        </is>
      </c>
      <c r="C22" s="4" t="inlineStr">
        <is>
          <t>5 years</t>
        </is>
      </c>
      <c r="D22" s="4" t="inlineStr">
        <is>
          <t xml:space="preserve"> </t>
        </is>
      </c>
      <c r="E22" s="4" t="inlineStr">
        <is>
          <t xml:space="preserve"> </t>
        </is>
      </c>
    </row>
    <row r="23">
      <c r="A23" s="4" t="inlineStr">
        <is>
          <t>Furniture and fixtures</t>
        </is>
      </c>
      <c r="B23" s="4" t="inlineStr">
        <is>
          <t xml:space="preserve"> </t>
        </is>
      </c>
      <c r="C23" s="4" t="inlineStr">
        <is>
          <t xml:space="preserve"> </t>
        </is>
      </c>
      <c r="D23" s="4" t="inlineStr">
        <is>
          <t xml:space="preserve"> </t>
        </is>
      </c>
      <c r="E23" s="4" t="inlineStr">
        <is>
          <t xml:space="preserve"> </t>
        </is>
      </c>
    </row>
    <row r="24">
      <c r="A24" s="3" t="inlineStr">
        <is>
          <t>Significant Accounting Policies and Concentrations of Risk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in years)</t>
        </is>
      </c>
      <c r="B25" s="4" t="inlineStr">
        <is>
          <t xml:space="preserve"> </t>
        </is>
      </c>
      <c r="C25" s="4" t="inlineStr">
        <is>
          <t>7 years</t>
        </is>
      </c>
      <c r="D25" s="4" t="inlineStr">
        <is>
          <t xml:space="preserve"> </t>
        </is>
      </c>
      <c r="E25" s="4" t="inlineStr">
        <is>
          <t xml:space="preserve"> </t>
        </is>
      </c>
    </row>
    <row r="26">
      <c r="A26" s="4" t="inlineStr">
        <is>
          <t>Royalty Receivable</t>
        </is>
      </c>
      <c r="B26" s="4" t="inlineStr">
        <is>
          <t xml:space="preserve"> </t>
        </is>
      </c>
      <c r="C26" s="4" t="inlineStr">
        <is>
          <t xml:space="preserve"> </t>
        </is>
      </c>
      <c r="D26" s="4" t="inlineStr">
        <is>
          <t xml:space="preserve"> </t>
        </is>
      </c>
      <c r="E26" s="4" t="inlineStr">
        <is>
          <t xml:space="preserve"> </t>
        </is>
      </c>
    </row>
    <row r="27">
      <c r="A27" s="3" t="inlineStr">
        <is>
          <t>Significant Accounting Policies and Concentrations of Risk [Line Items]</t>
        </is>
      </c>
      <c r="B27" s="4" t="inlineStr">
        <is>
          <t xml:space="preserve"> </t>
        </is>
      </c>
      <c r="C27" s="4" t="inlineStr">
        <is>
          <t xml:space="preserve"> </t>
        </is>
      </c>
      <c r="D27" s="4" t="inlineStr">
        <is>
          <t xml:space="preserve"> </t>
        </is>
      </c>
      <c r="E27" s="4" t="inlineStr">
        <is>
          <t xml:space="preserve"> </t>
        </is>
      </c>
    </row>
    <row r="28">
      <c r="A28" s="4" t="inlineStr">
        <is>
          <t>Restricted cash</t>
        </is>
      </c>
      <c r="B28" s="4" t="inlineStr">
        <is>
          <t xml:space="preserve"> </t>
        </is>
      </c>
      <c r="C28" s="5" t="n">
        <v>23</v>
      </c>
      <c r="D28" s="6" t="n">
        <v>1924</v>
      </c>
      <c r="E28" s="4" t="inlineStr">
        <is>
          <t xml:space="preserve"> </t>
        </is>
      </c>
    </row>
    <row r="29">
      <c r="A29" s="4" t="inlineStr">
        <is>
          <t>Collateral for Credit</t>
        </is>
      </c>
      <c r="B29" s="4" t="inlineStr">
        <is>
          <t xml:space="preserve"> </t>
        </is>
      </c>
      <c r="C29" s="4" t="inlineStr">
        <is>
          <t xml:space="preserve"> </t>
        </is>
      </c>
      <c r="D29" s="4" t="inlineStr">
        <is>
          <t xml:space="preserve"> </t>
        </is>
      </c>
      <c r="E29" s="4" t="inlineStr">
        <is>
          <t xml:space="preserve"> </t>
        </is>
      </c>
    </row>
    <row r="30">
      <c r="A30" s="3" t="inlineStr">
        <is>
          <t>Significant Accounting Policies and Concentrations of Risk [Line Items]</t>
        </is>
      </c>
      <c r="B30" s="4" t="inlineStr">
        <is>
          <t xml:space="preserve"> </t>
        </is>
      </c>
      <c r="C30" s="4" t="inlineStr">
        <is>
          <t xml:space="preserve"> </t>
        </is>
      </c>
      <c r="D30" s="4" t="inlineStr">
        <is>
          <t xml:space="preserve"> </t>
        </is>
      </c>
      <c r="E30" s="4" t="inlineStr">
        <is>
          <t xml:space="preserve"> </t>
        </is>
      </c>
    </row>
    <row r="31">
      <c r="A31" s="4" t="inlineStr">
        <is>
          <t>Restricted cash</t>
        </is>
      </c>
      <c r="B31" s="4" t="inlineStr">
        <is>
          <t xml:space="preserve"> </t>
        </is>
      </c>
      <c r="C31" s="5" t="n">
        <v>1449</v>
      </c>
      <c r="D31" s="5" t="n">
        <v>1421</v>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ignificant Accounting Policies and Concentrations of Risk [Line Items]</t>
        </is>
      </c>
      <c r="B33" s="4" t="inlineStr">
        <is>
          <t xml:space="preserve"> </t>
        </is>
      </c>
      <c r="C33" s="4" t="inlineStr">
        <is>
          <t xml:space="preserve"> </t>
        </is>
      </c>
      <c r="D33" s="4" t="inlineStr">
        <is>
          <t xml:space="preserve"> </t>
        </is>
      </c>
      <c r="E33" s="4" t="inlineStr">
        <is>
          <t xml:space="preserve"> </t>
        </is>
      </c>
    </row>
    <row r="34">
      <c r="A34" s="4" t="inlineStr">
        <is>
          <t>Maturity period of high quality marketable securities (in years)</t>
        </is>
      </c>
      <c r="B34" s="4" t="inlineStr">
        <is>
          <t xml:space="preserve"> </t>
        </is>
      </c>
      <c r="C34" s="4" t="inlineStr">
        <is>
          <t>3 years</t>
        </is>
      </c>
      <c r="D34" s="4" t="inlineStr">
        <is>
          <t xml:space="preserve"> </t>
        </is>
      </c>
      <c r="E34" s="4" t="inlineStr">
        <is>
          <t xml:space="preserve"> </t>
        </is>
      </c>
    </row>
    <row r="35">
      <c r="A35" s="4" t="inlineStr">
        <is>
          <t>Average maturity period of high quality marketable securities (in months)</t>
        </is>
      </c>
      <c r="B35" s="4" t="inlineStr">
        <is>
          <t xml:space="preserve"> </t>
        </is>
      </c>
      <c r="C35" s="4" t="inlineStr">
        <is>
          <t>12 months</t>
        </is>
      </c>
      <c r="D35" s="4" t="inlineStr">
        <is>
          <t xml:space="preserve"> </t>
        </is>
      </c>
      <c r="E35" s="4" t="inlineStr">
        <is>
          <t xml:space="preserve"> </t>
        </is>
      </c>
    </row>
    <row r="36">
      <c r="A36" s="4" t="inlineStr">
        <is>
          <t>Maturity period of short term investment (in months)</t>
        </is>
      </c>
      <c r="B36" s="4" t="inlineStr">
        <is>
          <t xml:space="preserve"> </t>
        </is>
      </c>
      <c r="C36" s="4" t="inlineStr">
        <is>
          <t>12 months</t>
        </is>
      </c>
      <c r="D36" s="4" t="inlineStr">
        <is>
          <t xml:space="preserve"> </t>
        </is>
      </c>
      <c r="E36" s="4" t="inlineStr">
        <is>
          <t xml:space="preserve"> </t>
        </is>
      </c>
    </row>
    <row r="37">
      <c r="A37" s="4" t="inlineStr">
        <is>
          <t>Senior Credit Facility | MidCap Financial Services, LLC</t>
        </is>
      </c>
      <c r="B37" s="4" t="inlineStr">
        <is>
          <t xml:space="preserve"> </t>
        </is>
      </c>
      <c r="C37" s="4" t="inlineStr">
        <is>
          <t xml:space="preserve"> </t>
        </is>
      </c>
      <c r="D37" s="4" t="inlineStr">
        <is>
          <t xml:space="preserve"> </t>
        </is>
      </c>
      <c r="E37" s="4" t="inlineStr">
        <is>
          <t xml:space="preserve"> </t>
        </is>
      </c>
    </row>
    <row r="38">
      <c r="A38" s="3" t="inlineStr">
        <is>
          <t>Significant Accounting Policies and Concentrations of Risk [Line Items]</t>
        </is>
      </c>
      <c r="B38" s="4" t="inlineStr">
        <is>
          <t xml:space="preserve"> </t>
        </is>
      </c>
      <c r="C38" s="4" t="inlineStr">
        <is>
          <t xml:space="preserve"> </t>
        </is>
      </c>
      <c r="D38" s="4" t="inlineStr">
        <is>
          <t xml:space="preserve"> </t>
        </is>
      </c>
      <c r="E38" s="4" t="inlineStr">
        <is>
          <t xml:space="preserve"> </t>
        </is>
      </c>
    </row>
    <row r="39">
      <c r="A39" s="4" t="inlineStr">
        <is>
          <t>Write off of deferred debt issuance cost</t>
        </is>
      </c>
      <c r="B39" s="5" t="n">
        <v>1211</v>
      </c>
      <c r="C39" s="4" t="inlineStr">
        <is>
          <t xml:space="preserve"> </t>
        </is>
      </c>
      <c r="D39" s="4" t="inlineStr">
        <is>
          <t xml:space="preserve"> </t>
        </is>
      </c>
      <c r="E39" s="5" t="n">
        <v>1211</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Summary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70827</v>
      </c>
      <c r="C4" s="5" t="n">
        <v>157170</v>
      </c>
      <c r="D4" s="5" t="n">
        <v>17812</v>
      </c>
    </row>
    <row r="5">
      <c r="A5" s="4" t="inlineStr">
        <is>
          <t>Torii Pharmaceutical Co., Lt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0</v>
      </c>
      <c r="C7" s="4" t="inlineStr">
        <is>
          <t xml:space="preserve"> </t>
        </is>
      </c>
      <c r="D7" s="4" t="inlineStr">
        <is>
          <t xml:space="preserve"> </t>
        </is>
      </c>
    </row>
    <row r="8">
      <c r="A8" s="4" t="inlineStr">
        <is>
          <t>Product sal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67710</v>
      </c>
      <c r="C10" s="6" t="n">
        <v>136350</v>
      </c>
      <c r="D10" s="6" t="n">
        <v>3301</v>
      </c>
    </row>
    <row r="11">
      <c r="A11" s="4" t="inlineStr">
        <is>
          <t>Product sales, net | ORLADEY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49689</v>
      </c>
      <c r="C13" s="6" t="n">
        <v>121865</v>
      </c>
      <c r="D13" s="6" t="n">
        <v>133</v>
      </c>
    </row>
    <row r="14">
      <c r="A14" s="4" t="inlineStr">
        <is>
          <t>Product sales, net | RAPIVAB</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5156</v>
      </c>
      <c r="C16" s="6" t="n">
        <v>7231</v>
      </c>
      <c r="D16" s="6" t="n">
        <v>483</v>
      </c>
    </row>
    <row r="17">
      <c r="A17" s="4" t="inlineStr">
        <is>
          <t>Product sales, net | Peramivi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865</v>
      </c>
      <c r="C19" s="6" t="n">
        <v>7254</v>
      </c>
      <c r="D19" s="6" t="n">
        <v>2685</v>
      </c>
    </row>
    <row r="20">
      <c r="A20" s="4" t="inlineStr">
        <is>
          <t>Royalty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903</v>
      </c>
      <c r="C22" s="6" t="n">
        <v>-100</v>
      </c>
      <c r="D22" s="6" t="n">
        <v>3381</v>
      </c>
    </row>
    <row r="23">
      <c r="A23" s="4" t="inlineStr">
        <is>
          <t>Mileston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0</v>
      </c>
      <c r="C25" s="6" t="n">
        <v>15000</v>
      </c>
      <c r="D25" s="6" t="n">
        <v>0</v>
      </c>
    </row>
    <row r="26">
      <c r="A26" s="4" t="inlineStr">
        <is>
          <t>Collaborative and other research and develop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14</v>
      </c>
      <c r="C28" s="6" t="n">
        <v>5920</v>
      </c>
      <c r="D28" s="6" t="n">
        <v>11130</v>
      </c>
    </row>
    <row r="29">
      <c r="A29" s="4" t="inlineStr">
        <is>
          <t>Collaborative and other research and development | U.S. Department of Health and Human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190</v>
      </c>
      <c r="C31" s="6" t="n">
        <v>5920</v>
      </c>
      <c r="D31" s="6" t="n">
        <v>9231</v>
      </c>
    </row>
    <row r="32">
      <c r="A32" s="4" t="inlineStr">
        <is>
          <t>Collaborative and other research and development | Torii Pharmaceutical Co., Lt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4" t="inlineStr">
        <is>
          <t xml:space="preserve"> </t>
        </is>
      </c>
      <c r="C34" s="5" t="n">
        <v>0</v>
      </c>
      <c r="D34" s="5" t="n">
        <v>189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70827000</v>
      </c>
      <c r="C4" s="5" t="n">
        <v>157170000</v>
      </c>
      <c r="D4" s="5" t="n">
        <v>17812000</v>
      </c>
    </row>
    <row r="5">
      <c r="A5" s="4" t="inlineStr">
        <is>
          <t>Royalty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903000</v>
      </c>
      <c r="C7" s="6" t="n">
        <v>-100000</v>
      </c>
      <c r="D7" s="6" t="n">
        <v>3381000</v>
      </c>
    </row>
    <row r="8">
      <c r="A8" s="4" t="inlineStr">
        <is>
          <t>Royalty revenue | Torii Pharmaceutical Co., Lt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944</v>
      </c>
      <c r="C10" s="6" t="n">
        <v>690</v>
      </c>
      <c r="D10" s="4" t="inlineStr">
        <is>
          <t xml:space="preserve"> </t>
        </is>
      </c>
    </row>
    <row r="11">
      <c r="A11" s="4" t="inlineStr">
        <is>
          <t>Collaborative and other research and develo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14000</v>
      </c>
      <c r="C13" s="6" t="n">
        <v>5920000</v>
      </c>
      <c r="D13" s="6" t="n">
        <v>11130000</v>
      </c>
    </row>
    <row r="14">
      <c r="A14" s="4" t="inlineStr">
        <is>
          <t>Collaborative and other research and development | U.S. Department of Health and Human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90000</v>
      </c>
      <c r="C16" s="6" t="n">
        <v>5920000</v>
      </c>
      <c r="D16" s="6" t="n">
        <v>9231000</v>
      </c>
    </row>
    <row r="17">
      <c r="A17" s="4" t="inlineStr">
        <is>
          <t>Collaborative and other research and development | Other Collaborato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24000</v>
      </c>
      <c r="C19" s="5" t="n">
        <v>0</v>
      </c>
      <c r="D19"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3 - Investments- Fair Value of the Company's Investments by Type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138196</v>
      </c>
      <c r="C3" s="5" t="n">
        <v>9989</v>
      </c>
    </row>
    <row r="4">
      <c r="A4" s="4" t="inlineStr">
        <is>
          <t>Accrued Interest</t>
        </is>
      </c>
      <c r="B4" s="6" t="n">
        <v>487</v>
      </c>
      <c r="C4" s="6" t="n">
        <v>65</v>
      </c>
    </row>
    <row r="5">
      <c r="A5" s="4" t="inlineStr">
        <is>
          <t>Gross Unrealized Gains</t>
        </is>
      </c>
      <c r="B5" s="6" t="n">
        <v>0</v>
      </c>
      <c r="C5" s="6" t="n">
        <v>0</v>
      </c>
    </row>
    <row r="6">
      <c r="A6" s="4" t="inlineStr">
        <is>
          <t>Gross Unrealized Losses</t>
        </is>
      </c>
      <c r="B6" s="6" t="n">
        <v>-1063</v>
      </c>
      <c r="C6" s="6" t="n">
        <v>-13</v>
      </c>
    </row>
    <row r="7">
      <c r="A7" s="4" t="inlineStr">
        <is>
          <t>Estimated Fair Value</t>
        </is>
      </c>
      <c r="B7" s="5" t="n">
        <v>137620</v>
      </c>
      <c r="C7" s="6" t="n">
        <v>10041</v>
      </c>
    </row>
    <row r="8">
      <c r="A8" s="4" t="inlineStr">
        <is>
          <t>Debt Securities, Available-for-Sale, Accrued Interest, after Allowance for Credit Loss, Statement of Financial Position [Extensible Enumeration]</t>
        </is>
      </c>
      <c r="B8" s="4" t="inlineStr">
        <is>
          <t>Investments, Long-term investments</t>
        </is>
      </c>
      <c r="C8" s="4" t="inlineStr">
        <is>
          <t xml:space="preserve"> </t>
        </is>
      </c>
    </row>
    <row r="9">
      <c r="A9" s="4" t="inlineStr">
        <is>
          <t>Obligations of U.S. Government and its agenc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29940</v>
      </c>
      <c r="C11" s="6" t="n">
        <v>4043</v>
      </c>
    </row>
    <row r="12">
      <c r="A12" s="4" t="inlineStr">
        <is>
          <t>Accrued Interest</t>
        </is>
      </c>
      <c r="B12" s="6" t="n">
        <v>427</v>
      </c>
      <c r="C12" s="6" t="n">
        <v>17</v>
      </c>
    </row>
    <row r="13">
      <c r="A13" s="4" t="inlineStr">
        <is>
          <t>Gross Unrealized Gains</t>
        </is>
      </c>
      <c r="B13" s="6" t="n">
        <v>0</v>
      </c>
      <c r="C13" s="6" t="n">
        <v>0</v>
      </c>
    </row>
    <row r="14">
      <c r="A14" s="4" t="inlineStr">
        <is>
          <t>Gross Unrealized Losses</t>
        </is>
      </c>
      <c r="B14" s="6" t="n">
        <v>-996</v>
      </c>
      <c r="C14" s="6" t="n">
        <v>-7</v>
      </c>
    </row>
    <row r="15">
      <c r="A15" s="4" t="inlineStr">
        <is>
          <t>Estimated Fair Value</t>
        </is>
      </c>
      <c r="B15" s="6" t="n">
        <v>129371</v>
      </c>
      <c r="C15" s="6" t="n">
        <v>4053</v>
      </c>
    </row>
    <row r="16">
      <c r="A16" s="4" t="inlineStr">
        <is>
          <t>Corporate deb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6" t="n">
        <v>6093</v>
      </c>
      <c r="C18" s="6" t="n">
        <v>4294</v>
      </c>
    </row>
    <row r="19">
      <c r="A19" s="4" t="inlineStr">
        <is>
          <t>Accrued Interest</t>
        </is>
      </c>
      <c r="B19" s="6" t="n">
        <v>37</v>
      </c>
      <c r="C19" s="6" t="n">
        <v>40</v>
      </c>
    </row>
    <row r="20">
      <c r="A20" s="4" t="inlineStr">
        <is>
          <t>Gross Unrealized Gains</t>
        </is>
      </c>
      <c r="B20" s="6" t="n">
        <v>0</v>
      </c>
      <c r="C20" s="6" t="n">
        <v>0</v>
      </c>
    </row>
    <row r="21">
      <c r="A21" s="4" t="inlineStr">
        <is>
          <t>Gross Unrealized Losses</t>
        </is>
      </c>
      <c r="B21" s="6" t="n">
        <v>-38</v>
      </c>
      <c r="C21" s="6" t="n">
        <v>-5</v>
      </c>
    </row>
    <row r="22">
      <c r="A22" s="4" t="inlineStr">
        <is>
          <t>Estimated Fair Value</t>
        </is>
      </c>
      <c r="B22" s="6" t="n">
        <v>6092</v>
      </c>
      <c r="C22" s="6" t="n">
        <v>4329</v>
      </c>
    </row>
    <row r="23">
      <c r="A23" s="4" t="inlineStr">
        <is>
          <t>Certificates of deposit</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6" t="n">
        <v>2163</v>
      </c>
      <c r="C25" s="6" t="n">
        <v>1652</v>
      </c>
    </row>
    <row r="26">
      <c r="A26" s="4" t="inlineStr">
        <is>
          <t>Accrued Interest</t>
        </is>
      </c>
      <c r="B26" s="6" t="n">
        <v>23</v>
      </c>
      <c r="C26" s="6" t="n">
        <v>8</v>
      </c>
    </row>
    <row r="27">
      <c r="A27" s="4" t="inlineStr">
        <is>
          <t>Gross Unrealized Gains</t>
        </is>
      </c>
      <c r="B27" s="6" t="n">
        <v>0</v>
      </c>
      <c r="C27" s="6" t="n">
        <v>0</v>
      </c>
    </row>
    <row r="28">
      <c r="A28" s="4" t="inlineStr">
        <is>
          <t>Gross Unrealized Losses</t>
        </is>
      </c>
      <c r="B28" s="6" t="n">
        <v>-29</v>
      </c>
      <c r="C28" s="6" t="n">
        <v>-1</v>
      </c>
    </row>
    <row r="29">
      <c r="A29" s="4" t="inlineStr">
        <is>
          <t>Estimated Fair Value</t>
        </is>
      </c>
      <c r="B29" s="5" t="n">
        <v>2157</v>
      </c>
      <c r="C29" s="5" t="n">
        <v>1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 Schedule of Maturity of Investments (Details)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Maturing in one year or less</t>
        </is>
      </c>
      <c r="B3" s="5" t="n">
        <v>119543</v>
      </c>
      <c r="C3" s="5" t="n">
        <v>3212</v>
      </c>
    </row>
    <row r="4">
      <c r="A4" s="4" t="inlineStr">
        <is>
          <t>Maturing after one year through two years</t>
        </is>
      </c>
      <c r="B4" s="6" t="n">
        <v>18077</v>
      </c>
      <c r="C4" s="6" t="n">
        <v>6829</v>
      </c>
    </row>
    <row r="5">
      <c r="A5" s="4" t="inlineStr">
        <is>
          <t>Estimated Fair Value</t>
        </is>
      </c>
      <c r="B5" s="5" t="n">
        <v>137620</v>
      </c>
      <c r="C5" s="5" t="n">
        <v>10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in usd per share)</t>
        </is>
      </c>
      <c r="B3" s="7" t="n">
        <v>0.01</v>
      </c>
      <c r="C3" s="7" t="n">
        <v>0.01</v>
      </c>
    </row>
    <row r="4">
      <c r="A4" s="4" t="inlineStr">
        <is>
          <t>Preferred stock, shares authorized (shares)</t>
        </is>
      </c>
      <c r="B4" s="6" t="n">
        <v>5000000</v>
      </c>
      <c r="C4" s="6" t="n">
        <v>5000000</v>
      </c>
    </row>
    <row r="5">
      <c r="A5" s="4" t="inlineStr">
        <is>
          <t>Preferred stock, shares outstanding (in shares)</t>
        </is>
      </c>
      <c r="B5" s="6" t="n">
        <v>0</v>
      </c>
      <c r="C5" s="6" t="n">
        <v>0</v>
      </c>
    </row>
    <row r="6">
      <c r="A6" s="4" t="inlineStr">
        <is>
          <t>Common stock, par or stated value(in usd per share)</t>
        </is>
      </c>
      <c r="B6" s="7" t="n">
        <v>0.01</v>
      </c>
      <c r="C6" s="7" t="n">
        <v>0.01</v>
      </c>
    </row>
    <row r="7">
      <c r="A7" s="4" t="inlineStr">
        <is>
          <t>Common stock, shares authorized (in shares)</t>
        </is>
      </c>
      <c r="B7" s="6" t="n">
        <v>450000000</v>
      </c>
      <c r="C7" s="6" t="n">
        <v>450000000</v>
      </c>
    </row>
    <row r="8">
      <c r="A8" s="4" t="inlineStr">
        <is>
          <t>Common stock, shares, issued (in shares)</t>
        </is>
      </c>
      <c r="B8" s="6" t="n">
        <v>187906000</v>
      </c>
      <c r="C8" s="6" t="n">
        <v>184350000</v>
      </c>
    </row>
    <row r="9">
      <c r="A9" s="4" t="inlineStr">
        <is>
          <t>Common stock, shares, outstanding (in shares)</t>
        </is>
      </c>
      <c r="B9" s="6" t="n">
        <v>187906000</v>
      </c>
      <c r="C9" s="6" t="n">
        <v>1843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Textual (Details) - Trade Accounts Receivable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after allowance for credit loss, total</t>
        </is>
      </c>
      <c r="B3" s="5" t="n">
        <v>0</v>
      </c>
      <c r="C3" s="5" t="n">
        <v>0</v>
      </c>
    </row>
    <row r="4">
      <c r="A4" s="4" t="inlineStr">
        <is>
          <t>ORLADEY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after allowance for credit loss, total</t>
        </is>
      </c>
      <c r="B6" s="6" t="n">
        <v>41508</v>
      </c>
      <c r="C6" s="6" t="n">
        <v>27384</v>
      </c>
    </row>
    <row r="7">
      <c r="A7" s="4" t="inlineStr">
        <is>
          <t>RAPIVAB</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after allowance for credit loss, total</t>
        </is>
      </c>
      <c r="B9" s="6" t="n">
        <v>823</v>
      </c>
      <c r="C9" s="6" t="n">
        <v>49</v>
      </c>
    </row>
    <row r="10">
      <c r="A10" s="4" t="inlineStr">
        <is>
          <t>Green Cross Corpor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after allowance for credit loss, total</t>
        </is>
      </c>
      <c r="B12" s="5" t="n">
        <v>437</v>
      </c>
      <c r="C12" s="5" t="n">
        <v>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 Summary of Receivabl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eivables</t>
        </is>
      </c>
      <c r="B3" s="5" t="n">
        <v>8268</v>
      </c>
      <c r="C3" s="5" t="n">
        <v>1980</v>
      </c>
    </row>
    <row r="4">
      <c r="A4" s="4" t="inlineStr">
        <is>
          <t>Bill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6" t="n">
        <v>7959</v>
      </c>
      <c r="C6" s="6" t="n">
        <v>310</v>
      </c>
    </row>
    <row r="7">
      <c r="A7" s="4" t="inlineStr">
        <is>
          <t>Unbill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t>
        </is>
      </c>
      <c r="B9" s="6" t="n">
        <v>309</v>
      </c>
      <c r="C9" s="6" t="n">
        <v>1670</v>
      </c>
    </row>
    <row r="10">
      <c r="A10" s="4" t="inlineStr">
        <is>
          <t>U.S. Department of Health and Human Servi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t>
        </is>
      </c>
      <c r="B12" s="6" t="n">
        <v>7502</v>
      </c>
      <c r="C12" s="6" t="n">
        <v>1675</v>
      </c>
    </row>
    <row r="13">
      <c r="A13" s="4" t="inlineStr">
        <is>
          <t>U.S. Department of Health and Human Services | Bill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t>
        </is>
      </c>
      <c r="B15" s="6" t="n">
        <v>7218</v>
      </c>
      <c r="C15" s="6" t="n">
        <v>5</v>
      </c>
    </row>
    <row r="16">
      <c r="A16" s="4" t="inlineStr">
        <is>
          <t>U.S. Department of Health and Human Services | Unbill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ceivables</t>
        </is>
      </c>
      <c r="B18" s="6" t="n">
        <v>284</v>
      </c>
      <c r="C18" s="6" t="n">
        <v>1670</v>
      </c>
    </row>
    <row r="19">
      <c r="A19" s="4" t="inlineStr">
        <is>
          <t>Royalty receivables from partner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ceivables</t>
        </is>
      </c>
      <c r="B21" s="6" t="n">
        <v>741</v>
      </c>
      <c r="C21" s="6" t="n">
        <v>305</v>
      </c>
    </row>
    <row r="22">
      <c r="A22" s="4" t="inlineStr">
        <is>
          <t>Royalty receivables from partners | Bill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ceivables</t>
        </is>
      </c>
      <c r="B24" s="6" t="n">
        <v>741</v>
      </c>
      <c r="C24" s="6" t="n">
        <v>305</v>
      </c>
    </row>
    <row r="25">
      <c r="A25" s="4" t="inlineStr">
        <is>
          <t>Royalty receivables from partners | Unbill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ceivables</t>
        </is>
      </c>
      <c r="B27" s="6" t="n">
        <v>0</v>
      </c>
      <c r="C27" s="5" t="n">
        <v>0</v>
      </c>
    </row>
    <row r="28">
      <c r="A28" s="4" t="inlineStr">
        <is>
          <t>Other collaboratio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ceivables</t>
        </is>
      </c>
      <c r="B30" s="6" t="n">
        <v>25</v>
      </c>
      <c r="C30" s="4" t="inlineStr">
        <is>
          <t xml:space="preserve"> </t>
        </is>
      </c>
    </row>
    <row r="31">
      <c r="A31" s="4" t="inlineStr">
        <is>
          <t>Other collaborations | Bill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ceivables</t>
        </is>
      </c>
      <c r="B33" s="6" t="n">
        <v>0</v>
      </c>
      <c r="C33" s="4" t="inlineStr">
        <is>
          <t xml:space="preserve"> </t>
        </is>
      </c>
    </row>
    <row r="34">
      <c r="A34" s="4" t="inlineStr">
        <is>
          <t>Other collaborations | Unbill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ceivables</t>
        </is>
      </c>
      <c r="B36" s="5" t="n">
        <v>25</v>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y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906</v>
      </c>
      <c r="C3" s="5" t="n">
        <v>5658</v>
      </c>
    </row>
    <row r="4">
      <c r="A4" s="4" t="inlineStr">
        <is>
          <t>Work-in-process</t>
        </is>
      </c>
      <c r="B4" s="6" t="n">
        <v>14990</v>
      </c>
      <c r="C4" s="6" t="n">
        <v>9669</v>
      </c>
    </row>
    <row r="5">
      <c r="A5" s="4" t="inlineStr">
        <is>
          <t>Finished goods</t>
        </is>
      </c>
      <c r="B5" s="6" t="n">
        <v>4814</v>
      </c>
      <c r="C5" s="6" t="n">
        <v>709</v>
      </c>
    </row>
    <row r="6">
      <c r="A6" s="4" t="inlineStr">
        <is>
          <t>Total inventory</t>
        </is>
      </c>
      <c r="B6" s="6" t="n">
        <v>28710</v>
      </c>
      <c r="C6" s="6" t="n">
        <v>16036</v>
      </c>
    </row>
    <row r="7">
      <c r="A7" s="4" t="inlineStr">
        <is>
          <t>Reserves</t>
        </is>
      </c>
      <c r="B7" s="6" t="n">
        <v>-1177</v>
      </c>
      <c r="C7" s="6" t="n">
        <v>-245</v>
      </c>
    </row>
    <row r="8">
      <c r="A8" s="4" t="inlineStr">
        <is>
          <t>Total inventory, net</t>
        </is>
      </c>
      <c r="B8" s="5" t="n">
        <v>27533</v>
      </c>
      <c r="C8" s="5" t="n">
        <v>15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8167</v>
      </c>
      <c r="C3" s="5" t="n">
        <v>16827</v>
      </c>
    </row>
    <row r="4">
      <c r="A4" s="4" t="inlineStr">
        <is>
          <t>Less accumulated depreciation and amortization</t>
        </is>
      </c>
      <c r="B4" s="6" t="n">
        <v>-9550</v>
      </c>
      <c r="C4" s="6" t="n">
        <v>-8113</v>
      </c>
    </row>
    <row r="5">
      <c r="A5" s="4" t="inlineStr">
        <is>
          <t>Property and equipment, net</t>
        </is>
      </c>
      <c r="B5" s="6" t="n">
        <v>8617</v>
      </c>
      <c r="C5" s="6" t="n">
        <v>871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08</v>
      </c>
      <c r="C8" s="6" t="n">
        <v>112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33</v>
      </c>
      <c r="C11" s="6" t="n">
        <v>46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01</v>
      </c>
      <c r="C14" s="6" t="n">
        <v>1159</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88</v>
      </c>
      <c r="C17" s="6" t="n">
        <v>424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137</v>
      </c>
      <c r="C20" s="5" t="n">
        <v>98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6 - Property and Equipment Textual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437</v>
      </c>
      <c r="C4" s="5" t="n">
        <v>777</v>
      </c>
      <c r="D4" s="5" t="n">
        <v>7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Development costs</t>
        </is>
      </c>
      <c r="B3" s="5" t="n">
        <v>30360</v>
      </c>
      <c r="C3" s="5" t="n">
        <v>30215</v>
      </c>
    </row>
    <row r="4">
      <c r="A4" s="4" t="inlineStr">
        <is>
          <t>Compensation and benefits</t>
        </is>
      </c>
      <c r="B4" s="6" t="n">
        <v>22125</v>
      </c>
      <c r="C4" s="6" t="n">
        <v>20674</v>
      </c>
    </row>
    <row r="5">
      <c r="A5" s="4" t="inlineStr">
        <is>
          <t>Revenue-related reserves for discounts and allowances</t>
        </is>
      </c>
      <c r="B5" s="6" t="n">
        <v>14332</v>
      </c>
      <c r="C5" s="6" t="n">
        <v>5957</v>
      </c>
    </row>
    <row r="6">
      <c r="A6" s="4" t="inlineStr">
        <is>
          <t>Royalties payable</t>
        </is>
      </c>
      <c r="B6" s="6" t="n">
        <v>7700</v>
      </c>
      <c r="C6" s="6" t="n">
        <v>4426</v>
      </c>
    </row>
    <row r="7">
      <c r="A7" s="4" t="inlineStr">
        <is>
          <t>Inventory</t>
        </is>
      </c>
      <c r="B7" s="6" t="n">
        <v>4193</v>
      </c>
      <c r="C7" s="6" t="n">
        <v>3793</v>
      </c>
    </row>
    <row r="8">
      <c r="A8" s="4" t="inlineStr">
        <is>
          <t>Professional fees</t>
        </is>
      </c>
      <c r="B8" s="6" t="n">
        <v>1128</v>
      </c>
      <c r="C8" s="6" t="n">
        <v>1305</v>
      </c>
    </row>
    <row r="9">
      <c r="A9" s="4" t="inlineStr">
        <is>
          <t>Duties and taxes</t>
        </is>
      </c>
      <c r="B9" s="6" t="n">
        <v>410</v>
      </c>
      <c r="C9" s="6" t="n">
        <v>2622</v>
      </c>
    </row>
    <row r="10">
      <c r="A10" s="4" t="inlineStr">
        <is>
          <t>Other</t>
        </is>
      </c>
      <c r="B10" s="6" t="n">
        <v>7317</v>
      </c>
      <c r="C10" s="6" t="n">
        <v>3678</v>
      </c>
    </row>
    <row r="11">
      <c r="A11" s="4" t="inlineStr">
        <is>
          <t>Total accrued expenses</t>
        </is>
      </c>
      <c r="B11" s="5" t="n">
        <v>87565</v>
      </c>
      <c r="C11" s="5" t="n">
        <v>72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8 - Royalty Monetizations Textual (Details) - USD ($)</t>
        </is>
      </c>
      <c r="E1" s="2" t="inlineStr">
        <is>
          <t>12 Months Ended</t>
        </is>
      </c>
    </row>
    <row r="2">
      <c r="B2" s="2" t="inlineStr">
        <is>
          <t>Nov. 19, 2021</t>
        </is>
      </c>
      <c r="C2" s="2" t="inlineStr">
        <is>
          <t>Dec. 07, 2020</t>
        </is>
      </c>
      <c r="D2" s="2" t="inlineStr">
        <is>
          <t>Mar. 09, 2011</t>
        </is>
      </c>
      <c r="E2" s="2" t="inlineStr">
        <is>
          <t>Dec. 31, 2022</t>
        </is>
      </c>
      <c r="F2" s="2" t="inlineStr">
        <is>
          <t>Dec. 31, 2021</t>
        </is>
      </c>
      <c r="G2" s="2" t="inlineStr">
        <is>
          <t>Dec. 31, 2020</t>
        </is>
      </c>
      <c r="H2" s="2" t="inlineStr">
        <is>
          <t>Dec. 01, 2020</t>
        </is>
      </c>
    </row>
    <row r="3">
      <c r="A3" s="3" t="inlineStr">
        <is>
          <t>Royalties Monet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ecured term loan</t>
        </is>
      </c>
      <c r="B4" s="4" t="inlineStr">
        <is>
          <t xml:space="preserve"> </t>
        </is>
      </c>
      <c r="C4" s="4" t="inlineStr">
        <is>
          <t xml:space="preserve"> </t>
        </is>
      </c>
      <c r="D4" s="4" t="inlineStr">
        <is>
          <t xml:space="preserve"> </t>
        </is>
      </c>
      <c r="E4" s="5" t="n">
        <v>0</v>
      </c>
      <c r="F4" s="5" t="n">
        <v>0</v>
      </c>
      <c r="G4" s="5" t="n">
        <v>119867000</v>
      </c>
      <c r="H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0</v>
      </c>
      <c r="F5" s="6" t="n">
        <v>55838000</v>
      </c>
      <c r="G5" s="5" t="n">
        <v>-2011000</v>
      </c>
      <c r="H5" s="4" t="inlineStr">
        <is>
          <t xml:space="preserve"> </t>
        </is>
      </c>
    </row>
    <row r="6">
      <c r="A6" s="4" t="inlineStr">
        <is>
          <t>RPI 2019 Intermediate Finance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oyalties Monetiz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common stock, premium</t>
        </is>
      </c>
      <c r="B8" s="4" t="inlineStr">
        <is>
          <t xml:space="preserve"> </t>
        </is>
      </c>
      <c r="C8" s="4" t="inlineStr">
        <is>
          <t xml:space="preserve"> </t>
        </is>
      </c>
      <c r="D8" s="4" t="inlineStr">
        <is>
          <t xml:space="preserve"> </t>
        </is>
      </c>
      <c r="E8" s="6" t="n">
        <v>4269000</v>
      </c>
      <c r="F8" s="4" t="inlineStr">
        <is>
          <t xml:space="preserve"> </t>
        </is>
      </c>
      <c r="G8" s="4" t="inlineStr">
        <is>
          <t xml:space="preserve"> </t>
        </is>
      </c>
      <c r="H8" s="4" t="inlineStr">
        <is>
          <t xml:space="preserve"> </t>
        </is>
      </c>
    </row>
    <row r="9">
      <c r="A9" s="4" t="inlineStr">
        <is>
          <t>RPI 2019 Intermediate Finance Trust | ORLADEY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oyalties Monet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purchase agreement, royalties, percentage of sublicense revenue in other markets</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PI 2019 Intermediate Finance Trust | ORLADEYO | Annual Net Sales Under $350,0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oyalties Monetiz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purchase agreement, royalties, percentage of annual net sales in key territories</t>
        </is>
      </c>
      <c r="B14" s="4" t="inlineStr">
        <is>
          <t xml:space="preserve"> </t>
        </is>
      </c>
      <c r="C14" s="9" t="n">
        <v>0.087499999999999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PI 2019 Intermediate Finance Trust | ORLADEYO | Annual Net Sales Between $350,000 and $550,0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oyalties Monetiz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urchase agreement, royalties, percentage of annual net sales in key territories</t>
        </is>
      </c>
      <c r="B17" s="4" t="inlineStr">
        <is>
          <t xml:space="preserve"> </t>
        </is>
      </c>
      <c r="C17" s="9" t="n">
        <v>0.02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PI 2019 Intermediate Finance Trust | ORLADEYO | Annual Net Sales Over $550,00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oyalties Monetiz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purchase agreement, royalties, percentage of annual net sales in key territories</t>
        </is>
      </c>
      <c r="B20" s="4" t="inlineStr">
        <is>
          <t xml:space="preserve"> </t>
        </is>
      </c>
      <c r="C20" s="8"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PI 2019 Intermediate Finance Trust | ORLADEYO | Annual Net Sales Under $150,0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oyalties Monetiz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urchase agreement, royalties, percentage of annual net sales in other markets</t>
        </is>
      </c>
      <c r="B23" s="4" t="inlineStr">
        <is>
          <t xml:space="preserve"> </t>
        </is>
      </c>
      <c r="C23" s="8"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PI 2019 Intermediate Finance Trust | ORLADEYO | Annual Net Sales Between $150,000 and $230,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oyalties Monetiz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purchase agreement, royalties, percentage of annual net sales in other markets</t>
        </is>
      </c>
      <c r="B26" s="4" t="inlineStr">
        <is>
          <t xml:space="preserve"> </t>
        </is>
      </c>
      <c r="C26" s="8"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PI 2019 Intermediate Finance Trust | ORLADEYO | Annual Net Sales Over $230,0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oyalties Monetiz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purchase agreement, royalties, percentage of annual net sales in other markets</t>
        </is>
      </c>
      <c r="B29" s="4" t="inlineStr">
        <is>
          <t xml:space="preserve"> </t>
        </is>
      </c>
      <c r="C29" s="8"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PI 2019 Intermediate Finance Trust | BCX99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oyalties Monetiz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y purchase agreement, royalties, percentage of global annual net sal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purchase agreement, royalties, maximum tiered profit share percentage on permitted sales in other markets</t>
        </is>
      </c>
      <c r="B33" s="8"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PI 2019 Intermediate Finance Trust | BCX9930 | Annual Net Sales Over $3 Bill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oyalties Monetiz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purchase agreement, royalties, annual net sales payment threshold</t>
        </is>
      </c>
      <c r="B36" s="5" t="n">
        <v>30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PI 2019 Intermediate Finance Trust | Future Royalti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oyalties Monetiz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debt</t>
        </is>
      </c>
      <c r="B39" s="4" t="inlineStr">
        <is>
          <t xml:space="preserve"> </t>
        </is>
      </c>
      <c r="C39" s="5" t="n">
        <v>12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 net, total</t>
        </is>
      </c>
      <c r="B40" s="4" t="inlineStr">
        <is>
          <t xml:space="preserve"> </t>
        </is>
      </c>
      <c r="C40" s="4" t="inlineStr">
        <is>
          <t xml:space="preserve"> </t>
        </is>
      </c>
      <c r="D40" s="4" t="inlineStr">
        <is>
          <t xml:space="preserve"> </t>
        </is>
      </c>
      <c r="E40" s="5" t="n">
        <v>8532000</v>
      </c>
      <c r="F40" s="6" t="n">
        <v>8497000</v>
      </c>
      <c r="G40" s="4" t="inlineStr">
        <is>
          <t xml:space="preserve"> </t>
        </is>
      </c>
      <c r="H40" s="4" t="inlineStr">
        <is>
          <t xml:space="preserve"> </t>
        </is>
      </c>
    </row>
    <row r="41">
      <c r="A41" s="4" t="inlineStr">
        <is>
          <t>RPI 2021 and 2020 Intermediate Finance Trust | Future Royalti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oyalties Monetiz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of debt</t>
        </is>
      </c>
      <c r="B43" s="5" t="n">
        <v>1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2021 RPI Royalty Purchase Agreement | Annual Net Sales Under $350,0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oyalties Monetiz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oyalty purchase agreement, royalties, percentage of annual net sales in key territories</t>
        </is>
      </c>
      <c r="B46" s="9" t="n">
        <v>0.0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e 2021 RPI Royalty Purchase Agreement | Annual Net Sales Between $350,000 and $550,0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oyalties Monetiz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oyalty purchase agreement, royalties, percentage of annual net sales in key territories</t>
        </is>
      </c>
      <c r="B49" s="9"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oyalty purchase agreement, royalties, percentage of annual net sales in other markets</t>
        </is>
      </c>
      <c r="B50" s="8"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e 2021 RPI Royalty Purchase Agreement | Annual Net Sales Under $150,0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oyalties Monetiz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oyalty purchase agreement, royalties, percentage of sublicense revenue in other markets</t>
        </is>
      </c>
      <c r="B53" s="8"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e 2021 RPI Royalty Purchase Agreement | Annual Net Sales Between $150,000 and $230,0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oyalties Monetiz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oyalty purchase agreement, royalties, percentage of sublicense revenue in other markets</t>
        </is>
      </c>
      <c r="B56" s="8" t="n">
        <v>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e 2021 RPI Royalty Purchase Agreement | BCX9930 | Annual Net Sales Under $1.5 Mill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oyalties Monetiz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oyalty purchase agreement, royalties, percentage of annual net sales in key territories</t>
        </is>
      </c>
      <c r="B59" s="8"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e 2021 RPI Royalty Purchase Agreement | BCX9930 | Annual Net Sales Between $1.5 And $3 Mill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oyalties Monetiz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oyalty purchase agreement, royalties, percentage of annual net sales in key territories</t>
        </is>
      </c>
      <c r="B62" s="8"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e 2021 RPI Royalty Purchase Agreement | BCX9930 | Annual Net Sales Over $3 Bill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oyalties Monetiz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oyalty purchase agreement, royalties, percentage of annual net sales in other markets</t>
        </is>
      </c>
      <c r="B65" s="8"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MERS Capital Markets | ORLADEY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oyalties Monetiz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oyalty purchase agreement, royalties, percentage of sublicense revenue in other markets</t>
        </is>
      </c>
      <c r="B68" s="8" t="n">
        <v>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oyalty purchase agreement, royalties, percentage of annual net sales in other markets</t>
        </is>
      </c>
      <c r="B69" s="8" t="n">
        <v>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oyalty purchase agreement, royalties, purchase price, amount</t>
        </is>
      </c>
      <c r="B70" s="5" t="n">
        <v>1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MERS Capital Markets | ORLADEYO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oyalties Monetiz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oyalty purchase agreement, royalties, percentage of purchase price</t>
        </is>
      </c>
      <c r="B73" s="9" t="n">
        <v>1.4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MERS Capital Markets | ORLADEYO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oyalties Monetiz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oyalty purchase agreement, royalties, percentage of purchase price</t>
        </is>
      </c>
      <c r="B76" s="8" t="n">
        <v>1.5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MERS Capital Markets | ORLADEYO | Annual Net Sales Under $350,00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oyalties Monetiz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oyalty purchase agreement, royalties, percentage of annual net sales</t>
        </is>
      </c>
      <c r="B79" s="9" t="n">
        <v>0.0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oyalty purchase agreement, royalties, percentage of annual net sales, based on reduction in sales</t>
        </is>
      </c>
      <c r="B80" s="8"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MERS Capital Markets | ORLADEYO | Annual Net Sales Between $350,000 and $550,00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oyalties Monetiz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oyalty purchase agreement, royalties, percentage of annual net sales</t>
        </is>
      </c>
      <c r="B83" s="8" t="n">
        <v>0.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oyalty purchase agreement, royalties, percentage of annual net sales, based on reduction in sales</t>
        </is>
      </c>
      <c r="B84" s="8" t="n">
        <v>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MERS Capital Markets | ORLADEYO | Annual Net Sales Over $550,0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oyalties Monetiz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oyalty purchase agreement, royalties, percentage of annual net sales</t>
        </is>
      </c>
      <c r="B87" s="8"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oyalty purchase agreement, royalties, percentage of annual net sales, based on reduction in sales</t>
        </is>
      </c>
      <c r="B88" s="8"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MERS Capital Markets | ORLADEYO | Annual Net Sales Under $150,00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oyalties Monetiz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oyalty purchase agreement, royalties, percentage of sublicense revenue in other markets</t>
        </is>
      </c>
      <c r="B91" s="8" t="n">
        <v>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MERS Capital Markets | ORLADEYO | Annual Net Sales Between $150,000 and $230,000</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oyalties Monetiz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oyalty purchase agreement, royalties, percentage of sublicense revenue in other markets</t>
        </is>
      </c>
      <c r="B94" s="8" t="n">
        <v>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MERS Capital Markets | ORLADEYO | Annual Net Sales Over $230,0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oyalties Monetiz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oyalty purchase agreement, royalties, percentage of sublicense revenue in other markets</t>
        </is>
      </c>
      <c r="B97" s="8"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JPR Royalty Sub LLC | PhaRMA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oyalties Monetiz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ivate placement of senior secured notes</t>
        </is>
      </c>
      <c r="B100" s="4" t="inlineStr">
        <is>
          <t xml:space="preserve"> </t>
        </is>
      </c>
      <c r="C100" s="4" t="inlineStr">
        <is>
          <t xml:space="preserve"> </t>
        </is>
      </c>
      <c r="D100" s="5" t="n">
        <v>30000000</v>
      </c>
      <c r="E100" s="4" t="inlineStr">
        <is>
          <t xml:space="preserve"> </t>
        </is>
      </c>
      <c r="F100" s="4" t="inlineStr">
        <is>
          <t xml:space="preserve"> </t>
        </is>
      </c>
      <c r="G100" s="4" t="inlineStr">
        <is>
          <t xml:space="preserve"> </t>
        </is>
      </c>
      <c r="H100" s="4" t="inlineStr">
        <is>
          <t xml:space="preserve"> </t>
        </is>
      </c>
    </row>
    <row r="101">
      <c r="A101" s="4" t="inlineStr">
        <is>
          <t>Debt instrument, interest rate, stated percentage</t>
        </is>
      </c>
      <c r="B101" s="4" t="inlineStr">
        <is>
          <t xml:space="preserve"> </t>
        </is>
      </c>
      <c r="C101" s="4" t="inlineStr">
        <is>
          <t xml:space="preserve"> </t>
        </is>
      </c>
      <c r="D101" s="8" t="n">
        <v>0.14</v>
      </c>
      <c r="E101" s="4" t="inlineStr">
        <is>
          <t xml:space="preserve"> </t>
        </is>
      </c>
      <c r="F101" s="4" t="inlineStr">
        <is>
          <t xml:space="preserve"> </t>
        </is>
      </c>
      <c r="G101" s="4" t="inlineStr">
        <is>
          <t xml:space="preserve"> </t>
        </is>
      </c>
      <c r="H101" s="4" t="inlineStr">
        <is>
          <t xml:space="preserve"> </t>
        </is>
      </c>
    </row>
    <row r="102">
      <c r="A102" s="4" t="inlineStr">
        <is>
          <t>Secured debt,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30000000</v>
      </c>
    </row>
    <row r="103">
      <c r="A103" s="4" t="inlineStr">
        <is>
          <t>Interes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0614000</v>
      </c>
    </row>
    <row r="104">
      <c r="A104" s="4" t="inlineStr">
        <is>
          <t>Gain (loss) on extinguishment of debt</t>
        </is>
      </c>
      <c r="B104" s="4" t="inlineStr">
        <is>
          <t xml:space="preserve"> </t>
        </is>
      </c>
      <c r="C104" s="4" t="inlineStr">
        <is>
          <t xml:space="preserve"> </t>
        </is>
      </c>
      <c r="D104" s="4" t="inlineStr">
        <is>
          <t xml:space="preserve"> </t>
        </is>
      </c>
      <c r="E104" s="4" t="inlineStr">
        <is>
          <t xml:space="preserve"> </t>
        </is>
      </c>
      <c r="F104" s="6" t="n">
        <v>25838000</v>
      </c>
      <c r="G104" s="4" t="inlineStr">
        <is>
          <t xml:space="preserve"> </t>
        </is>
      </c>
      <c r="H104" s="4" t="inlineStr">
        <is>
          <t xml:space="preserve"> </t>
        </is>
      </c>
    </row>
    <row r="105">
      <c r="A105" s="4" t="inlineStr">
        <is>
          <t>JPR Royalty Sub LLC | PhaRMA Notes | Fair Value, Inputs, Level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oyalties Monetiz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otes payable, fair value disclosure</t>
        </is>
      </c>
      <c r="B107" s="4" t="inlineStr">
        <is>
          <t xml:space="preserve"> </t>
        </is>
      </c>
      <c r="C107" s="4" t="inlineStr">
        <is>
          <t xml:space="preserve"> </t>
        </is>
      </c>
      <c r="D107" s="4" t="inlineStr">
        <is>
          <t xml:space="preserve"> </t>
        </is>
      </c>
      <c r="E107" s="4" t="inlineStr">
        <is>
          <t xml:space="preserve"> </t>
        </is>
      </c>
      <c r="F107" s="5" t="n">
        <v>30000000</v>
      </c>
      <c r="G107" s="4" t="inlineStr">
        <is>
          <t xml:space="preserve"> </t>
        </is>
      </c>
      <c r="H107" s="4" t="inlineStr">
        <is>
          <t xml:space="preserve"> </t>
        </is>
      </c>
    </row>
    <row r="108">
      <c r="A108" s="4" t="inlineStr">
        <is>
          <t>JPR Royalty Sub LLC | Royalty Mone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oyalties Monetiz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face amount</t>
        </is>
      </c>
      <c r="B110" s="4" t="inlineStr">
        <is>
          <t xml:space="preserve"> </t>
        </is>
      </c>
      <c r="C110" s="4" t="inlineStr">
        <is>
          <t xml:space="preserve"> </t>
        </is>
      </c>
      <c r="D110" s="5" t="n">
        <v>30000000</v>
      </c>
      <c r="E110" s="4" t="inlineStr">
        <is>
          <t xml:space="preserve"> </t>
        </is>
      </c>
      <c r="F110" s="4" t="inlineStr">
        <is>
          <t xml:space="preserve"> </t>
        </is>
      </c>
      <c r="G110" s="4" t="inlineStr">
        <is>
          <t xml:space="preserve"> </t>
        </is>
      </c>
      <c r="H110" s="4" t="inlineStr">
        <is>
          <t xml:space="preserve"> </t>
        </is>
      </c>
    </row>
    <row r="111">
      <c r="A111" s="4" t="inlineStr">
        <is>
          <t>Net proceeds from secured term loan</t>
        </is>
      </c>
      <c r="B111" s="4" t="inlineStr">
        <is>
          <t xml:space="preserve"> </t>
        </is>
      </c>
      <c r="C111" s="4" t="inlineStr">
        <is>
          <t xml:space="preserve"> </t>
        </is>
      </c>
      <c r="D111" s="6" t="n">
        <v>22691000</v>
      </c>
      <c r="E111" s="4" t="inlineStr">
        <is>
          <t xml:space="preserve"> </t>
        </is>
      </c>
      <c r="F111" s="4" t="inlineStr">
        <is>
          <t xml:space="preserve"> </t>
        </is>
      </c>
      <c r="G111" s="4" t="inlineStr">
        <is>
          <t xml:space="preserve"> </t>
        </is>
      </c>
      <c r="H111" s="4" t="inlineStr">
        <is>
          <t xml:space="preserve"> </t>
        </is>
      </c>
    </row>
    <row r="112">
      <c r="A112" s="4" t="inlineStr">
        <is>
          <t>Transaction costs</t>
        </is>
      </c>
      <c r="B112" s="4" t="inlineStr">
        <is>
          <t xml:space="preserve"> </t>
        </is>
      </c>
      <c r="C112" s="4" t="inlineStr">
        <is>
          <t xml:space="preserve"> </t>
        </is>
      </c>
      <c r="D112" s="6" t="n">
        <v>4309000</v>
      </c>
      <c r="E112" s="4" t="inlineStr">
        <is>
          <t xml:space="preserve"> </t>
        </is>
      </c>
      <c r="F112" s="4" t="inlineStr">
        <is>
          <t xml:space="preserve"> </t>
        </is>
      </c>
      <c r="G112" s="4" t="inlineStr">
        <is>
          <t xml:space="preserve"> </t>
        </is>
      </c>
      <c r="H112" s="4" t="inlineStr">
        <is>
          <t xml:space="preserve"> </t>
        </is>
      </c>
    </row>
    <row r="113">
      <c r="A113" s="4" t="inlineStr">
        <is>
          <t>Interest reserve</t>
        </is>
      </c>
      <c r="B113" s="4" t="inlineStr">
        <is>
          <t xml:space="preserve"> </t>
        </is>
      </c>
      <c r="C113" s="4" t="inlineStr">
        <is>
          <t xml:space="preserve"> </t>
        </is>
      </c>
      <c r="D113" s="5" t="n">
        <v>3000000</v>
      </c>
      <c r="E113" s="4" t="inlineStr">
        <is>
          <t xml:space="preserve"> </t>
        </is>
      </c>
      <c r="F113" s="4" t="inlineStr">
        <is>
          <t xml:space="preserve"> </t>
        </is>
      </c>
      <c r="G113" s="4" t="inlineStr">
        <is>
          <t xml:space="preserve"> </t>
        </is>
      </c>
      <c r="H113"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oyalty Monetizations - Schedule of Royalty Financing Obligations (Details) - USD ($) $ in Thousands</t>
        </is>
      </c>
      <c r="B1" s="2" t="inlineStr">
        <is>
          <t>12 Months Ended</t>
        </is>
      </c>
    </row>
    <row r="2">
      <c r="B2" s="2" t="inlineStr">
        <is>
          <t>Dec. 31, 2022</t>
        </is>
      </c>
      <c r="C2" s="2" t="inlineStr">
        <is>
          <t>Dec. 31, 2021</t>
        </is>
      </c>
      <c r="D2" s="2" t="inlineStr">
        <is>
          <t>Dec. 31, 2020</t>
        </is>
      </c>
    </row>
    <row r="3">
      <c r="A3" s="3" t="inlineStr">
        <is>
          <t>Royalties Monetizations [Line Items]</t>
        </is>
      </c>
      <c r="B3" s="4" t="inlineStr">
        <is>
          <t xml:space="preserve"> </t>
        </is>
      </c>
      <c r="C3" s="4" t="inlineStr">
        <is>
          <t xml:space="preserve"> </t>
        </is>
      </c>
      <c r="D3" s="4" t="inlineStr">
        <is>
          <t xml:space="preserve"> </t>
        </is>
      </c>
    </row>
    <row r="4">
      <c r="A4" s="4" t="inlineStr">
        <is>
          <t>Long-term debt, total</t>
        </is>
      </c>
      <c r="B4" s="4" t="inlineStr">
        <is>
          <t xml:space="preserve"> </t>
        </is>
      </c>
      <c r="C4" s="5" t="n">
        <v>298142</v>
      </c>
      <c r="D4" s="5" t="n">
        <v>122609</v>
      </c>
    </row>
    <row r="5">
      <c r="A5" s="4" t="inlineStr">
        <is>
          <t>Non-cash Interest expense on Royalty financing obligation</t>
        </is>
      </c>
      <c r="B5" s="5" t="n">
        <v>76482</v>
      </c>
      <c r="C5" s="6" t="n">
        <v>37670</v>
      </c>
      <c r="D5" s="6" t="n">
        <v>2108</v>
      </c>
    </row>
    <row r="6">
      <c r="A6" s="4" t="inlineStr">
        <is>
          <t>Balance</t>
        </is>
      </c>
      <c r="B6" s="6" t="n">
        <v>449375</v>
      </c>
      <c r="C6" s="6" t="n">
        <v>124717</v>
      </c>
      <c r="D6" s="4" t="inlineStr">
        <is>
          <t xml:space="preserve"> </t>
        </is>
      </c>
    </row>
    <row r="7">
      <c r="A7" s="4" t="inlineStr">
        <is>
          <t>Royalty revenues paid and payable</t>
        </is>
      </c>
      <c r="B7" s="6" t="n">
        <v>-24168</v>
      </c>
      <c r="C7" s="6" t="n">
        <v>-11154</v>
      </c>
      <c r="D7" s="4" t="inlineStr">
        <is>
          <t xml:space="preserve"> </t>
        </is>
      </c>
    </row>
    <row r="8">
      <c r="A8" s="4" t="inlineStr">
        <is>
          <t>Deferred financing costs</t>
        </is>
      </c>
      <c r="B8" s="6" t="n">
        <v>34</v>
      </c>
      <c r="C8" s="4" t="inlineStr">
        <is>
          <t xml:space="preserve"> </t>
        </is>
      </c>
      <c r="D8" s="4" t="inlineStr">
        <is>
          <t xml:space="preserve"> </t>
        </is>
      </c>
    </row>
    <row r="9">
      <c r="A9" s="4" t="inlineStr">
        <is>
          <t>Balance</t>
        </is>
      </c>
      <c r="B9" s="6" t="n">
        <v>501655</v>
      </c>
      <c r="C9" s="6" t="n">
        <v>449375</v>
      </c>
      <c r="D9" s="6" t="n">
        <v>124717</v>
      </c>
    </row>
    <row r="10">
      <c r="A10" s="4" t="inlineStr">
        <is>
          <t>2020 RPI Royalty Agreement</t>
        </is>
      </c>
      <c r="B10" s="4" t="inlineStr">
        <is>
          <t xml:space="preserve"> </t>
        </is>
      </c>
      <c r="C10" s="4" t="inlineStr">
        <is>
          <t xml:space="preserve"> </t>
        </is>
      </c>
      <c r="D10" s="4" t="inlineStr">
        <is>
          <t xml:space="preserve"> </t>
        </is>
      </c>
    </row>
    <row r="11">
      <c r="A11" s="3" t="inlineStr">
        <is>
          <t>Royalties Monetizations [Line Items]</t>
        </is>
      </c>
      <c r="B11" s="4" t="inlineStr">
        <is>
          <t xml:space="preserve"> </t>
        </is>
      </c>
      <c r="C11" s="4" t="inlineStr">
        <is>
          <t xml:space="preserve"> </t>
        </is>
      </c>
      <c r="D11" s="4" t="inlineStr">
        <is>
          <t xml:space="preserve"> </t>
        </is>
      </c>
    </row>
    <row r="12">
      <c r="A12" s="4" t="inlineStr">
        <is>
          <t>Long-term debt, total</t>
        </is>
      </c>
      <c r="B12" s="4" t="inlineStr">
        <is>
          <t xml:space="preserve"> </t>
        </is>
      </c>
      <c r="C12" s="4" t="inlineStr">
        <is>
          <t xml:space="preserve"> </t>
        </is>
      </c>
      <c r="D12" s="6" t="n">
        <v>122609</v>
      </c>
    </row>
    <row r="13">
      <c r="A13" s="4" t="inlineStr">
        <is>
          <t>Non-cash Interest expense on Royalty financing obligation</t>
        </is>
      </c>
      <c r="B13" s="6" t="n">
        <v>39994</v>
      </c>
      <c r="C13" s="6" t="n">
        <v>33308</v>
      </c>
      <c r="D13" s="6" t="n">
        <v>2108</v>
      </c>
    </row>
    <row r="14">
      <c r="A14" s="4" t="inlineStr">
        <is>
          <t>Balance</t>
        </is>
      </c>
      <c r="B14" s="6" t="n">
        <v>147224</v>
      </c>
      <c r="C14" s="6" t="n">
        <v>124717</v>
      </c>
      <c r="D14" s="4" t="inlineStr">
        <is>
          <t xml:space="preserve"> </t>
        </is>
      </c>
    </row>
    <row r="15">
      <c r="A15" s="4" t="inlineStr">
        <is>
          <t>Royalty revenues paid and payable</t>
        </is>
      </c>
      <c r="B15" s="6" t="n">
        <v>-22237</v>
      </c>
      <c r="C15" s="6" t="n">
        <v>-10801</v>
      </c>
      <c r="D15" s="4" t="inlineStr">
        <is>
          <t xml:space="preserve"> </t>
        </is>
      </c>
    </row>
    <row r="16">
      <c r="A16" s="4" t="inlineStr">
        <is>
          <t>Balance</t>
        </is>
      </c>
      <c r="B16" s="5" t="n">
        <v>164981</v>
      </c>
      <c r="C16" s="5" t="n">
        <v>147224</v>
      </c>
      <c r="D16" s="5" t="n">
        <v>124717</v>
      </c>
    </row>
    <row r="17">
      <c r="A17" s="4" t="inlineStr">
        <is>
          <t>Effective interest rate</t>
        </is>
      </c>
      <c r="B17" s="9" t="n">
        <v>0.224</v>
      </c>
      <c r="C17" s="9" t="n">
        <v>0.273</v>
      </c>
      <c r="D17" s="4" t="inlineStr">
        <is>
          <t xml:space="preserve"> </t>
        </is>
      </c>
    </row>
    <row r="18">
      <c r="A18" s="4" t="inlineStr">
        <is>
          <t>2021 RPI Royalty Agreement</t>
        </is>
      </c>
      <c r="B18" s="4" t="inlineStr">
        <is>
          <t xml:space="preserve"> </t>
        </is>
      </c>
      <c r="C18" s="4" t="inlineStr">
        <is>
          <t xml:space="preserve"> </t>
        </is>
      </c>
      <c r="D18" s="4" t="inlineStr">
        <is>
          <t xml:space="preserve"> </t>
        </is>
      </c>
    </row>
    <row r="19">
      <c r="A19" s="3" t="inlineStr">
        <is>
          <t>Royalties Monetizations [Line Items]</t>
        </is>
      </c>
      <c r="B19" s="4" t="inlineStr">
        <is>
          <t xml:space="preserve"> </t>
        </is>
      </c>
      <c r="C19" s="4" t="inlineStr">
        <is>
          <t xml:space="preserve"> </t>
        </is>
      </c>
      <c r="D19" s="4" t="inlineStr">
        <is>
          <t xml:space="preserve"> </t>
        </is>
      </c>
    </row>
    <row r="20">
      <c r="A20" s="4" t="inlineStr">
        <is>
          <t>Long-term debt, total</t>
        </is>
      </c>
      <c r="B20" s="4" t="inlineStr">
        <is>
          <t xml:space="preserve"> </t>
        </is>
      </c>
      <c r="C20" s="5" t="n">
        <v>150833</v>
      </c>
      <c r="D20" s="4" t="inlineStr">
        <is>
          <t xml:space="preserve"> </t>
        </is>
      </c>
    </row>
    <row r="21">
      <c r="A21" s="4" t="inlineStr">
        <is>
          <t>Non-cash Interest expense on Royalty financing obligation</t>
        </is>
      </c>
      <c r="B21" s="5" t="n">
        <v>22239</v>
      </c>
      <c r="C21" s="6" t="n">
        <v>2897</v>
      </c>
      <c r="D21" s="4" t="inlineStr">
        <is>
          <t xml:space="preserve"> </t>
        </is>
      </c>
    </row>
    <row r="22">
      <c r="A22" s="4" t="inlineStr">
        <is>
          <t>Balance</t>
        </is>
      </c>
      <c r="B22" s="6" t="n">
        <v>153377</v>
      </c>
      <c r="C22" s="4" t="inlineStr">
        <is>
          <t xml:space="preserve"> </t>
        </is>
      </c>
      <c r="D22" s="4" t="inlineStr">
        <is>
          <t xml:space="preserve"> </t>
        </is>
      </c>
    </row>
    <row r="23">
      <c r="A23" s="4" t="inlineStr">
        <is>
          <t>Royalty revenues paid and payable</t>
        </is>
      </c>
      <c r="B23" s="6" t="n">
        <v>-1931</v>
      </c>
      <c r="C23" s="6" t="n">
        <v>-353</v>
      </c>
      <c r="D23" s="4" t="inlineStr">
        <is>
          <t xml:space="preserve"> </t>
        </is>
      </c>
    </row>
    <row r="24">
      <c r="A24" s="4" t="inlineStr">
        <is>
          <t>Deferred financing costs</t>
        </is>
      </c>
      <c r="B24" s="6" t="n">
        <v>34</v>
      </c>
      <c r="C24" s="4" t="inlineStr">
        <is>
          <t xml:space="preserve"> </t>
        </is>
      </c>
      <c r="D24" s="4" t="inlineStr">
        <is>
          <t xml:space="preserve"> </t>
        </is>
      </c>
    </row>
    <row r="25">
      <c r="A25" s="4" t="inlineStr">
        <is>
          <t>Balance</t>
        </is>
      </c>
      <c r="B25" s="5" t="n">
        <v>173651</v>
      </c>
      <c r="C25" s="5" t="n">
        <v>153377</v>
      </c>
      <c r="D25" s="4" t="inlineStr">
        <is>
          <t xml:space="preserve"> </t>
        </is>
      </c>
    </row>
    <row r="26">
      <c r="A26" s="4" t="inlineStr">
        <is>
          <t>Effective interest rate</t>
        </is>
      </c>
      <c r="B26" s="9" t="n">
        <v>0.131</v>
      </c>
      <c r="C26" s="9" t="n">
        <v>0.165</v>
      </c>
      <c r="D26" s="4" t="inlineStr">
        <is>
          <t xml:space="preserve"> </t>
        </is>
      </c>
    </row>
    <row r="27">
      <c r="A27" s="4" t="inlineStr">
        <is>
          <t>OMERS Royalty Agreement</t>
        </is>
      </c>
      <c r="B27" s="4" t="inlineStr">
        <is>
          <t xml:space="preserve"> </t>
        </is>
      </c>
      <c r="C27" s="4" t="inlineStr">
        <is>
          <t xml:space="preserve"> </t>
        </is>
      </c>
      <c r="D27" s="4" t="inlineStr">
        <is>
          <t xml:space="preserve"> </t>
        </is>
      </c>
    </row>
    <row r="28">
      <c r="A28" s="3" t="inlineStr">
        <is>
          <t>Royalties Monetizations [Line Items]</t>
        </is>
      </c>
      <c r="B28" s="4" t="inlineStr">
        <is>
          <t xml:space="preserve"> </t>
        </is>
      </c>
      <c r="C28" s="4" t="inlineStr">
        <is>
          <t xml:space="preserve"> </t>
        </is>
      </c>
      <c r="D28" s="4" t="inlineStr">
        <is>
          <t xml:space="preserve"> </t>
        </is>
      </c>
    </row>
    <row r="29">
      <c r="A29" s="4" t="inlineStr">
        <is>
          <t>Long-term debt, total</t>
        </is>
      </c>
      <c r="B29" s="4" t="inlineStr">
        <is>
          <t xml:space="preserve"> </t>
        </is>
      </c>
      <c r="C29" s="5" t="n">
        <v>147309</v>
      </c>
      <c r="D29" s="4" t="inlineStr">
        <is>
          <t xml:space="preserve"> </t>
        </is>
      </c>
    </row>
    <row r="30">
      <c r="A30" s="4" t="inlineStr">
        <is>
          <t>Non-cash Interest expense on Royalty financing obligation</t>
        </is>
      </c>
      <c r="B30" s="5" t="n">
        <v>14249</v>
      </c>
      <c r="C30" s="6" t="n">
        <v>1465</v>
      </c>
      <c r="D30" s="4" t="inlineStr">
        <is>
          <t xml:space="preserve"> </t>
        </is>
      </c>
    </row>
    <row r="31">
      <c r="A31" s="4" t="inlineStr">
        <is>
          <t>Balance</t>
        </is>
      </c>
      <c r="B31" s="6" t="n">
        <v>148774</v>
      </c>
      <c r="C31" s="4" t="inlineStr">
        <is>
          <t xml:space="preserve"> </t>
        </is>
      </c>
      <c r="D31" s="4" t="inlineStr">
        <is>
          <t xml:space="preserve"> </t>
        </is>
      </c>
    </row>
    <row r="32">
      <c r="A32" s="4" t="inlineStr">
        <is>
          <t>Balance</t>
        </is>
      </c>
      <c r="B32" s="5" t="n">
        <v>163023</v>
      </c>
      <c r="C32" s="5" t="n">
        <v>148774</v>
      </c>
      <c r="D32" s="4" t="inlineStr">
        <is>
          <t xml:space="preserve"> </t>
        </is>
      </c>
    </row>
    <row r="33">
      <c r="A33" s="4" t="inlineStr">
        <is>
          <t>Effective interest rate</t>
        </is>
      </c>
      <c r="B33" s="9" t="n">
        <v>0.106</v>
      </c>
      <c r="C33" s="9" t="n">
        <v>0.08500000000000001</v>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Note 9 - Debt Textual (Details) $ in Thousands</t>
        </is>
      </c>
      <c r="D1" s="2" t="inlineStr">
        <is>
          <t>1 Months Ended</t>
        </is>
      </c>
      <c r="E1" s="2" t="inlineStr">
        <is>
          <t>12 Months Ended</t>
        </is>
      </c>
    </row>
    <row r="2">
      <c r="B2" s="2" t="inlineStr">
        <is>
          <t>Dec. 07, 2020 USD ($)</t>
        </is>
      </c>
      <c r="C2" s="2" t="inlineStr">
        <is>
          <t>Feb. 05, 2019 USD ($)</t>
        </is>
      </c>
      <c r="D2" s="2" t="inlineStr">
        <is>
          <t>Dec. 31, 2020 USD ($)</t>
        </is>
      </c>
      <c r="E2" s="2" t="inlineStr">
        <is>
          <t>Dec. 31, 2022 USD ($)</t>
        </is>
      </c>
      <c r="F2" s="2" t="inlineStr">
        <is>
          <t>Dec. 31, 2021 USD ($)</t>
        </is>
      </c>
      <c r="G2" s="2" t="inlineStr">
        <is>
          <t>Dec. 31, 2020 USD ($)</t>
        </is>
      </c>
      <c r="H2" s="2" t="inlineStr">
        <is>
          <t>Dec. 28, 2022</t>
        </is>
      </c>
      <c r="I2" s="2" t="inlineStr">
        <is>
          <t>Jul.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ines of credit</t>
        </is>
      </c>
      <c r="B4" s="4" t="inlineStr">
        <is>
          <t xml:space="preserve"> </t>
        </is>
      </c>
      <c r="C4" s="4" t="inlineStr">
        <is>
          <t xml:space="preserve"> </t>
        </is>
      </c>
      <c r="D4" s="4" t="inlineStr">
        <is>
          <t xml:space="preserve"> </t>
        </is>
      </c>
      <c r="E4" s="5" t="n">
        <v>0</v>
      </c>
      <c r="F4" s="5" t="n">
        <v>0</v>
      </c>
      <c r="G4" s="5" t="n">
        <v>52420</v>
      </c>
      <c r="H4" s="4" t="inlineStr">
        <is>
          <t xml:space="preserve"> </t>
        </is>
      </c>
      <c r="I4" s="4" t="inlineStr">
        <is>
          <t xml:space="preserve"> </t>
        </is>
      </c>
    </row>
    <row r="5">
      <c r="A5" s="4" t="inlineStr">
        <is>
          <t>Long-term debt, total</t>
        </is>
      </c>
      <c r="B5" s="4" t="inlineStr">
        <is>
          <t xml:space="preserve"> </t>
        </is>
      </c>
      <c r="C5" s="4" t="inlineStr">
        <is>
          <t xml:space="preserve"> </t>
        </is>
      </c>
      <c r="D5" s="5" t="n">
        <v>122609</v>
      </c>
      <c r="E5" s="4" t="inlineStr">
        <is>
          <t xml:space="preserve"> </t>
        </is>
      </c>
      <c r="F5" s="6" t="n">
        <v>298142</v>
      </c>
      <c r="G5" s="6" t="n">
        <v>122609</v>
      </c>
      <c r="H5" s="4" t="inlineStr">
        <is>
          <t xml:space="preserve"> </t>
        </is>
      </c>
      <c r="I5" s="4" t="inlineStr">
        <is>
          <t xml:space="preserve"> </t>
        </is>
      </c>
    </row>
    <row r="6">
      <c r="A6" s="4" t="inlineStr">
        <is>
          <t>MidCap Financial Services, LLC | 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lines of credit</t>
        </is>
      </c>
      <c r="B9" s="5" t="n">
        <v>432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4" t="inlineStr">
        <is>
          <t xml:space="preserve"> </t>
        </is>
      </c>
      <c r="C10" s="8"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inimum LIBOR</t>
        </is>
      </c>
      <c r="B11" s="4" t="inlineStr">
        <is>
          <t xml:space="preserve"> </t>
        </is>
      </c>
      <c r="C11" s="9"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 (month)</t>
        </is>
      </c>
      <c r="B12" s="4" t="inlineStr">
        <is>
          <t xml:space="preserve"> </t>
        </is>
      </c>
      <c r="C12" s="4" t="inlineStr">
        <is>
          <t>30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 amount</t>
        </is>
      </c>
      <c r="B13" s="4" t="inlineStr">
        <is>
          <t xml:space="preserve"> </t>
        </is>
      </c>
      <c r="C13" s="4" t="inlineStr">
        <is>
          <t xml:space="preserve"> </t>
        </is>
      </c>
      <c r="D13" s="6" t="n">
        <v>4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debt extinguishment or debt prepayment cost</t>
        </is>
      </c>
      <c r="B14" s="4" t="inlineStr">
        <is>
          <t xml:space="preserve"> </t>
        </is>
      </c>
      <c r="C14" s="4" t="inlineStr">
        <is>
          <t xml:space="preserve"> </t>
        </is>
      </c>
      <c r="D14" s="6" t="n">
        <v>32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 off of deferred debt issuance cost</t>
        </is>
      </c>
      <c r="B15" s="4" t="inlineStr">
        <is>
          <t xml:space="preserve"> </t>
        </is>
      </c>
      <c r="C15" s="4" t="inlineStr">
        <is>
          <t xml:space="preserve"> </t>
        </is>
      </c>
      <c r="D15" s="5" t="n">
        <v>1211</v>
      </c>
      <c r="E15" s="4" t="inlineStr">
        <is>
          <t xml:space="preserve"> </t>
        </is>
      </c>
      <c r="F15" s="4" t="inlineStr">
        <is>
          <t xml:space="preserve"> </t>
        </is>
      </c>
      <c r="G15" s="5" t="n">
        <v>1211</v>
      </c>
      <c r="H15" s="4" t="inlineStr">
        <is>
          <t xml:space="preserve"> </t>
        </is>
      </c>
      <c r="I15" s="4" t="inlineStr">
        <is>
          <t xml:space="preserve"> </t>
        </is>
      </c>
    </row>
    <row r="16">
      <c r="A16" s="4" t="inlineStr">
        <is>
          <t>Credit Agreement | Athyr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LIBOR floor</t>
        </is>
      </c>
      <c r="B19" s="9"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LIBOR cap</t>
        </is>
      </c>
      <c r="B20" s="9" t="n">
        <v>0.035</v>
      </c>
      <c r="C20" s="4" t="inlineStr">
        <is>
          <t xml:space="preserve"> </t>
        </is>
      </c>
      <c r="D20" s="4" t="inlineStr">
        <is>
          <t xml:space="preserve"> </t>
        </is>
      </c>
      <c r="E20" s="9" t="n">
        <v>0.035</v>
      </c>
      <c r="F20" s="4" t="inlineStr">
        <is>
          <t xml:space="preserve"> </t>
        </is>
      </c>
      <c r="G20" s="4" t="inlineStr">
        <is>
          <t xml:space="preserve"> </t>
        </is>
      </c>
      <c r="H20" s="4" t="inlineStr">
        <is>
          <t xml:space="preserve"> </t>
        </is>
      </c>
      <c r="I20" s="4" t="inlineStr">
        <is>
          <t xml:space="preserve"> </t>
        </is>
      </c>
    </row>
    <row r="21">
      <c r="A21" s="4" t="inlineStr">
        <is>
          <t>Debt instrument, exit fee, percentage of principal</t>
        </is>
      </c>
      <c r="B21" s="8"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mmitment fee percentag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t>
        </is>
      </c>
      <c r="B23" s="4" t="inlineStr">
        <is>
          <t xml:space="preserve"> </t>
        </is>
      </c>
      <c r="C23" s="4" t="inlineStr">
        <is>
          <t xml:space="preserve"> </t>
        </is>
      </c>
      <c r="D23" s="4" t="inlineStr">
        <is>
          <t xml:space="preserve"> </t>
        </is>
      </c>
      <c r="E23" s="5" t="n">
        <v>200000</v>
      </c>
      <c r="F23" s="4" t="inlineStr">
        <is>
          <t xml:space="preserve"> </t>
        </is>
      </c>
      <c r="G23" s="4" t="inlineStr">
        <is>
          <t xml:space="preserve"> </t>
        </is>
      </c>
      <c r="H23" s="4" t="inlineStr">
        <is>
          <t xml:space="preserve"> </t>
        </is>
      </c>
      <c r="I23" s="4" t="inlineStr">
        <is>
          <t xml:space="preserve"> </t>
        </is>
      </c>
    </row>
    <row r="24">
      <c r="A24" s="4" t="inlineStr">
        <is>
          <t>Paid-in-kind interest</t>
        </is>
      </c>
      <c r="B24" s="4" t="inlineStr">
        <is>
          <t xml:space="preserve"> </t>
        </is>
      </c>
      <c r="C24" s="4" t="inlineStr">
        <is>
          <t xml:space="preserve"> </t>
        </is>
      </c>
      <c r="D24" s="4" t="inlineStr">
        <is>
          <t xml:space="preserve"> </t>
        </is>
      </c>
      <c r="E24" s="6" t="n">
        <v>23387</v>
      </c>
      <c r="F24" s="6" t="n">
        <v>16009</v>
      </c>
      <c r="G24" s="4" t="inlineStr">
        <is>
          <t xml:space="preserve"> </t>
        </is>
      </c>
      <c r="H24" s="4" t="inlineStr">
        <is>
          <t xml:space="preserve"> </t>
        </is>
      </c>
      <c r="I24" s="4" t="inlineStr">
        <is>
          <t xml:space="preserve"> </t>
        </is>
      </c>
    </row>
    <row r="25">
      <c r="A25" s="4" t="inlineStr">
        <is>
          <t>Long-term debt, total</t>
        </is>
      </c>
      <c r="B25" s="4" t="inlineStr">
        <is>
          <t xml:space="preserve"> </t>
        </is>
      </c>
      <c r="C25" s="4" t="inlineStr">
        <is>
          <t xml:space="preserve"> </t>
        </is>
      </c>
      <c r="D25" s="4" t="inlineStr">
        <is>
          <t xml:space="preserve"> </t>
        </is>
      </c>
      <c r="E25" s="5" t="n">
        <v>240452</v>
      </c>
      <c r="F25" s="4" t="inlineStr">
        <is>
          <t xml:space="preserve"> </t>
        </is>
      </c>
      <c r="G25" s="4" t="inlineStr">
        <is>
          <t xml:space="preserve"> </t>
        </is>
      </c>
      <c r="H25" s="4" t="inlineStr">
        <is>
          <t xml:space="preserve"> </t>
        </is>
      </c>
      <c r="I25" s="4" t="inlineStr">
        <is>
          <t xml:space="preserve"> </t>
        </is>
      </c>
    </row>
    <row r="26">
      <c r="A26" s="4" t="inlineStr">
        <is>
          <t>Effective interest rate</t>
        </is>
      </c>
      <c r="B26" s="4" t="inlineStr">
        <is>
          <t xml:space="preserve"> </t>
        </is>
      </c>
      <c r="C26" s="4" t="inlineStr">
        <is>
          <t xml:space="preserve"> </t>
        </is>
      </c>
      <c r="D26" s="4" t="inlineStr">
        <is>
          <t xml:space="preserve"> </t>
        </is>
      </c>
      <c r="E26" s="9" t="n">
        <v>0.1188</v>
      </c>
      <c r="F26" s="4" t="inlineStr">
        <is>
          <t xml:space="preserve"> </t>
        </is>
      </c>
      <c r="G26" s="4" t="inlineStr">
        <is>
          <t xml:space="preserve"> </t>
        </is>
      </c>
      <c r="H26" s="4" t="inlineStr">
        <is>
          <t xml:space="preserve"> </t>
        </is>
      </c>
      <c r="I26" s="4" t="inlineStr">
        <is>
          <t xml:space="preserve"> </t>
        </is>
      </c>
    </row>
    <row r="27">
      <c r="A27" s="4" t="inlineStr">
        <is>
          <t>Credit Agreement | Athyrium | Prior to the Second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repayment fee, percentage of principal voluntary payments</t>
        </is>
      </c>
      <c r="B29" s="8" t="n">
        <v>1.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repayment fee, percentage of accrued interest</t>
        </is>
      </c>
      <c r="B30" s="10"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Agreement | Athyrium | Between the Second and Third Annivers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repayment fee, percentage of principal voluntary payments</t>
        </is>
      </c>
      <c r="B33" s="8"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redit Agreement | Athyrium | Between the Third and Fourth Annivers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repayment fee, percentage of principal voluntary payments</t>
        </is>
      </c>
      <c r="B36" s="8"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greement | Athyrium | After Fourth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repayment fee, percentage of principal voluntary payments</t>
        </is>
      </c>
      <c r="B39" s="8"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 | Athyrium | Term Loan A Draw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covenant, minimum unrestricted cash and cash equivalents</t>
        </is>
      </c>
      <c r="B42" s="5" t="n">
        <v>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Agreement | Athyrium | Term Loan A and B Draw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minimum unrestricted cash and cash equivalents</t>
        </is>
      </c>
      <c r="B45" s="6"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 Athyrium | Term Loans A, B and C Dra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minimum unrestricted cash and cash equivalents</t>
        </is>
      </c>
      <c r="B48" s="6" t="n">
        <v>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Agreement | Athyrium | Term Loans A, B and C Drawn and Cure Right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venant, minimum unrestricted cash and cash equivalents</t>
        </is>
      </c>
      <c r="B51" s="5" t="n">
        <v>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Agreement | Athyrium | London Interbank Offered Rate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9" t="n">
        <v>0.0825</v>
      </c>
      <c r="C54" s="4" t="inlineStr">
        <is>
          <t xml:space="preserve"> </t>
        </is>
      </c>
      <c r="D54" s="4" t="inlineStr">
        <is>
          <t xml:space="preserve"> </t>
        </is>
      </c>
      <c r="E54" s="9" t="n">
        <v>0.0825</v>
      </c>
      <c r="F54" s="4" t="inlineStr">
        <is>
          <t xml:space="preserve"> </t>
        </is>
      </c>
      <c r="G54" s="4" t="inlineStr">
        <is>
          <t xml:space="preserve"> </t>
        </is>
      </c>
      <c r="H54" s="4" t="inlineStr">
        <is>
          <t xml:space="preserve"> </t>
        </is>
      </c>
      <c r="I54" s="4" t="inlineStr">
        <is>
          <t xml:space="preserve"> </t>
        </is>
      </c>
    </row>
    <row r="55">
      <c r="A55" s="4" t="inlineStr">
        <is>
          <t>Debt Instrument Libor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473</v>
      </c>
      <c r="I55" s="4" t="inlineStr">
        <is>
          <t xml:space="preserve"> </t>
        </is>
      </c>
    </row>
    <row r="56">
      <c r="A56" s="4" t="inlineStr">
        <is>
          <t>Credit Agreement | Athyrium | London Interbank Offered Rate (LIBOR) | PIK Interest Payment is Mad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9" t="n">
        <v>0.1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Agreement | Athyrium | Term A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long-term Debt, total</t>
        </is>
      </c>
      <c r="B61" s="5" t="n">
        <v>1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unamortized discount (premium) and debt issuance costs, net, total</t>
        </is>
      </c>
      <c r="B62" s="4" t="inlineStr">
        <is>
          <t xml:space="preserve"> </t>
        </is>
      </c>
      <c r="C62" s="4" t="inlineStr">
        <is>
          <t xml:space="preserve"> </t>
        </is>
      </c>
      <c r="D62" s="4" t="inlineStr">
        <is>
          <t xml:space="preserve"> </t>
        </is>
      </c>
      <c r="E62" s="5" t="n">
        <v>12828</v>
      </c>
      <c r="F62" s="6" t="n">
        <v>8483</v>
      </c>
      <c r="G62" s="4" t="inlineStr">
        <is>
          <t xml:space="preserve"> </t>
        </is>
      </c>
      <c r="H62" s="4" t="inlineStr">
        <is>
          <t xml:space="preserve"> </t>
        </is>
      </c>
      <c r="I62" s="4" t="inlineStr">
        <is>
          <t xml:space="preserve"> </t>
        </is>
      </c>
    </row>
    <row r="63">
      <c r="A63" s="4" t="inlineStr">
        <is>
          <t>Amortization of debt issuance costs</t>
        </is>
      </c>
      <c r="B63" s="4" t="inlineStr">
        <is>
          <t xml:space="preserve"> </t>
        </is>
      </c>
      <c r="C63" s="4" t="inlineStr">
        <is>
          <t xml:space="preserve"> </t>
        </is>
      </c>
      <c r="D63" s="4" t="inlineStr">
        <is>
          <t xml:space="preserve"> </t>
        </is>
      </c>
      <c r="E63" s="5" t="n">
        <v>916</v>
      </c>
      <c r="F63" s="5" t="n">
        <v>531</v>
      </c>
      <c r="G63" s="4" t="inlineStr">
        <is>
          <t xml:space="preserve"> </t>
        </is>
      </c>
      <c r="H63" s="4" t="inlineStr">
        <is>
          <t xml:space="preserve"> </t>
        </is>
      </c>
      <c r="I63" s="4" t="inlineStr">
        <is>
          <t xml:space="preserve"> </t>
        </is>
      </c>
    </row>
    <row r="64">
      <c r="A64" s="4" t="inlineStr">
        <is>
          <t>Credit Agreement | Athyrium | Term B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v>
      </c>
    </row>
    <row r="67">
      <c r="A67" s="4" t="inlineStr">
        <is>
          <t>Credit Agreement | Athyrium | Term C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v>
      </c>
    </row>
    <row r="70">
      <c r="A70" s="4" t="inlineStr">
        <is>
          <t>Credit Agreement | Athyrium | Term B And C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5000</v>
      </c>
    </row>
    <row r="73">
      <c r="A73" s="4" t="inlineStr">
        <is>
          <t>Deferred debt fees and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428</v>
      </c>
    </row>
    <row r="74">
      <c r="A74" s="4" t="inlineStr">
        <is>
          <t>Credit Agreement | Athyrium |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ffective interest rate</t>
        </is>
      </c>
      <c r="B76" s="4" t="inlineStr">
        <is>
          <t xml:space="preserve"> </t>
        </is>
      </c>
      <c r="C76" s="4" t="inlineStr">
        <is>
          <t xml:space="preserve"> </t>
        </is>
      </c>
      <c r="D76" s="4" t="inlineStr">
        <is>
          <t xml:space="preserve"> </t>
        </is>
      </c>
      <c r="E76" s="9" t="n">
        <v>0.1287</v>
      </c>
      <c r="F76" s="9" t="n">
        <v>0.1217</v>
      </c>
      <c r="G76" s="4" t="inlineStr">
        <is>
          <t xml:space="preserve"> </t>
        </is>
      </c>
      <c r="H76" s="4" t="inlineStr">
        <is>
          <t xml:space="preserve"> </t>
        </is>
      </c>
      <c r="I76" s="4" t="inlineStr">
        <is>
          <t xml:space="preserve"> </t>
        </is>
      </c>
    </row>
    <row r="77">
      <c r="A77" s="4" t="inlineStr">
        <is>
          <t>Secured Credit Facility, First Tranche | MidCap Financial Services, LLC | Senior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face amount</t>
        </is>
      </c>
      <c r="B79" s="4" t="inlineStr">
        <is>
          <t xml:space="preserve"> </t>
        </is>
      </c>
      <c r="C79" s="5" t="n">
        <v>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payments of long-term debt, total</t>
        </is>
      </c>
      <c r="B80" s="4" t="inlineStr">
        <is>
          <t xml:space="preserve"> </t>
        </is>
      </c>
      <c r="C80" s="6" t="n">
        <v>3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cured Credit Facility, Second Tranche | MidCap Financial Services, LLC | Senior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face amount</t>
        </is>
      </c>
      <c r="B83" s="4" t="inlineStr">
        <is>
          <t xml:space="preserve"> </t>
        </is>
      </c>
      <c r="C83" s="6" t="n">
        <v>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cured Credit Facility, Third Tranche | MidCap Financial Services, LLC | Senior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ce amount</t>
        </is>
      </c>
      <c r="B86" s="4" t="inlineStr">
        <is>
          <t xml:space="preserve"> </t>
        </is>
      </c>
      <c r="C86" s="5" t="n">
        <v>2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0 - Lease Obligations (Details Textua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Accumulated amortization</t>
        </is>
      </c>
      <c r="B4" s="5" t="n">
        <v>4349</v>
      </c>
      <c r="C4" s="5" t="n">
        <v>2626</v>
      </c>
    </row>
    <row r="5">
      <c r="A5" s="4" t="inlineStr">
        <is>
          <t>Operating lease, payments</t>
        </is>
      </c>
      <c r="B5" s="5" t="n">
        <v>2453</v>
      </c>
      <c r="C5" s="5" t="n">
        <v>161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term of contract (in year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 (in years)</t>
        </is>
      </c>
      <c r="B11" s="4" t="inlineStr">
        <is>
          <t>5 year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70827</v>
      </c>
      <c r="C4" s="5" t="n">
        <v>157170</v>
      </c>
      <c r="D4" s="5" t="n">
        <v>17812</v>
      </c>
    </row>
    <row r="5">
      <c r="A5" s="3" t="inlineStr">
        <is>
          <t>Expenses</t>
        </is>
      </c>
      <c r="B5" s="4" t="inlineStr">
        <is>
          <t xml:space="preserve"> </t>
        </is>
      </c>
      <c r="C5" s="4" t="inlineStr">
        <is>
          <t xml:space="preserve"> </t>
        </is>
      </c>
      <c r="D5" s="4" t="inlineStr">
        <is>
          <t xml:space="preserve"> </t>
        </is>
      </c>
    </row>
    <row r="6">
      <c r="A6" s="4" t="inlineStr">
        <is>
          <t>Cost of products sold</t>
        </is>
      </c>
      <c r="B6" s="6" t="n">
        <v>6408</v>
      </c>
      <c r="C6" s="6" t="n">
        <v>7229</v>
      </c>
      <c r="D6" s="6" t="n">
        <v>1550</v>
      </c>
    </row>
    <row r="7">
      <c r="A7" s="4" t="inlineStr">
        <is>
          <t>Research and development</t>
        </is>
      </c>
      <c r="B7" s="6" t="n">
        <v>253297</v>
      </c>
      <c r="C7" s="6" t="n">
        <v>208808</v>
      </c>
      <c r="D7" s="6" t="n">
        <v>122964</v>
      </c>
    </row>
    <row r="8">
      <c r="A8" s="4" t="inlineStr">
        <is>
          <t>Selling, general and administrative</t>
        </is>
      </c>
      <c r="B8" s="6" t="n">
        <v>159371</v>
      </c>
      <c r="C8" s="6" t="n">
        <v>118818</v>
      </c>
      <c r="D8" s="6" t="n">
        <v>67929</v>
      </c>
    </row>
    <row r="9">
      <c r="A9" s="4" t="inlineStr">
        <is>
          <t>Royalty</t>
        </is>
      </c>
      <c r="B9" s="6" t="n">
        <v>186</v>
      </c>
      <c r="C9" s="6" t="n">
        <v>35</v>
      </c>
      <c r="D9" s="6" t="n">
        <v>126</v>
      </c>
    </row>
    <row r="10">
      <c r="A10" s="4" t="inlineStr">
        <is>
          <t>Total operating expenses</t>
        </is>
      </c>
      <c r="B10" s="6" t="n">
        <v>419262</v>
      </c>
      <c r="C10" s="6" t="n">
        <v>334890</v>
      </c>
      <c r="D10" s="6" t="n">
        <v>192569</v>
      </c>
    </row>
    <row r="11">
      <c r="A11" s="4" t="inlineStr">
        <is>
          <t>Loss from operations</t>
        </is>
      </c>
      <c r="B11" s="6" t="n">
        <v>-148435</v>
      </c>
      <c r="C11" s="6" t="n">
        <v>-177720</v>
      </c>
      <c r="D11" s="6" t="n">
        <v>-174757</v>
      </c>
    </row>
    <row r="12">
      <c r="A12" s="4" t="inlineStr">
        <is>
          <t>Interest and other income</t>
        </is>
      </c>
      <c r="B12" s="6" t="n">
        <v>5127</v>
      </c>
      <c r="C12" s="6" t="n">
        <v>62</v>
      </c>
      <c r="D12" s="6" t="n">
        <v>9420</v>
      </c>
    </row>
    <row r="13">
      <c r="A13" s="4" t="inlineStr">
        <is>
          <t>Interest expense</t>
        </is>
      </c>
      <c r="B13" s="6" t="n">
        <v>-99092</v>
      </c>
      <c r="C13" s="6" t="n">
        <v>-59294</v>
      </c>
      <c r="D13" s="6" t="n">
        <v>-14501</v>
      </c>
    </row>
    <row r="14">
      <c r="A14" s="4" t="inlineStr">
        <is>
          <t>Gain (loss) on extinguishment of debt</t>
        </is>
      </c>
      <c r="B14" s="6" t="n">
        <v>0</v>
      </c>
      <c r="C14" s="6" t="n">
        <v>55838</v>
      </c>
      <c r="D14" s="6" t="n">
        <v>-2011</v>
      </c>
    </row>
    <row r="15">
      <c r="A15" s="4" t="inlineStr">
        <is>
          <t>Foreign currency losses, net</t>
        </is>
      </c>
      <c r="B15" s="6" t="n">
        <v>-1983</v>
      </c>
      <c r="C15" s="6" t="n">
        <v>-695</v>
      </c>
      <c r="D15" s="6" t="n">
        <v>-965</v>
      </c>
    </row>
    <row r="16">
      <c r="A16" s="4" t="inlineStr">
        <is>
          <t>Loss before income taxes</t>
        </is>
      </c>
      <c r="B16" s="6" t="n">
        <v>-244383</v>
      </c>
      <c r="C16" s="6" t="n">
        <v>-181809</v>
      </c>
      <c r="D16" s="6" t="n">
        <v>-182814</v>
      </c>
    </row>
    <row r="17">
      <c r="A17" s="4" t="inlineStr">
        <is>
          <t>Income tax expense</t>
        </is>
      </c>
      <c r="B17" s="6" t="n">
        <v>2733</v>
      </c>
      <c r="C17" s="6" t="n">
        <v>2253</v>
      </c>
      <c r="D17" s="6" t="n">
        <v>0</v>
      </c>
    </row>
    <row r="18">
      <c r="A18" s="4" t="inlineStr">
        <is>
          <t>Net loss</t>
        </is>
      </c>
      <c r="B18" s="6" t="n">
        <v>-247116</v>
      </c>
      <c r="C18" s="6" t="n">
        <v>-184062</v>
      </c>
      <c r="D18" s="6" t="n">
        <v>-182814</v>
      </c>
    </row>
    <row r="19">
      <c r="A19" s="4" t="inlineStr">
        <is>
          <t>Foreign currency translation adjustment</t>
        </is>
      </c>
      <c r="B19" s="6" t="n">
        <v>890</v>
      </c>
      <c r="C19" s="6" t="n">
        <v>189</v>
      </c>
      <c r="D19" s="6" t="n">
        <v>0</v>
      </c>
    </row>
    <row r="20">
      <c r="A20" s="4" t="inlineStr">
        <is>
          <t>Unrealized loss on available for sale investments</t>
        </is>
      </c>
      <c r="B20" s="6" t="n">
        <v>-1041</v>
      </c>
      <c r="C20" s="6" t="n">
        <v>-15</v>
      </c>
      <c r="D20" s="6" t="n">
        <v>-36</v>
      </c>
    </row>
    <row r="21">
      <c r="A21" s="4" t="inlineStr">
        <is>
          <t>Net comprehensive loss</t>
        </is>
      </c>
      <c r="B21" s="5" t="n">
        <v>-247267</v>
      </c>
      <c r="C21" s="5" t="n">
        <v>-183888</v>
      </c>
      <c r="D21" s="5" t="n">
        <v>-182850</v>
      </c>
    </row>
    <row r="22">
      <c r="A22" s="4" t="inlineStr">
        <is>
          <t>Earnings per share, basic (in usd per share)</t>
        </is>
      </c>
      <c r="B22" s="7" t="n">
        <v>-1.33</v>
      </c>
      <c r="C22" s="7" t="n">
        <v>-1.03</v>
      </c>
      <c r="D22" s="7" t="n">
        <v>-1.09</v>
      </c>
    </row>
    <row r="23">
      <c r="A23" s="4" t="inlineStr">
        <is>
          <t>Earnings per share, diluted (in usd per share)</t>
        </is>
      </c>
      <c r="B23" s="7" t="n">
        <v>-1.33</v>
      </c>
      <c r="C23" s="7" t="n">
        <v>-1.03</v>
      </c>
      <c r="D23" s="7" t="n">
        <v>-1.09</v>
      </c>
    </row>
    <row r="24">
      <c r="A24" s="4" t="inlineStr">
        <is>
          <t>Weighted average shares outstanding, basic (in shares)</t>
        </is>
      </c>
      <c r="B24" s="6" t="n">
        <v>185908</v>
      </c>
      <c r="C24" s="6" t="n">
        <v>179117</v>
      </c>
      <c r="D24" s="6" t="n">
        <v>167267</v>
      </c>
    </row>
    <row r="25">
      <c r="A25" s="4" t="inlineStr">
        <is>
          <t>Weighted average shares outstanding, diluted (in shares)</t>
        </is>
      </c>
      <c r="B25" s="6" t="n">
        <v>185908</v>
      </c>
      <c r="C25" s="6" t="n">
        <v>179117</v>
      </c>
      <c r="D25" s="6" t="n">
        <v>167267</v>
      </c>
    </row>
    <row r="26">
      <c r="A26" s="4" t="inlineStr">
        <is>
          <t>Product sales, ne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267710</v>
      </c>
      <c r="C28" s="5" t="n">
        <v>136350</v>
      </c>
      <c r="D28" s="5" t="n">
        <v>3301</v>
      </c>
    </row>
    <row r="29">
      <c r="A29" s="4" t="inlineStr">
        <is>
          <t>Royalty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2903</v>
      </c>
      <c r="C31" s="6" t="n">
        <v>-100</v>
      </c>
      <c r="D31" s="6" t="n">
        <v>3381</v>
      </c>
    </row>
    <row r="32">
      <c r="A32" s="4" t="inlineStr">
        <is>
          <t>Milestone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0</v>
      </c>
      <c r="C34" s="6" t="n">
        <v>15000</v>
      </c>
      <c r="D34" s="6" t="n">
        <v>0</v>
      </c>
    </row>
    <row r="35">
      <c r="A35" s="4" t="inlineStr">
        <is>
          <t>Collaborative and other research and developmen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214</v>
      </c>
      <c r="C37" s="5" t="n">
        <v>5920</v>
      </c>
      <c r="D37" s="5" t="n">
        <v>111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Obligations - Aggregate Lease Expense Under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ggregate lease expense</t>
        </is>
      </c>
      <c r="B4" s="5" t="n">
        <v>2532</v>
      </c>
      <c r="C4" s="5" t="n">
        <v>17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0 - Lease Obligations - Other Supplemental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8 years 1 month 6 days</t>
        </is>
      </c>
      <c r="C3" s="4" t="inlineStr">
        <is>
          <t>9 years 2 months 12 days</t>
        </is>
      </c>
    </row>
    <row r="4">
      <c r="A4" s="4" t="inlineStr">
        <is>
          <t>Weighted average discount rate</t>
        </is>
      </c>
      <c r="B4" s="9" t="n">
        <v>0.1096</v>
      </c>
      <c r="C4" s="9" t="n">
        <v>0.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Obligations -Balance Sheets of the Company's Operating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net</t>
        </is>
      </c>
      <c r="B3" s="5" t="n">
        <v>6806</v>
      </c>
      <c r="C3" s="5" t="n">
        <v>6472</v>
      </c>
    </row>
    <row r="4">
      <c r="A4" s="3" t="inlineStr">
        <is>
          <t>Operating Lease, Liability [Abstract]</t>
        </is>
      </c>
      <c r="B4" s="4" t="inlineStr">
        <is>
          <t xml:space="preserve"> </t>
        </is>
      </c>
      <c r="C4" s="4" t="inlineStr">
        <is>
          <t xml:space="preserve"> </t>
        </is>
      </c>
    </row>
    <row r="5">
      <c r="A5" s="4" t="inlineStr">
        <is>
          <t>Lease financing obligation</t>
        </is>
      </c>
      <c r="B5" s="6" t="n">
        <v>2369</v>
      </c>
      <c r="C5" s="6" t="n">
        <v>1819</v>
      </c>
    </row>
    <row r="6">
      <c r="A6" s="4" t="inlineStr">
        <is>
          <t>Lease financing obligation</t>
        </is>
      </c>
      <c r="B6" s="6" t="n">
        <v>5804</v>
      </c>
      <c r="C6" s="6" t="n">
        <v>5962</v>
      </c>
    </row>
    <row r="7">
      <c r="A7" s="4" t="inlineStr">
        <is>
          <t>Total operating lease liabilities</t>
        </is>
      </c>
      <c r="B7" s="5" t="n">
        <v>8173</v>
      </c>
      <c r="C7" s="5" t="n">
        <v>7781</v>
      </c>
    </row>
    <row r="8">
      <c r="A8" s="4" t="inlineStr">
        <is>
          <t>Operating Lease, Right-of-Use Asset, Statement of Financial Position [Extensible Enumeration]</t>
        </is>
      </c>
      <c r="B8" s="4" t="inlineStr">
        <is>
          <t>Other assets</t>
        </is>
      </c>
      <c r="C8" s="4" t="inlineStr">
        <is>
          <t>Other asse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Obligations - Maturities of Operating Lease Liabilities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5" t="n">
        <v>2621</v>
      </c>
      <c r="C3" s="4" t="inlineStr">
        <is>
          <t xml:space="preserve"> </t>
        </is>
      </c>
    </row>
    <row r="4">
      <c r="A4" s="4" t="inlineStr">
        <is>
          <t>2024</t>
        </is>
      </c>
      <c r="B4" s="6" t="n">
        <v>1958</v>
      </c>
      <c r="C4" s="4" t="inlineStr">
        <is>
          <t xml:space="preserve"> </t>
        </is>
      </c>
    </row>
    <row r="5">
      <c r="A5" s="4" t="inlineStr">
        <is>
          <t>2025</t>
        </is>
      </c>
      <c r="B5" s="6" t="n">
        <v>1541</v>
      </c>
      <c r="C5" s="4" t="inlineStr">
        <is>
          <t xml:space="preserve"> </t>
        </is>
      </c>
    </row>
    <row r="6">
      <c r="A6" s="4" t="inlineStr">
        <is>
          <t>2026</t>
        </is>
      </c>
      <c r="B6" s="6" t="n">
        <v>656</v>
      </c>
      <c r="C6" s="4" t="inlineStr">
        <is>
          <t xml:space="preserve"> </t>
        </is>
      </c>
    </row>
    <row r="7">
      <c r="A7" s="4" t="inlineStr">
        <is>
          <t>2027</t>
        </is>
      </c>
      <c r="B7" s="6" t="n">
        <v>613</v>
      </c>
      <c r="C7" s="4" t="inlineStr">
        <is>
          <t xml:space="preserve"> </t>
        </is>
      </c>
    </row>
    <row r="8">
      <c r="A8" s="4" t="inlineStr">
        <is>
          <t>Thereafter</t>
        </is>
      </c>
      <c r="B8" s="6" t="n">
        <v>6112</v>
      </c>
      <c r="C8" s="4" t="inlineStr">
        <is>
          <t xml:space="preserve"> </t>
        </is>
      </c>
    </row>
    <row r="9">
      <c r="A9" s="4" t="inlineStr">
        <is>
          <t>Total lease payments</t>
        </is>
      </c>
      <c r="B9" s="6" t="n">
        <v>13501</v>
      </c>
      <c r="C9" s="4" t="inlineStr">
        <is>
          <t xml:space="preserve"> </t>
        </is>
      </c>
    </row>
    <row r="10">
      <c r="A10" s="4" t="inlineStr">
        <is>
          <t>Less imputed interest</t>
        </is>
      </c>
      <c r="B10" s="6" t="n">
        <v>-5328</v>
      </c>
      <c r="C10" s="4" t="inlineStr">
        <is>
          <t xml:space="preserve"> </t>
        </is>
      </c>
    </row>
    <row r="11">
      <c r="A11" s="4" t="inlineStr">
        <is>
          <t>Total</t>
        </is>
      </c>
      <c r="B11" s="5" t="n">
        <v>8173</v>
      </c>
      <c r="C11" s="5" t="n">
        <v>7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1 - Stockholders' Equity Textual (Details) - USD ($) $ / shares in Units, shares in Thousands, $ in Thousands</t>
        </is>
      </c>
      <c r="D1" s="2" t="inlineStr">
        <is>
          <t>12 Months Ended</t>
        </is>
      </c>
    </row>
    <row r="2">
      <c r="B2" s="2" t="inlineStr">
        <is>
          <t>Nov. 19, 2021</t>
        </is>
      </c>
      <c r="C2" s="2" t="inlineStr">
        <is>
          <t>Jun. 01, 2020</t>
        </is>
      </c>
      <c r="D2" s="2" t="inlineStr">
        <is>
          <t>Dec. 31, 2022</t>
        </is>
      </c>
      <c r="E2" s="2" t="inlineStr">
        <is>
          <t>Dec. 31, 2021</t>
        </is>
      </c>
      <c r="F2" s="2" t="inlineStr">
        <is>
          <t>Dec. 31, 2020</t>
        </is>
      </c>
      <c r="G2" s="2" t="inlineStr">
        <is>
          <t>Nov. 1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in shares)</t>
        </is>
      </c>
      <c r="B4" s="4" t="inlineStr">
        <is>
          <t xml:space="preserve"> </t>
        </is>
      </c>
      <c r="C4" s="6" t="n">
        <v>22044</v>
      </c>
      <c r="D4" s="4" t="inlineStr">
        <is>
          <t xml:space="preserve"> </t>
        </is>
      </c>
      <c r="E4" s="6" t="n">
        <v>3846</v>
      </c>
      <c r="F4" s="6" t="n">
        <v>22044</v>
      </c>
      <c r="G4" s="4" t="inlineStr">
        <is>
          <t xml:space="preserve"> </t>
        </is>
      </c>
    </row>
    <row r="5">
      <c r="A5" s="4" t="inlineStr">
        <is>
          <t>Shares issued, price per share (in dollars per share)</t>
        </is>
      </c>
      <c r="B5" s="4" t="inlineStr">
        <is>
          <t xml:space="preserve"> </t>
        </is>
      </c>
      <c r="C5" s="7" t="n">
        <v>4.5</v>
      </c>
      <c r="D5" s="4" t="inlineStr">
        <is>
          <t xml:space="preserve"> </t>
        </is>
      </c>
      <c r="E5" s="4" t="inlineStr">
        <is>
          <t xml:space="preserve"> </t>
        </is>
      </c>
      <c r="F5" s="4" t="inlineStr">
        <is>
          <t xml:space="preserve"> </t>
        </is>
      </c>
      <c r="G5" s="4" t="inlineStr">
        <is>
          <t xml:space="preserve"> </t>
        </is>
      </c>
    </row>
    <row r="6">
      <c r="A6" s="4" t="inlineStr">
        <is>
          <t>Proceeds from issuance or sale of equity, total</t>
        </is>
      </c>
      <c r="B6" s="4" t="inlineStr">
        <is>
          <t xml:space="preserve"> </t>
        </is>
      </c>
      <c r="C6" s="5" t="n">
        <v>108096</v>
      </c>
      <c r="D6" s="4" t="inlineStr">
        <is>
          <t xml:space="preserve"> </t>
        </is>
      </c>
      <c r="E6" s="4" t="inlineStr">
        <is>
          <t xml:space="preserve"> </t>
        </is>
      </c>
      <c r="F6" s="4" t="inlineStr">
        <is>
          <t xml:space="preserve"> </t>
        </is>
      </c>
      <c r="G6" s="4" t="inlineStr">
        <is>
          <t xml:space="preserve"> </t>
        </is>
      </c>
    </row>
    <row r="7">
      <c r="A7" s="4" t="inlineStr">
        <is>
          <t>Sale of common stock, net</t>
        </is>
      </c>
      <c r="B7" s="4" t="inlineStr">
        <is>
          <t xml:space="preserve"> </t>
        </is>
      </c>
      <c r="C7" s="4" t="inlineStr">
        <is>
          <t xml:space="preserve"> </t>
        </is>
      </c>
      <c r="D7" s="5" t="n">
        <v>0</v>
      </c>
      <c r="E7" s="5" t="n">
        <v>50000</v>
      </c>
      <c r="F7" s="5" t="n">
        <v>93279</v>
      </c>
      <c r="G7" s="4" t="inlineStr">
        <is>
          <t xml:space="preserve"> </t>
        </is>
      </c>
    </row>
    <row r="8">
      <c r="A8" s="4" t="inlineStr">
        <is>
          <t>Common Stock Purchase Agreement with RP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net (in shares)</t>
        </is>
      </c>
      <c r="B10" s="6" t="n">
        <v>38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 (in dollars per share)</t>
        </is>
      </c>
      <c r="B11" s="5" t="n">
        <v>13</v>
      </c>
      <c r="C11" s="4" t="inlineStr">
        <is>
          <t xml:space="preserve"> </t>
        </is>
      </c>
      <c r="D11" s="4" t="inlineStr">
        <is>
          <t xml:space="preserve"> </t>
        </is>
      </c>
      <c r="E11" s="4" t="inlineStr">
        <is>
          <t xml:space="preserve"> </t>
        </is>
      </c>
      <c r="F11" s="4" t="inlineStr">
        <is>
          <t xml:space="preserve"> </t>
        </is>
      </c>
      <c r="G11" s="5" t="n">
        <v>13</v>
      </c>
    </row>
    <row r="12">
      <c r="A12" s="4" t="inlineStr">
        <is>
          <t>Sale of common stock, net</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premium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1.11</v>
      </c>
    </row>
    <row r="14">
      <c r="A14" s="4" t="inlineStr">
        <is>
          <t>Shares issued, price per share, closing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1.89</v>
      </c>
    </row>
    <row r="15">
      <c r="A15" s="4" t="inlineStr">
        <is>
          <t>Shares issued, common stock, premium</t>
        </is>
      </c>
      <c r="B15" s="4" t="inlineStr">
        <is>
          <t xml:space="preserve"> </t>
        </is>
      </c>
      <c r="C15" s="4" t="inlineStr">
        <is>
          <t xml:space="preserve"> </t>
        </is>
      </c>
      <c r="D15" s="4" t="inlineStr">
        <is>
          <t xml:space="preserve"> </t>
        </is>
      </c>
      <c r="E15" s="4" t="inlineStr">
        <is>
          <t xml:space="preserve"> </t>
        </is>
      </c>
      <c r="F15" s="4" t="inlineStr">
        <is>
          <t xml:space="preserve"> </t>
        </is>
      </c>
      <c r="G15" s="5" t="n">
        <v>4269</v>
      </c>
    </row>
    <row r="16">
      <c r="A16" s="4" t="inlineStr">
        <is>
          <t>Warrants Issued i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number of securities called by warrants or rights (in shares)</t>
        </is>
      </c>
      <c r="B18" s="4" t="inlineStr">
        <is>
          <t xml:space="preserve"> </t>
        </is>
      </c>
      <c r="C18" s="6" t="n">
        <v>3511</v>
      </c>
      <c r="D18" s="4" t="inlineStr">
        <is>
          <t xml:space="preserve"> </t>
        </is>
      </c>
      <c r="E18" s="4" t="inlineStr">
        <is>
          <t xml:space="preserve"> </t>
        </is>
      </c>
      <c r="F18" s="4" t="inlineStr">
        <is>
          <t xml:space="preserve"> </t>
        </is>
      </c>
      <c r="G18" s="4" t="inlineStr">
        <is>
          <t xml:space="preserve"> </t>
        </is>
      </c>
    </row>
    <row r="19">
      <c r="A19" s="4" t="inlineStr">
        <is>
          <t>Class of warrant or right, warrants issued, price per warrant (in dollars per share)</t>
        </is>
      </c>
      <c r="B19" s="4" t="inlineStr">
        <is>
          <t xml:space="preserve"> </t>
        </is>
      </c>
      <c r="C19" s="7" t="n">
        <v>4.49</v>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 (in dollars per share)</t>
        </is>
      </c>
      <c r="B20" s="4" t="inlineStr">
        <is>
          <t xml:space="preserve"> </t>
        </is>
      </c>
      <c r="C20" s="7" t="n">
        <v>0.01</v>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12 - Stock-Based Compensation Textual (Details) - USD ($) $ / shares in Units, $ in Thousands</t>
        </is>
      </c>
      <c r="B1" s="2" t="inlineStr">
        <is>
          <t>1 Months Ended</t>
        </is>
      </c>
      <c r="F1" s="2" t="inlineStr">
        <is>
          <t>12 Months Ended</t>
        </is>
      </c>
    </row>
    <row r="2">
      <c r="B2" s="2" t="inlineStr">
        <is>
          <t>Jan. 31, 2022</t>
        </is>
      </c>
      <c r="C2" s="2" t="inlineStr">
        <is>
          <t>Dec. 31, 2019</t>
        </is>
      </c>
      <c r="D2" s="2" t="inlineStr">
        <is>
          <t>Dec. 31, 2014</t>
        </is>
      </c>
      <c r="E2" s="2" t="inlineStr">
        <is>
          <t>Aug. 31, 2013</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5" t="n">
        <v>44701</v>
      </c>
      <c r="G4" s="5" t="n">
        <v>34640</v>
      </c>
      <c r="H4" s="5" t="n">
        <v>14794</v>
      </c>
    </row>
    <row r="5">
      <c r="A5" s="4" t="inlineStr">
        <is>
          <t>Options, grants in period, gross (in shares)</t>
        </is>
      </c>
      <c r="B5" s="4" t="inlineStr">
        <is>
          <t xml:space="preserve"> </t>
        </is>
      </c>
      <c r="C5" s="4" t="inlineStr">
        <is>
          <t xml:space="preserve"> </t>
        </is>
      </c>
      <c r="D5" s="4" t="inlineStr">
        <is>
          <t xml:space="preserve"> </t>
        </is>
      </c>
      <c r="E5" s="4" t="inlineStr">
        <is>
          <t xml:space="preserve"> </t>
        </is>
      </c>
      <c r="F5" s="6" t="n">
        <v>7603000</v>
      </c>
      <c r="G5" s="4" t="inlineStr">
        <is>
          <t xml:space="preserve"> </t>
        </is>
      </c>
      <c r="H5" s="4" t="inlineStr">
        <is>
          <t xml:space="preserve"> </t>
        </is>
      </c>
    </row>
    <row r="6">
      <c r="A6" s="4" t="inlineStr">
        <is>
          <t>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7" t="n">
        <v>8.029999999999999</v>
      </c>
      <c r="G6" s="4" t="inlineStr">
        <is>
          <t xml:space="preserve"> </t>
        </is>
      </c>
      <c r="H6" s="4" t="inlineStr">
        <is>
          <t xml:space="preserve"> </t>
        </is>
      </c>
    </row>
    <row r="7">
      <c r="A7" s="4" t="inlineStr">
        <is>
          <t>Exercise of stock options, net (in shares)</t>
        </is>
      </c>
      <c r="B7" s="4" t="inlineStr">
        <is>
          <t xml:space="preserve"> </t>
        </is>
      </c>
      <c r="C7" s="4" t="inlineStr">
        <is>
          <t xml:space="preserve"> </t>
        </is>
      </c>
      <c r="D7" s="4" t="inlineStr">
        <is>
          <t xml:space="preserve"> </t>
        </is>
      </c>
      <c r="E7" s="4" t="inlineStr">
        <is>
          <t xml:space="preserve"> </t>
        </is>
      </c>
      <c r="F7" s="6" t="n">
        <v>3044000</v>
      </c>
      <c r="G7" s="4" t="inlineStr">
        <is>
          <t xml:space="preserve"> </t>
        </is>
      </c>
      <c r="H7" s="4" t="inlineStr">
        <is>
          <t xml:space="preserve"> </t>
        </is>
      </c>
    </row>
    <row r="8">
      <c r="A8" s="4" t="inlineStr">
        <is>
          <t>Total unrecognized compensation cost</t>
        </is>
      </c>
      <c r="B8" s="4" t="inlineStr">
        <is>
          <t xml:space="preserve"> </t>
        </is>
      </c>
      <c r="C8" s="4" t="inlineStr">
        <is>
          <t xml:space="preserve"> </t>
        </is>
      </c>
      <c r="D8" s="4" t="inlineStr">
        <is>
          <t xml:space="preserve"> </t>
        </is>
      </c>
      <c r="E8" s="4" t="inlineStr">
        <is>
          <t xml:space="preserve"> </t>
        </is>
      </c>
      <c r="F8" s="5" t="n">
        <v>148700</v>
      </c>
      <c r="G8" s="4" t="inlineStr">
        <is>
          <t xml:space="preserve"> </t>
        </is>
      </c>
      <c r="H8" s="4" t="inlineStr">
        <is>
          <t xml:space="preserve"> </t>
        </is>
      </c>
    </row>
    <row r="9">
      <c r="A9" s="4" t="inlineStr">
        <is>
          <t>Compensation cost expected to be recognized next year</t>
        </is>
      </c>
      <c r="B9" s="4" t="inlineStr">
        <is>
          <t xml:space="preserve"> </t>
        </is>
      </c>
      <c r="C9" s="4" t="inlineStr">
        <is>
          <t xml:space="preserve"> </t>
        </is>
      </c>
      <c r="D9" s="4" t="inlineStr">
        <is>
          <t xml:space="preserve"> </t>
        </is>
      </c>
      <c r="E9" s="4" t="inlineStr">
        <is>
          <t xml:space="preserve"> </t>
        </is>
      </c>
      <c r="F9" s="6" t="n">
        <v>50713</v>
      </c>
      <c r="G9" s="4" t="inlineStr">
        <is>
          <t xml:space="preserve"> </t>
        </is>
      </c>
      <c r="H9" s="4" t="inlineStr">
        <is>
          <t xml:space="preserve"> </t>
        </is>
      </c>
    </row>
    <row r="10">
      <c r="A10" s="4" t="inlineStr">
        <is>
          <t>Compensation cost expected to be recognized year two</t>
        </is>
      </c>
      <c r="B10" s="4" t="inlineStr">
        <is>
          <t xml:space="preserve"> </t>
        </is>
      </c>
      <c r="C10" s="4" t="inlineStr">
        <is>
          <t xml:space="preserve"> </t>
        </is>
      </c>
      <c r="D10" s="4" t="inlineStr">
        <is>
          <t xml:space="preserve"> </t>
        </is>
      </c>
      <c r="E10" s="4" t="inlineStr">
        <is>
          <t xml:space="preserve"> </t>
        </is>
      </c>
      <c r="F10" s="6" t="n">
        <v>46329</v>
      </c>
      <c r="G10" s="4" t="inlineStr">
        <is>
          <t xml:space="preserve"> </t>
        </is>
      </c>
      <c r="H10" s="4" t="inlineStr">
        <is>
          <t xml:space="preserve"> </t>
        </is>
      </c>
    </row>
    <row r="11">
      <c r="A11" s="4" t="inlineStr">
        <is>
          <t>Compensation cost expected to be recognized year three</t>
        </is>
      </c>
      <c r="B11" s="4" t="inlineStr">
        <is>
          <t xml:space="preserve"> </t>
        </is>
      </c>
      <c r="C11" s="4" t="inlineStr">
        <is>
          <t xml:space="preserve"> </t>
        </is>
      </c>
      <c r="D11" s="4" t="inlineStr">
        <is>
          <t xml:space="preserve"> </t>
        </is>
      </c>
      <c r="E11" s="4" t="inlineStr">
        <is>
          <t xml:space="preserve"> </t>
        </is>
      </c>
      <c r="F11" s="6" t="n">
        <v>34537</v>
      </c>
      <c r="G11" s="4" t="inlineStr">
        <is>
          <t xml:space="preserve"> </t>
        </is>
      </c>
      <c r="H11" s="4" t="inlineStr">
        <is>
          <t xml:space="preserve"> </t>
        </is>
      </c>
    </row>
    <row r="12">
      <c r="A12" s="4" t="inlineStr">
        <is>
          <t>Compensation cost expected to be recognized year four</t>
        </is>
      </c>
      <c r="B12" s="4" t="inlineStr">
        <is>
          <t xml:space="preserve"> </t>
        </is>
      </c>
      <c r="C12" s="4" t="inlineStr">
        <is>
          <t xml:space="preserve"> </t>
        </is>
      </c>
      <c r="D12" s="4" t="inlineStr">
        <is>
          <t xml:space="preserve"> </t>
        </is>
      </c>
      <c r="E12" s="4" t="inlineStr">
        <is>
          <t xml:space="preserve"> </t>
        </is>
      </c>
      <c r="F12" s="5" t="n">
        <v>17121</v>
      </c>
      <c r="G12" s="4" t="inlineStr">
        <is>
          <t xml:space="preserve"> </t>
        </is>
      </c>
      <c r="H12" s="4" t="inlineStr">
        <is>
          <t xml:space="preserve"> </t>
        </is>
      </c>
    </row>
    <row r="13">
      <c r="A13" s="4" t="inlineStr">
        <is>
          <t>Employee stock purchase plan sales, net (in shares)</t>
        </is>
      </c>
      <c r="B13" s="4" t="inlineStr">
        <is>
          <t xml:space="preserve"> </t>
        </is>
      </c>
      <c r="C13" s="4" t="inlineStr">
        <is>
          <t xml:space="preserve"> </t>
        </is>
      </c>
      <c r="D13" s="4" t="inlineStr">
        <is>
          <t xml:space="preserve"> </t>
        </is>
      </c>
      <c r="E13" s="4" t="inlineStr">
        <is>
          <t xml:space="preserve"> </t>
        </is>
      </c>
      <c r="F13" s="6" t="n">
        <v>260000</v>
      </c>
      <c r="G13" s="6" t="n">
        <v>321000</v>
      </c>
      <c r="H13" s="6" t="n">
        <v>246000</v>
      </c>
    </row>
    <row r="14">
      <c r="A14" s="4" t="inlineStr">
        <is>
          <t>Share-based Payment Arrangement, Option | Non-employee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 (year)</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5" t="n">
        <v>36716</v>
      </c>
      <c r="G19" s="5" t="n">
        <v>27062</v>
      </c>
      <c r="H19" s="5" t="n">
        <v>12938</v>
      </c>
    </row>
    <row r="20">
      <c r="A20" s="4" t="inlineStr">
        <is>
          <t>Options, grants in period, weighted average grant date fair value (in dollars per share)</t>
        </is>
      </c>
      <c r="B20" s="4" t="inlineStr">
        <is>
          <t xml:space="preserve"> </t>
        </is>
      </c>
      <c r="C20" s="4" t="inlineStr">
        <is>
          <t xml:space="preserve"> </t>
        </is>
      </c>
      <c r="D20" s="4" t="inlineStr">
        <is>
          <t xml:space="preserve"> </t>
        </is>
      </c>
      <c r="E20" s="4" t="inlineStr">
        <is>
          <t xml:space="preserve"> </t>
        </is>
      </c>
      <c r="F20" s="7" t="n">
        <v>7.57</v>
      </c>
      <c r="G20" s="7" t="n">
        <v>7.93</v>
      </c>
      <c r="H20" s="7" t="n">
        <v>5.48</v>
      </c>
    </row>
    <row r="21">
      <c r="A21" s="4" t="inlineStr">
        <is>
          <t>Options, exercises in period, intrinsic value</t>
        </is>
      </c>
      <c r="B21" s="4" t="inlineStr">
        <is>
          <t xml:space="preserve"> </t>
        </is>
      </c>
      <c r="C21" s="4" t="inlineStr">
        <is>
          <t xml:space="preserve"> </t>
        </is>
      </c>
      <c r="D21" s="4" t="inlineStr">
        <is>
          <t xml:space="preserve"> </t>
        </is>
      </c>
      <c r="E21" s="4" t="inlineStr">
        <is>
          <t xml:space="preserve"> </t>
        </is>
      </c>
      <c r="F21" s="5" t="n">
        <v>21150</v>
      </c>
      <c r="G21" s="5" t="n">
        <v>25484</v>
      </c>
      <c r="H21" s="5" t="n">
        <v>1562</v>
      </c>
    </row>
    <row r="22">
      <c r="A22" s="4" t="inlineStr">
        <is>
          <t>Exercise of stock options, net (in shares)</t>
        </is>
      </c>
      <c r="B22" s="4" t="inlineStr">
        <is>
          <t xml:space="preserve"> </t>
        </is>
      </c>
      <c r="C22" s="4" t="inlineStr">
        <is>
          <t xml:space="preserve"> </t>
        </is>
      </c>
      <c r="D22" s="4" t="inlineStr">
        <is>
          <t xml:space="preserve"> </t>
        </is>
      </c>
      <c r="E22" s="4" t="inlineStr">
        <is>
          <t xml:space="preserve"> </t>
        </is>
      </c>
      <c r="F22" s="6" t="n">
        <v>2257000</v>
      </c>
      <c r="G22" s="6" t="n">
        <v>2705000</v>
      </c>
      <c r="H22" s="6" t="n">
        <v>510000</v>
      </c>
    </row>
    <row r="23">
      <c r="A23" s="4" t="inlineStr">
        <is>
          <t>Number of shares available for grant (in shares)</t>
        </is>
      </c>
      <c r="B23" s="4" t="inlineStr">
        <is>
          <t xml:space="preserve"> </t>
        </is>
      </c>
      <c r="C23" s="6" t="n">
        <v>968000</v>
      </c>
      <c r="D23" s="4" t="inlineStr">
        <is>
          <t xml:space="preserve"> </t>
        </is>
      </c>
      <c r="E23" s="4" t="inlineStr">
        <is>
          <t xml:space="preserve"> </t>
        </is>
      </c>
      <c r="F23" s="6" t="n">
        <v>4206000</v>
      </c>
      <c r="G23" s="6" t="n">
        <v>3651000</v>
      </c>
      <c r="H23" s="6" t="n">
        <v>4592000</v>
      </c>
    </row>
    <row r="24">
      <c r="A24" s="4" t="inlineStr">
        <is>
          <t>Incentive Plan | Share-based Payment Arrangement, Op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s, exercisable, weighted average remaining contractual term (year)</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Incentive Plan | Share-based Payment Arrangement, Option | Vest 25% Each Year Until Fully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rights, percentage</t>
        </is>
      </c>
      <c r="B29" s="4" t="inlineStr">
        <is>
          <t xml:space="preserve"> </t>
        </is>
      </c>
      <c r="C29" s="4" t="inlineStr">
        <is>
          <t xml:space="preserve"> </t>
        </is>
      </c>
      <c r="D29" s="4" t="inlineStr">
        <is>
          <t xml:space="preserve"> </t>
        </is>
      </c>
      <c r="E29" s="4" t="inlineStr">
        <is>
          <t xml:space="preserve"> </t>
        </is>
      </c>
      <c r="F29" s="8" t="n">
        <v>0.25</v>
      </c>
      <c r="G29" s="4" t="inlineStr">
        <is>
          <t xml:space="preserve"> </t>
        </is>
      </c>
      <c r="H29" s="4" t="inlineStr">
        <is>
          <t xml:space="preserve"> </t>
        </is>
      </c>
    </row>
    <row r="30">
      <c r="A30" s="4" t="inlineStr">
        <is>
          <t>Award vesting period (year)</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row>
    <row r="31">
      <c r="A31" s="4" t="inlineStr">
        <is>
          <t>Incentive Plan | Share-based Payment Arrangement, Option | Thirty-six Equal Monthly Installments | Non-employee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 (year)</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Incentive Plan | Share-based Payment Arrangement, Option | Thirty-six Equal Monthly Installments | Non-employee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 (year)</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Plan | Performance Shares | August 20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768</v>
      </c>
    </row>
    <row r="40">
      <c r="A40" s="4" t="inlineStr">
        <is>
          <t>Incentive Plan | Performance Shares | Decembe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84</v>
      </c>
    </row>
    <row r="43">
      <c r="A43" s="4" t="inlineStr">
        <is>
          <t>Incentive Plan | Performance Shares | Vest Upon Successful Completion of Specific Development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rights, percentage</t>
        </is>
      </c>
      <c r="B45" s="4" t="inlineStr">
        <is>
          <t xml:space="preserve"> </t>
        </is>
      </c>
      <c r="C45" s="8" t="n">
        <v>1</v>
      </c>
      <c r="D45" s="8" t="n">
        <v>0.85</v>
      </c>
      <c r="E45" s="8" t="n">
        <v>1</v>
      </c>
      <c r="F45" s="4" t="inlineStr">
        <is>
          <t xml:space="preserve"> </t>
        </is>
      </c>
      <c r="G45" s="4" t="inlineStr">
        <is>
          <t xml:space="preserve"> </t>
        </is>
      </c>
      <c r="H45" s="4" t="inlineStr">
        <is>
          <t xml:space="preserve"> </t>
        </is>
      </c>
    </row>
    <row r="46">
      <c r="A46" s="4" t="inlineStr">
        <is>
          <t>Options, grants in period, gross (in shares)</t>
        </is>
      </c>
      <c r="B46" s="4" t="inlineStr">
        <is>
          <t xml:space="preserve"> </t>
        </is>
      </c>
      <c r="C46" s="6" t="n">
        <v>315000</v>
      </c>
      <c r="D46" s="6" t="n">
        <v>1250000</v>
      </c>
      <c r="E46" s="6" t="n">
        <v>1032000</v>
      </c>
      <c r="F46" s="4" t="inlineStr">
        <is>
          <t xml:space="preserve"> </t>
        </is>
      </c>
      <c r="G46" s="4" t="inlineStr">
        <is>
          <t xml:space="preserve"> </t>
        </is>
      </c>
      <c r="H46" s="4" t="inlineStr">
        <is>
          <t xml:space="preserve"> </t>
        </is>
      </c>
    </row>
    <row r="47">
      <c r="A47" s="4" t="inlineStr">
        <is>
          <t>Incentive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units, grants in period, weighted average grant date fair value (in dollars per share)</t>
        </is>
      </c>
      <c r="B49" s="4" t="inlineStr">
        <is>
          <t xml:space="preserve"> </t>
        </is>
      </c>
      <c r="C49" s="4" t="inlineStr">
        <is>
          <t xml:space="preserve"> </t>
        </is>
      </c>
      <c r="D49" s="4" t="inlineStr">
        <is>
          <t xml:space="preserve"> </t>
        </is>
      </c>
      <c r="E49" s="4" t="inlineStr">
        <is>
          <t xml:space="preserve"> </t>
        </is>
      </c>
      <c r="F49" s="7" t="n">
        <v>11.2</v>
      </c>
      <c r="G49" s="7" t="n">
        <v>11.36</v>
      </c>
      <c r="H49" s="4" t="inlineStr">
        <is>
          <t xml:space="preserve"> </t>
        </is>
      </c>
    </row>
    <row r="50">
      <c r="A50" s="4" t="inlineStr">
        <is>
          <t>Incentive Plan | Performance-based Restricted Stock Units | Vest 25% Each Year Until Fully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stock-based compensation expense</t>
        </is>
      </c>
      <c r="B52" s="5" t="n">
        <v>1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rights, percentage</t>
        </is>
      </c>
      <c r="B53" s="8"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entive Plan | Performance-based Restricted Stock Units | Vest Upon Successful Completion of Specific Development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ed performance-based RSU award (in shares)</t>
        </is>
      </c>
      <c r="B56" s="6" t="n">
        <v>22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entive Plan | Performance-based Restricted Stock Unit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rights, percentage</t>
        </is>
      </c>
      <c r="B59" s="8"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stock-based compensation expense</t>
        </is>
      </c>
      <c r="B62" s="4" t="inlineStr">
        <is>
          <t xml:space="preserve"> </t>
        </is>
      </c>
      <c r="C62" s="4" t="inlineStr">
        <is>
          <t xml:space="preserve"> </t>
        </is>
      </c>
      <c r="D62" s="4" t="inlineStr">
        <is>
          <t xml:space="preserve"> </t>
        </is>
      </c>
      <c r="E62" s="4" t="inlineStr">
        <is>
          <t xml:space="preserve"> </t>
        </is>
      </c>
      <c r="F62" s="5" t="n">
        <v>6550</v>
      </c>
      <c r="G62" s="5" t="n">
        <v>6055</v>
      </c>
      <c r="H62" s="5" t="n">
        <v>1494</v>
      </c>
    </row>
    <row r="63">
      <c r="A63" s="4" t="inlineStr">
        <is>
          <t>Award vesting period (year)</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 xml:space="preserve"> </t>
        </is>
      </c>
    </row>
    <row r="64">
      <c r="A64" s="4" t="inlineStr">
        <is>
          <t>Options, grants in period, weighted average grant date fair value (in dollars per share)</t>
        </is>
      </c>
      <c r="B64" s="4" t="inlineStr">
        <is>
          <t xml:space="preserve"> </t>
        </is>
      </c>
      <c r="C64" s="4" t="inlineStr">
        <is>
          <t xml:space="preserve"> </t>
        </is>
      </c>
      <c r="D64" s="4" t="inlineStr">
        <is>
          <t xml:space="preserve"> </t>
        </is>
      </c>
      <c r="E64" s="4" t="inlineStr">
        <is>
          <t xml:space="preserve"> </t>
        </is>
      </c>
      <c r="F64" s="7" t="n">
        <v>9.539999999999999</v>
      </c>
      <c r="G64" s="7" t="n">
        <v>9.65</v>
      </c>
      <c r="H64" s="7" t="n">
        <v>2.73</v>
      </c>
    </row>
    <row r="65">
      <c r="A65" s="4" t="inlineStr">
        <is>
          <t>Expiration period (year)</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row>
    <row r="66">
      <c r="A66" s="4" t="inlineStr">
        <is>
          <t>Options, exercises in period, intrinsic value</t>
        </is>
      </c>
      <c r="B66" s="4" t="inlineStr">
        <is>
          <t xml:space="preserve"> </t>
        </is>
      </c>
      <c r="C66" s="4" t="inlineStr">
        <is>
          <t xml:space="preserve"> </t>
        </is>
      </c>
      <c r="D66" s="4" t="inlineStr">
        <is>
          <t xml:space="preserve"> </t>
        </is>
      </c>
      <c r="E66" s="4" t="inlineStr">
        <is>
          <t xml:space="preserve"> </t>
        </is>
      </c>
      <c r="F66" s="5" t="n">
        <v>3710</v>
      </c>
      <c r="G66" s="5" t="n">
        <v>6700</v>
      </c>
      <c r="H66" s="4" t="inlineStr">
        <is>
          <t xml:space="preserve"> </t>
        </is>
      </c>
    </row>
    <row r="67">
      <c r="A67" s="4" t="inlineStr">
        <is>
          <t>Exercise of stock options, net (in shares)</t>
        </is>
      </c>
      <c r="B67" s="4" t="inlineStr">
        <is>
          <t xml:space="preserve"> </t>
        </is>
      </c>
      <c r="C67" s="4" t="inlineStr">
        <is>
          <t xml:space="preserve"> </t>
        </is>
      </c>
      <c r="D67" s="4" t="inlineStr">
        <is>
          <t xml:space="preserve"> </t>
        </is>
      </c>
      <c r="E67" s="4" t="inlineStr">
        <is>
          <t xml:space="preserve"> </t>
        </is>
      </c>
      <c r="F67" s="6" t="n">
        <v>358000</v>
      </c>
      <c r="G67" s="6" t="n">
        <v>592000</v>
      </c>
      <c r="H67" s="6" t="n">
        <v>0</v>
      </c>
    </row>
    <row r="68">
      <c r="A68" s="4" t="inlineStr">
        <is>
          <t>Number of shares available for grant (in shares)</t>
        </is>
      </c>
      <c r="B68" s="4" t="inlineStr">
        <is>
          <t xml:space="preserve"> </t>
        </is>
      </c>
      <c r="C68" s="6" t="n">
        <v>171000</v>
      </c>
      <c r="D68" s="4" t="inlineStr">
        <is>
          <t xml:space="preserve"> </t>
        </is>
      </c>
      <c r="E68" s="4" t="inlineStr">
        <is>
          <t xml:space="preserve"> </t>
        </is>
      </c>
      <c r="F68" s="6" t="n">
        <v>947000</v>
      </c>
      <c r="G68" s="6" t="n">
        <v>900000</v>
      </c>
      <c r="H68" s="6" t="n">
        <v>229000</v>
      </c>
    </row>
    <row r="69">
      <c r="A69" s="4" t="inlineStr">
        <is>
          <t>Inducement Plan | Vest 25% Each Year Until Fully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rights, percentage</t>
        </is>
      </c>
      <c r="B71" s="4" t="inlineStr">
        <is>
          <t xml:space="preserve"> </t>
        </is>
      </c>
      <c r="C71" s="4" t="inlineStr">
        <is>
          <t xml:space="preserve"> </t>
        </is>
      </c>
      <c r="D71" s="4" t="inlineStr">
        <is>
          <t xml:space="preserve"> </t>
        </is>
      </c>
      <c r="E71" s="4" t="inlineStr">
        <is>
          <t xml:space="preserve"> </t>
        </is>
      </c>
      <c r="F71" s="8" t="n">
        <v>0.25</v>
      </c>
      <c r="G71" s="4" t="inlineStr">
        <is>
          <t xml:space="preserve"> </t>
        </is>
      </c>
      <c r="H71" s="4" t="inlineStr">
        <is>
          <t xml:space="preserve"> </t>
        </is>
      </c>
    </row>
    <row r="72">
      <c r="A72" s="4" t="inlineStr">
        <is>
          <t>Inducement Plan | Share-based Payment Arrange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pected Dividend Yield</t>
        </is>
      </c>
      <c r="B74" s="4" t="inlineStr">
        <is>
          <t xml:space="preserve"> </t>
        </is>
      </c>
      <c r="C74" s="4" t="inlineStr">
        <is>
          <t xml:space="preserve"> </t>
        </is>
      </c>
      <c r="D74" s="4" t="inlineStr">
        <is>
          <t xml:space="preserve"> </t>
        </is>
      </c>
      <c r="E74" s="4" t="inlineStr">
        <is>
          <t xml:space="preserve"> </t>
        </is>
      </c>
      <c r="F74" s="8" t="n">
        <v>0</v>
      </c>
      <c r="G74" s="4" t="inlineStr">
        <is>
          <t xml:space="preserve"> </t>
        </is>
      </c>
      <c r="H74" s="4" t="inlineStr">
        <is>
          <t xml:space="preserve"> </t>
        </is>
      </c>
    </row>
    <row r="75">
      <c r="A75" s="4" t="inlineStr">
        <is>
          <t>Inducement Plan | Restricted Stock Units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ptions, grants in period, gross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row>
    <row r="78">
      <c r="A78" s="4" t="inlineStr">
        <is>
          <t>Options, grants in period, weighted average grant date fair value (in dollars per share)</t>
        </is>
      </c>
      <c r="B78" s="4" t="inlineStr">
        <is>
          <t xml:space="preserve"> </t>
        </is>
      </c>
      <c r="C78" s="4" t="inlineStr">
        <is>
          <t xml:space="preserve"> </t>
        </is>
      </c>
      <c r="D78" s="4" t="inlineStr">
        <is>
          <t xml:space="preserve"> </t>
        </is>
      </c>
      <c r="E78" s="4" t="inlineStr">
        <is>
          <t xml:space="preserve"> </t>
        </is>
      </c>
      <c r="F78" s="7" t="n">
        <v>13.21</v>
      </c>
      <c r="G78" s="4" t="inlineStr">
        <is>
          <t xml:space="preserve"> </t>
        </is>
      </c>
      <c r="H78" s="4" t="inlineStr">
        <is>
          <t xml:space="preserve"> </t>
        </is>
      </c>
    </row>
    <row r="79">
      <c r="A79" s="4" t="inlineStr">
        <is>
          <t>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stock-based compensation expense</t>
        </is>
      </c>
      <c r="B81" s="4" t="inlineStr">
        <is>
          <t xml:space="preserve"> </t>
        </is>
      </c>
      <c r="C81" s="4" t="inlineStr">
        <is>
          <t xml:space="preserve"> </t>
        </is>
      </c>
      <c r="D81" s="4" t="inlineStr">
        <is>
          <t xml:space="preserve"> </t>
        </is>
      </c>
      <c r="E81" s="4" t="inlineStr">
        <is>
          <t xml:space="preserve"> </t>
        </is>
      </c>
      <c r="F81" s="5" t="n">
        <v>1435</v>
      </c>
      <c r="G81" s="5" t="n">
        <v>1523</v>
      </c>
      <c r="H81" s="5" t="n">
        <v>362</v>
      </c>
    </row>
    <row r="82">
      <c r="A82" s="4" t="inlineStr">
        <is>
          <t>Restricted stock units, grants in period, weighted average grant date fair value (in dollars per share)</t>
        </is>
      </c>
      <c r="B82" s="4" t="inlineStr">
        <is>
          <t xml:space="preserve"> </t>
        </is>
      </c>
      <c r="C82" s="4" t="inlineStr">
        <is>
          <t xml:space="preserve"> </t>
        </is>
      </c>
      <c r="D82" s="4" t="inlineStr">
        <is>
          <t xml:space="preserve"> </t>
        </is>
      </c>
      <c r="E82" s="4" t="inlineStr">
        <is>
          <t xml:space="preserve"> </t>
        </is>
      </c>
      <c r="F82" s="7" t="n">
        <v>6.02</v>
      </c>
      <c r="G82" s="7" t="n">
        <v>2.8</v>
      </c>
      <c r="H82" s="7" t="n">
        <v>1.47</v>
      </c>
    </row>
    <row r="83">
      <c r="A83" s="4" t="inlineStr">
        <is>
          <t>Number of shares authorized (in shares)</t>
        </is>
      </c>
      <c r="B83" s="4" t="inlineStr">
        <is>
          <t xml:space="preserve"> </t>
        </is>
      </c>
      <c r="C83" s="4" t="inlineStr">
        <is>
          <t xml:space="preserve"> </t>
        </is>
      </c>
      <c r="D83" s="4" t="inlineStr">
        <is>
          <t xml:space="preserve"> </t>
        </is>
      </c>
      <c r="E83" s="4" t="inlineStr">
        <is>
          <t xml:space="preserve"> </t>
        </is>
      </c>
      <c r="F83" s="6" t="n">
        <v>7975000</v>
      </c>
      <c r="G83" s="4" t="inlineStr">
        <is>
          <t xml:space="preserve"> </t>
        </is>
      </c>
      <c r="H83" s="4" t="inlineStr">
        <is>
          <t xml:space="preserve"> </t>
        </is>
      </c>
    </row>
    <row r="84">
      <c r="A84" s="4" t="inlineStr">
        <is>
          <t>Number of shares available for grant (in shares)</t>
        </is>
      </c>
      <c r="B84" s="4" t="inlineStr">
        <is>
          <t xml:space="preserve"> </t>
        </is>
      </c>
      <c r="C84" s="4" t="inlineStr">
        <is>
          <t xml:space="preserve"> </t>
        </is>
      </c>
      <c r="D84" s="4" t="inlineStr">
        <is>
          <t xml:space="preserve"> </t>
        </is>
      </c>
      <c r="E84" s="4" t="inlineStr">
        <is>
          <t xml:space="preserve"> </t>
        </is>
      </c>
      <c r="F84" s="6" t="n">
        <v>5792000</v>
      </c>
      <c r="G84" s="4" t="inlineStr">
        <is>
          <t xml:space="preserve"> </t>
        </is>
      </c>
      <c r="H84" s="4" t="inlineStr">
        <is>
          <t xml:space="preserve"> </t>
        </is>
      </c>
    </row>
    <row r="85">
      <c r="A85" s="4" t="inlineStr">
        <is>
          <t>Percentage of salary to purchase common stock, maximum</t>
        </is>
      </c>
      <c r="B85" s="4" t="inlineStr">
        <is>
          <t xml:space="preserve"> </t>
        </is>
      </c>
      <c r="C85" s="4" t="inlineStr">
        <is>
          <t xml:space="preserve"> </t>
        </is>
      </c>
      <c r="D85" s="4" t="inlineStr">
        <is>
          <t xml:space="preserve"> </t>
        </is>
      </c>
      <c r="E85" s="4" t="inlineStr">
        <is>
          <t xml:space="preserve"> </t>
        </is>
      </c>
      <c r="F85" s="8" t="n">
        <v>0.15</v>
      </c>
      <c r="G85" s="4" t="inlineStr">
        <is>
          <t xml:space="preserve"> </t>
        </is>
      </c>
      <c r="H85" s="4" t="inlineStr">
        <is>
          <t xml:space="preserve"> </t>
        </is>
      </c>
    </row>
    <row r="86">
      <c r="A86" s="4" t="inlineStr">
        <is>
          <t>Percentage of common stock shares, beginning</t>
        </is>
      </c>
      <c r="B86" s="4" t="inlineStr">
        <is>
          <t xml:space="preserve"> </t>
        </is>
      </c>
      <c r="C86" s="4" t="inlineStr">
        <is>
          <t xml:space="preserve"> </t>
        </is>
      </c>
      <c r="D86" s="4" t="inlineStr">
        <is>
          <t xml:space="preserve"> </t>
        </is>
      </c>
      <c r="E86" s="4" t="inlineStr">
        <is>
          <t xml:space="preserve"> </t>
        </is>
      </c>
      <c r="F86" s="8" t="n">
        <v>0.85</v>
      </c>
      <c r="G86" s="4" t="inlineStr">
        <is>
          <t xml:space="preserve"> </t>
        </is>
      </c>
      <c r="H86" s="4" t="inlineStr">
        <is>
          <t xml:space="preserve"> </t>
        </is>
      </c>
    </row>
    <row r="87">
      <c r="A87" s="4" t="inlineStr">
        <is>
          <t>Percentage of common stock shares, ending</t>
        </is>
      </c>
      <c r="B87" s="4" t="inlineStr">
        <is>
          <t xml:space="preserve"> </t>
        </is>
      </c>
      <c r="C87" s="4" t="inlineStr">
        <is>
          <t xml:space="preserve"> </t>
        </is>
      </c>
      <c r="D87" s="4" t="inlineStr">
        <is>
          <t xml:space="preserve"> </t>
        </is>
      </c>
      <c r="E87" s="4" t="inlineStr">
        <is>
          <t xml:space="preserve"> </t>
        </is>
      </c>
      <c r="F87" s="8" t="n">
        <v>0.85</v>
      </c>
      <c r="G87" s="4" t="inlineStr">
        <is>
          <t xml:space="preserve"> </t>
        </is>
      </c>
      <c r="H87" s="4" t="inlineStr">
        <is>
          <t xml:space="preserve"> </t>
        </is>
      </c>
    </row>
    <row r="88">
      <c r="A88" s="4" t="inlineStr">
        <is>
          <t>Maximum number of shares per employee (in shares)</t>
        </is>
      </c>
      <c r="B88" s="4" t="inlineStr">
        <is>
          <t xml:space="preserve"> </t>
        </is>
      </c>
      <c r="C88" s="4" t="inlineStr">
        <is>
          <t xml:space="preserve"> </t>
        </is>
      </c>
      <c r="D88" s="4" t="inlineStr">
        <is>
          <t xml:space="preserve"> </t>
        </is>
      </c>
      <c r="E88" s="4" t="inlineStr">
        <is>
          <t xml:space="preserve"> </t>
        </is>
      </c>
      <c r="F88" s="6" t="n">
        <v>3000</v>
      </c>
      <c r="G88" s="4" t="inlineStr">
        <is>
          <t xml:space="preserve"> </t>
        </is>
      </c>
      <c r="H88" s="4" t="inlineStr">
        <is>
          <t xml:space="preserve"> </t>
        </is>
      </c>
    </row>
    <row r="89">
      <c r="A89" s="4" t="inlineStr">
        <is>
          <t>Maximum number of shares per employee, amount</t>
        </is>
      </c>
      <c r="B89" s="4" t="inlineStr">
        <is>
          <t xml:space="preserve"> </t>
        </is>
      </c>
      <c r="C89" s="4" t="inlineStr">
        <is>
          <t xml:space="preserve"> </t>
        </is>
      </c>
      <c r="D89" s="4" t="inlineStr">
        <is>
          <t xml:space="preserve"> </t>
        </is>
      </c>
      <c r="E89" s="4" t="inlineStr">
        <is>
          <t xml:space="preserve"> </t>
        </is>
      </c>
      <c r="F89" s="5" t="n">
        <v>25</v>
      </c>
      <c r="G89" s="4" t="inlineStr">
        <is>
          <t xml:space="preserve"> </t>
        </is>
      </c>
      <c r="H89" s="4" t="inlineStr">
        <is>
          <t xml:space="preserve"> </t>
        </is>
      </c>
    </row>
    <row r="90">
      <c r="A90" s="4" t="inlineStr">
        <is>
          <t>Weighted average purchase price of shares purchased (in dollars per share)</t>
        </is>
      </c>
      <c r="B90" s="4" t="inlineStr">
        <is>
          <t xml:space="preserve"> </t>
        </is>
      </c>
      <c r="C90" s="4" t="inlineStr">
        <is>
          <t xml:space="preserve"> </t>
        </is>
      </c>
      <c r="D90" s="4" t="inlineStr">
        <is>
          <t xml:space="preserve"> </t>
        </is>
      </c>
      <c r="E90" s="4" t="inlineStr">
        <is>
          <t xml:space="preserve"> </t>
        </is>
      </c>
      <c r="F90" s="7" t="n">
        <v>11.03</v>
      </c>
      <c r="G90" s="7" t="n">
        <v>6.2</v>
      </c>
      <c r="H90" s="7" t="n">
        <v>2.56</v>
      </c>
    </row>
    <row r="91">
      <c r="A91" s="4" t="inlineStr">
        <is>
          <t>Incentive Plan and Inducement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ptions, exercisable, weighted average remaining contractual term (year)</t>
        </is>
      </c>
      <c r="B93" s="4" t="inlineStr">
        <is>
          <t xml:space="preserve"> </t>
        </is>
      </c>
      <c r="C93" s="4" t="inlineStr">
        <is>
          <t xml:space="preserve"> </t>
        </is>
      </c>
      <c r="D93" s="4" t="inlineStr">
        <is>
          <t xml:space="preserve"> </t>
        </is>
      </c>
      <c r="E93" s="4" t="inlineStr">
        <is>
          <t xml:space="preserve"> </t>
        </is>
      </c>
      <c r="F93" s="4" t="inlineStr">
        <is>
          <t>5 years 9 months 18 days</t>
        </is>
      </c>
      <c r="G93" s="4" t="inlineStr">
        <is>
          <t xml:space="preserve"> </t>
        </is>
      </c>
      <c r="H93" s="4" t="inlineStr">
        <is>
          <t xml:space="preserve"> </t>
        </is>
      </c>
    </row>
    <row r="94">
      <c r="A94" s="4" t="inlineStr">
        <is>
          <t>Expected Dividend Yield</t>
        </is>
      </c>
      <c r="B94" s="4" t="inlineStr">
        <is>
          <t xml:space="preserve"> </t>
        </is>
      </c>
      <c r="C94" s="4" t="inlineStr">
        <is>
          <t xml:space="preserve"> </t>
        </is>
      </c>
      <c r="D94" s="4" t="inlineStr">
        <is>
          <t xml:space="preserve"> </t>
        </is>
      </c>
      <c r="E94" s="4" t="inlineStr">
        <is>
          <t xml:space="preserve"> </t>
        </is>
      </c>
      <c r="F94" s="8" t="n">
        <v>0</v>
      </c>
      <c r="G94" s="8" t="n">
        <v>0</v>
      </c>
      <c r="H94" s="8" t="n">
        <v>0</v>
      </c>
    </row>
    <row r="95">
      <c r="A95" s="4" t="inlineStr">
        <is>
          <t>Options, aggregate intrinsic value</t>
        </is>
      </c>
      <c r="B95" s="4" t="inlineStr">
        <is>
          <t xml:space="preserve"> </t>
        </is>
      </c>
      <c r="C95" s="4" t="inlineStr">
        <is>
          <t xml:space="preserve"> </t>
        </is>
      </c>
      <c r="D95" s="4" t="inlineStr">
        <is>
          <t xml:space="preserve"> </t>
        </is>
      </c>
      <c r="E95" s="4" t="inlineStr">
        <is>
          <t xml:space="preserve"> </t>
        </is>
      </c>
      <c r="F95" s="5" t="n">
        <v>83783</v>
      </c>
      <c r="G95" s="4" t="inlineStr">
        <is>
          <t xml:space="preserve"> </t>
        </is>
      </c>
      <c r="H95" s="4" t="inlineStr">
        <is>
          <t xml:space="preserve"> </t>
        </is>
      </c>
    </row>
    <row r="96">
      <c r="A96" s="4" t="inlineStr">
        <is>
          <t>Options, vested in period, fair value</t>
        </is>
      </c>
      <c r="B96" s="4" t="inlineStr">
        <is>
          <t xml:space="preserve"> </t>
        </is>
      </c>
      <c r="C96" s="4" t="inlineStr">
        <is>
          <t xml:space="preserve"> </t>
        </is>
      </c>
      <c r="D96" s="4" t="inlineStr">
        <is>
          <t xml:space="preserve"> </t>
        </is>
      </c>
      <c r="E96" s="4" t="inlineStr">
        <is>
          <t xml:space="preserve"> </t>
        </is>
      </c>
      <c r="F96" s="5" t="n">
        <v>33575</v>
      </c>
      <c r="G96" s="5" t="n">
        <v>23395</v>
      </c>
      <c r="H96" s="5" t="n">
        <v>18739</v>
      </c>
    </row>
    <row r="97">
      <c r="A97" s="4" t="inlineStr">
        <is>
          <t>Number of stock option awards vested and expected to vest (in shares)</t>
        </is>
      </c>
      <c r="B97" s="4" t="inlineStr">
        <is>
          <t xml:space="preserve"> </t>
        </is>
      </c>
      <c r="C97" s="4" t="inlineStr">
        <is>
          <t xml:space="preserve"> </t>
        </is>
      </c>
      <c r="D97" s="4" t="inlineStr">
        <is>
          <t xml:space="preserve"> </t>
        </is>
      </c>
      <c r="E97" s="4" t="inlineStr">
        <is>
          <t xml:space="preserve"> </t>
        </is>
      </c>
      <c r="F97" s="6" t="n">
        <v>32837</v>
      </c>
      <c r="G97" s="4" t="inlineStr">
        <is>
          <t xml:space="preserve"> </t>
        </is>
      </c>
      <c r="H97" s="4" t="inlineStr">
        <is>
          <t xml:space="preserve"> </t>
        </is>
      </c>
    </row>
    <row r="98">
      <c r="A98" s="4" t="inlineStr">
        <is>
          <t>Weighted average exercise price of stock option awards vested and expected to vest (in dollars per share)</t>
        </is>
      </c>
      <c r="B98" s="4" t="inlineStr">
        <is>
          <t xml:space="preserve"> </t>
        </is>
      </c>
      <c r="C98" s="4" t="inlineStr">
        <is>
          <t xml:space="preserve"> </t>
        </is>
      </c>
      <c r="D98" s="4" t="inlineStr">
        <is>
          <t xml:space="preserve"> </t>
        </is>
      </c>
      <c r="E98" s="4" t="inlineStr">
        <is>
          <t xml:space="preserve"> </t>
        </is>
      </c>
      <c r="F98" s="7" t="n">
        <v>8.52</v>
      </c>
      <c r="G98" s="4" t="inlineStr">
        <is>
          <t xml:space="preserve"> </t>
        </is>
      </c>
      <c r="H98" s="4" t="inlineStr">
        <is>
          <t xml:space="preserve"> </t>
        </is>
      </c>
    </row>
    <row r="99">
      <c r="A99" s="4" t="inlineStr">
        <is>
          <t>Stock option awards vested and expected to vest, weighted average remaining contractual life (year)</t>
        </is>
      </c>
      <c r="B99" s="4" t="inlineStr">
        <is>
          <t xml:space="preserve"> </t>
        </is>
      </c>
      <c r="C99" s="4" t="inlineStr">
        <is>
          <t xml:space="preserve"> </t>
        </is>
      </c>
      <c r="D99" s="4" t="inlineStr">
        <is>
          <t xml:space="preserve"> </t>
        </is>
      </c>
      <c r="E99" s="4" t="inlineStr">
        <is>
          <t xml:space="preserve"> </t>
        </is>
      </c>
      <c r="F99" s="4" t="inlineStr">
        <is>
          <t>7 years 2 months 12 days</t>
        </is>
      </c>
      <c r="G99" s="4" t="inlineStr">
        <is>
          <t xml:space="preserve"> </t>
        </is>
      </c>
      <c r="H99"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tock-based Compensation Alloc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44701</v>
      </c>
      <c r="C4" s="5" t="n">
        <v>34640</v>
      </c>
      <c r="D4" s="5" t="n">
        <v>14794</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4936</v>
      </c>
      <c r="C7" s="6" t="n">
        <v>20179</v>
      </c>
      <c r="D7" s="6" t="n">
        <v>10222</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9765</v>
      </c>
      <c r="C10" s="5" t="n">
        <v>14461</v>
      </c>
      <c r="D10" s="5" t="n">
        <v>45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tock Plan Activities (Details) - $ / share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Options outstanding, stock option awards exercised (in shares)</t>
        </is>
      </c>
      <c r="B4" s="6" t="n">
        <v>-3044000</v>
      </c>
      <c r="C4" s="4" t="inlineStr">
        <is>
          <t xml:space="preserve"> </t>
        </is>
      </c>
      <c r="D4" s="4" t="inlineStr">
        <is>
          <t xml:space="preserve"> </t>
        </is>
      </c>
    </row>
    <row r="5">
      <c r="A5" s="4" t="inlineStr">
        <is>
          <t>Incentive Plan</t>
        </is>
      </c>
      <c r="B5" s="4" t="inlineStr">
        <is>
          <t xml:space="preserve"> </t>
        </is>
      </c>
      <c r="C5" s="4" t="inlineStr">
        <is>
          <t xml:space="preserve"> </t>
        </is>
      </c>
      <c r="D5" s="4" t="inlineStr">
        <is>
          <t xml:space="preserve"> </t>
        </is>
      </c>
    </row>
    <row r="6">
      <c r="A6" s="3" t="inlineStr">
        <is>
          <t>Awards Available</t>
        </is>
      </c>
      <c r="B6" s="4" t="inlineStr">
        <is>
          <t xml:space="preserve"> </t>
        </is>
      </c>
      <c r="C6" s="4" t="inlineStr">
        <is>
          <t xml:space="preserve"> </t>
        </is>
      </c>
      <c r="D6" s="4" t="inlineStr">
        <is>
          <t xml:space="preserve"> </t>
        </is>
      </c>
    </row>
    <row r="7">
      <c r="A7" s="4" t="inlineStr">
        <is>
          <t>Awards available, beginning balance (in shares)</t>
        </is>
      </c>
      <c r="B7" s="6" t="n">
        <v>3651000</v>
      </c>
      <c r="C7" s="6" t="n">
        <v>4592000</v>
      </c>
      <c r="D7" s="6" t="n">
        <v>968000</v>
      </c>
    </row>
    <row r="8">
      <c r="A8" s="4" t="inlineStr">
        <is>
          <t>Awards available number of additional shares authorized (in shares)</t>
        </is>
      </c>
      <c r="B8" s="6" t="n">
        <v>8000000</v>
      </c>
      <c r="C8" s="6" t="n">
        <v>7500000</v>
      </c>
      <c r="D8" s="6" t="n">
        <v>8000000</v>
      </c>
    </row>
    <row r="9">
      <c r="A9" s="4" t="inlineStr">
        <is>
          <t>Awards available, Restricted stock awards granted (in shares)</t>
        </is>
      </c>
      <c r="B9" s="6" t="n">
        <v>-2948000</v>
      </c>
      <c r="C9" s="6" t="n">
        <v>-1936000</v>
      </c>
      <c r="D9" s="6" t="n">
        <v>-31000</v>
      </c>
    </row>
    <row r="10">
      <c r="A10" s="4" t="inlineStr">
        <is>
          <t>Awards available, stock option awards cancelled (in shares)</t>
        </is>
      </c>
      <c r="B10" s="6" t="n">
        <v>254000</v>
      </c>
      <c r="C10" s="4" t="inlineStr">
        <is>
          <t xml:space="preserve"> </t>
        </is>
      </c>
      <c r="D10" s="4" t="inlineStr">
        <is>
          <t xml:space="preserve"> </t>
        </is>
      </c>
    </row>
    <row r="11">
      <c r="A11" s="4" t="inlineStr">
        <is>
          <t>Awards available, stock option awards granted (in shares)</t>
        </is>
      </c>
      <c r="B11" s="6" t="n">
        <v>-5784000</v>
      </c>
      <c r="C11" s="6" t="n">
        <v>-6753000</v>
      </c>
      <c r="D11" s="6" t="n">
        <v>-7469000</v>
      </c>
    </row>
    <row r="12">
      <c r="A12" s="4" t="inlineStr">
        <is>
          <t>Awards available, stock option awards cancelled (in shares)</t>
        </is>
      </c>
      <c r="B12" s="6" t="n">
        <v>1033000</v>
      </c>
      <c r="C12" s="6" t="n">
        <v>248000</v>
      </c>
      <c r="D12" s="6" t="n">
        <v>3124000</v>
      </c>
    </row>
    <row r="13">
      <c r="A13" s="4" t="inlineStr">
        <is>
          <t>Awards available, ending balance (in shares)</t>
        </is>
      </c>
      <c r="B13" s="6" t="n">
        <v>4206000</v>
      </c>
      <c r="C13" s="6" t="n">
        <v>3651000</v>
      </c>
      <c r="D13" s="6" t="n">
        <v>4592000</v>
      </c>
    </row>
    <row r="14">
      <c r="A14" s="3" t="inlineStr">
        <is>
          <t>Options Outstanding</t>
        </is>
      </c>
      <c r="B14" s="4" t="inlineStr">
        <is>
          <t xml:space="preserve"> </t>
        </is>
      </c>
      <c r="C14" s="4" t="inlineStr">
        <is>
          <t xml:space="preserve"> </t>
        </is>
      </c>
      <c r="D14" s="4" t="inlineStr">
        <is>
          <t xml:space="preserve"> </t>
        </is>
      </c>
    </row>
    <row r="15">
      <c r="A15" s="4" t="inlineStr">
        <is>
          <t>Options outstanding, beginning balance (in shares)</t>
        </is>
      </c>
      <c r="B15" s="6" t="n">
        <v>28685000</v>
      </c>
      <c r="C15" s="6" t="n">
        <v>24885000</v>
      </c>
      <c r="D15" s="6" t="n">
        <v>21050000</v>
      </c>
    </row>
    <row r="16">
      <c r="A16" s="4" t="inlineStr">
        <is>
          <t>Options outstanding, stock awards granted</t>
        </is>
      </c>
      <c r="B16" s="6" t="n">
        <v>5784000</v>
      </c>
      <c r="C16" s="6" t="n">
        <v>6753000</v>
      </c>
      <c r="D16" s="6" t="n">
        <v>7469000</v>
      </c>
    </row>
    <row r="17">
      <c r="A17" s="4" t="inlineStr">
        <is>
          <t>Options outstanding, stock option awards exercised (in shares)</t>
        </is>
      </c>
      <c r="B17" s="6" t="n">
        <v>-2257000</v>
      </c>
      <c r="C17" s="6" t="n">
        <v>-2705000</v>
      </c>
      <c r="D17" s="6" t="n">
        <v>-510000</v>
      </c>
    </row>
    <row r="18">
      <c r="A18" s="4" t="inlineStr">
        <is>
          <t>Options outstanding, stock option awards cancelled (in shares)</t>
        </is>
      </c>
      <c r="B18" s="6" t="n">
        <v>-1033000</v>
      </c>
      <c r="C18" s="6" t="n">
        <v>-248000</v>
      </c>
      <c r="D18" s="6" t="n">
        <v>-3124000</v>
      </c>
    </row>
    <row r="19">
      <c r="A19" s="4" t="inlineStr">
        <is>
          <t>Options outstanding, ending balance (in shares)</t>
        </is>
      </c>
      <c r="B19" s="6" t="n">
        <v>31179000</v>
      </c>
      <c r="C19" s="6" t="n">
        <v>28685000</v>
      </c>
      <c r="D19" s="6" t="n">
        <v>24885000</v>
      </c>
    </row>
    <row r="20">
      <c r="A20" s="3" t="inlineStr">
        <is>
          <t>Share-Based Compensation Arrangement by Share-Based Payment Award, Options, Forfeitures and Expirations in Period, Weighted Average Exercise Price [Abstract]</t>
        </is>
      </c>
      <c r="B20" s="4" t="inlineStr">
        <is>
          <t xml:space="preserve"> </t>
        </is>
      </c>
      <c r="C20" s="4" t="inlineStr">
        <is>
          <t xml:space="preserve"> </t>
        </is>
      </c>
      <c r="D20" s="4" t="inlineStr">
        <is>
          <t xml:space="preserve"> </t>
        </is>
      </c>
    </row>
    <row r="21">
      <c r="A21" s="4" t="inlineStr">
        <is>
          <t>Weighted average exercise price, beginning balance (in dollars per share)</t>
        </is>
      </c>
      <c r="B21" s="4" t="inlineStr">
        <is>
          <t xml:space="preserve"> </t>
        </is>
      </c>
      <c r="C21" s="4" t="inlineStr">
        <is>
          <t xml:space="preserve"> </t>
        </is>
      </c>
      <c r="D21" s="7" t="n">
        <v>5.96</v>
      </c>
    </row>
    <row r="22">
      <c r="A22" s="4" t="inlineStr">
        <is>
          <t>Weighted average exercise price, stock option awards granted (in dollars per share)</t>
        </is>
      </c>
      <c r="B22" s="7" t="n">
        <v>10.7</v>
      </c>
      <c r="C22" s="7" t="n">
        <v>11.57</v>
      </c>
      <c r="D22" s="11" t="n">
        <v>8.06</v>
      </c>
    </row>
    <row r="23">
      <c r="A23" s="4" t="inlineStr">
        <is>
          <t>Weighted average exercise price, stock option awards exercised (in dollars per share)</t>
        </is>
      </c>
      <c r="B23" s="6" t="n">
        <v>5</v>
      </c>
      <c r="C23" s="11" t="n">
        <v>4.36</v>
      </c>
      <c r="D23" s="11" t="n">
        <v>3.56</v>
      </c>
    </row>
    <row r="24">
      <c r="A24" s="4" t="inlineStr">
        <is>
          <t>Weighted average exercise price, stock option awards cancelled (in dollars per share)</t>
        </is>
      </c>
      <c r="B24" s="11" t="n">
        <v>10.02</v>
      </c>
      <c r="C24" s="11" t="n">
        <v>7.62</v>
      </c>
      <c r="D24" s="11" t="n">
        <v>6.93</v>
      </c>
    </row>
    <row r="25">
      <c r="A25" s="4" t="inlineStr">
        <is>
          <t>Weighted average exercise price, ending balance (in dollars per share)</t>
        </is>
      </c>
      <c r="B25" s="7" t="n">
        <v>8.56</v>
      </c>
      <c r="C25" s="7" t="n">
        <v>7.9</v>
      </c>
      <c r="D25" s="7" t="n">
        <v>6.52</v>
      </c>
    </row>
    <row r="26">
      <c r="A26" s="4" t="inlineStr">
        <is>
          <t>Inducement Plan</t>
        </is>
      </c>
      <c r="B26" s="4" t="inlineStr">
        <is>
          <t xml:space="preserve"> </t>
        </is>
      </c>
      <c r="C26" s="4" t="inlineStr">
        <is>
          <t xml:space="preserve"> </t>
        </is>
      </c>
      <c r="D26" s="4" t="inlineStr">
        <is>
          <t xml:space="preserve"> </t>
        </is>
      </c>
    </row>
    <row r="27">
      <c r="A27" s="3" t="inlineStr">
        <is>
          <t>Awards Available</t>
        </is>
      </c>
      <c r="B27" s="4" t="inlineStr">
        <is>
          <t xml:space="preserve"> </t>
        </is>
      </c>
      <c r="C27" s="4" t="inlineStr">
        <is>
          <t xml:space="preserve"> </t>
        </is>
      </c>
      <c r="D27" s="4" t="inlineStr">
        <is>
          <t xml:space="preserve"> </t>
        </is>
      </c>
    </row>
    <row r="28">
      <c r="A28" s="4" t="inlineStr">
        <is>
          <t>Awards available, beginning balance (in shares)</t>
        </is>
      </c>
      <c r="B28" s="6" t="n">
        <v>900000</v>
      </c>
      <c r="C28" s="6" t="n">
        <v>229000</v>
      </c>
      <c r="D28" s="6" t="n">
        <v>171000</v>
      </c>
    </row>
    <row r="29">
      <c r="A29" s="4" t="inlineStr">
        <is>
          <t>Awards available number of additional shares authorized (in shares)</t>
        </is>
      </c>
      <c r="B29" s="6" t="n">
        <v>1926000</v>
      </c>
      <c r="C29" s="6" t="n">
        <v>1500000</v>
      </c>
      <c r="D29" s="6" t="n">
        <v>2900000</v>
      </c>
    </row>
    <row r="30">
      <c r="A30" s="4" t="inlineStr">
        <is>
          <t>Awards available, Restricted stock awards granted (in shares)</t>
        </is>
      </c>
      <c r="B30" s="6" t="n">
        <v>-603000</v>
      </c>
      <c r="C30" s="6" t="n">
        <v>-1003000</v>
      </c>
      <c r="D30" s="6" t="n">
        <v>-3002000</v>
      </c>
    </row>
    <row r="31">
      <c r="A31" s="4" t="inlineStr">
        <is>
          <t>Awards available, stock option awards cancelled (in shares)</t>
        </is>
      </c>
      <c r="B31" s="6" t="n">
        <v>15000</v>
      </c>
      <c r="C31" s="6" t="n">
        <v>174000</v>
      </c>
      <c r="D31" s="6" t="n">
        <v>160000</v>
      </c>
    </row>
    <row r="32">
      <c r="A32" s="4" t="inlineStr">
        <is>
          <t>Awards available, stock option awards granted (in shares)</t>
        </is>
      </c>
      <c r="B32" s="6" t="n">
        <v>-1819000</v>
      </c>
      <c r="C32" s="4" t="inlineStr">
        <is>
          <t xml:space="preserve"> </t>
        </is>
      </c>
      <c r="D32" s="4" t="inlineStr">
        <is>
          <t xml:space="preserve"> </t>
        </is>
      </c>
    </row>
    <row r="33">
      <c r="A33" s="4" t="inlineStr">
        <is>
          <t>Awards available, stock option awards cancelled (in shares)</t>
        </is>
      </c>
      <c r="B33" s="6" t="n">
        <v>528000</v>
      </c>
      <c r="C33" s="4" t="inlineStr">
        <is>
          <t xml:space="preserve"> </t>
        </is>
      </c>
      <c r="D33" s="4" t="inlineStr">
        <is>
          <t xml:space="preserve"> </t>
        </is>
      </c>
    </row>
    <row r="34">
      <c r="A34" s="4" t="inlineStr">
        <is>
          <t>Awards available, ending balance (in shares)</t>
        </is>
      </c>
      <c r="B34" s="6" t="n">
        <v>947000</v>
      </c>
      <c r="C34" s="6" t="n">
        <v>900000</v>
      </c>
      <c r="D34" s="6" t="n">
        <v>229000</v>
      </c>
    </row>
    <row r="35">
      <c r="A35" s="3" t="inlineStr">
        <is>
          <t>Options Outstanding</t>
        </is>
      </c>
      <c r="B35" s="4" t="inlineStr">
        <is>
          <t xml:space="preserve"> </t>
        </is>
      </c>
      <c r="C35" s="4" t="inlineStr">
        <is>
          <t xml:space="preserve"> </t>
        </is>
      </c>
      <c r="D35" s="4" t="inlineStr">
        <is>
          <t xml:space="preserve"> </t>
        </is>
      </c>
    </row>
    <row r="36">
      <c r="A36" s="4" t="inlineStr">
        <is>
          <t>Options outstanding, beginning balance (in shares)</t>
        </is>
      </c>
      <c r="B36" s="6" t="n">
        <v>4408000</v>
      </c>
      <c r="C36" s="6" t="n">
        <v>4171000</v>
      </c>
      <c r="D36" s="6" t="n">
        <v>1329000</v>
      </c>
    </row>
    <row r="37">
      <c r="A37" s="4" t="inlineStr">
        <is>
          <t>Options outstanding, stock awards granted</t>
        </is>
      </c>
      <c r="B37" s="6" t="n">
        <v>1819000</v>
      </c>
      <c r="C37" s="6" t="n">
        <v>1003000</v>
      </c>
      <c r="D37" s="6" t="n">
        <v>3002000</v>
      </c>
    </row>
    <row r="38">
      <c r="A38" s="4" t="inlineStr">
        <is>
          <t>Options outstanding, stock option awards exercised (in shares)</t>
        </is>
      </c>
      <c r="B38" s="6" t="n">
        <v>-358000</v>
      </c>
      <c r="C38" s="6" t="n">
        <v>-592000</v>
      </c>
      <c r="D38" s="6" t="n">
        <v>0</v>
      </c>
    </row>
    <row r="39">
      <c r="A39" s="4" t="inlineStr">
        <is>
          <t>Options outstanding, stock option awards cancelled (in shares)</t>
        </is>
      </c>
      <c r="B39" s="6" t="n">
        <v>-528000</v>
      </c>
      <c r="C39" s="6" t="n">
        <v>-174000</v>
      </c>
      <c r="D39" s="6" t="n">
        <v>-160000</v>
      </c>
    </row>
    <row r="40">
      <c r="A40" s="4" t="inlineStr">
        <is>
          <t>Options outstanding, ending balance (in shares)</t>
        </is>
      </c>
      <c r="B40" s="6" t="n">
        <v>5341000</v>
      </c>
      <c r="C40" s="6" t="n">
        <v>4408000</v>
      </c>
      <c r="D40" s="6" t="n">
        <v>4171000</v>
      </c>
    </row>
    <row r="41">
      <c r="A41" s="3" t="inlineStr">
        <is>
          <t>Share-Based Compensation Arrangement by Share-Based Payment Award, Options, Forfeitures and Expirations in Period, Weighted Average Exercise Price [Abstract]</t>
        </is>
      </c>
      <c r="B41" s="4" t="inlineStr">
        <is>
          <t xml:space="preserve"> </t>
        </is>
      </c>
      <c r="C41" s="4" t="inlineStr">
        <is>
          <t xml:space="preserve"> </t>
        </is>
      </c>
      <c r="D41" s="4" t="inlineStr">
        <is>
          <t xml:space="preserve"> </t>
        </is>
      </c>
    </row>
    <row r="42">
      <c r="A42" s="4" t="inlineStr">
        <is>
          <t>Weighted average exercise price, beginning balance (in dollars per share)</t>
        </is>
      </c>
      <c r="B42" s="7" t="n">
        <v>6.2</v>
      </c>
      <c r="C42" s="7" t="n">
        <v>3.88</v>
      </c>
      <c r="D42" s="7" t="n">
        <v>3.6</v>
      </c>
    </row>
    <row r="43">
      <c r="A43" s="4" t="inlineStr">
        <is>
          <t>Weighted average exercise price, stock option awards granted (in dollars per share)</t>
        </is>
      </c>
      <c r="B43" s="11" t="n">
        <v>13.54</v>
      </c>
      <c r="C43" s="11" t="n">
        <v>13.91</v>
      </c>
      <c r="D43" s="11" t="n">
        <v>4.02</v>
      </c>
    </row>
    <row r="44">
      <c r="A44" s="4" t="inlineStr">
        <is>
          <t>Weighted average exercise price, stock option awards exercised (in dollars per share)</t>
        </is>
      </c>
      <c r="B44" s="11" t="n">
        <v>3.45</v>
      </c>
      <c r="C44" s="11" t="n">
        <v>3.63</v>
      </c>
      <c r="D44" s="4" t="inlineStr">
        <is>
          <t xml:space="preserve"> </t>
        </is>
      </c>
    </row>
    <row r="45">
      <c r="A45" s="4" t="inlineStr">
        <is>
          <t>Weighted average exercise price, stock option awards cancelled (in dollars per share)</t>
        </is>
      </c>
      <c r="B45" s="11" t="n">
        <v>7.44</v>
      </c>
      <c r="C45" s="11" t="n">
        <v>3.67</v>
      </c>
      <c r="D45" s="11" t="n">
        <v>4.15</v>
      </c>
    </row>
    <row r="46">
      <c r="A46" s="4" t="inlineStr">
        <is>
          <t>Weighted average exercise price, ending balance (in dollars per share)</t>
        </is>
      </c>
      <c r="B46" s="7" t="n">
        <v>8.800000000000001</v>
      </c>
      <c r="C46" s="7" t="n">
        <v>6.2</v>
      </c>
      <c r="D46" s="7" t="n">
        <v>3.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2 - Stock-Based Compensation - Weighted Average Assumptions for Stock Option Awards Granted to Employees and Directors Under the Plans (Details) - Incentive Plan and Inducement Pla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5 years 6 months</t>
        </is>
      </c>
      <c r="C4" s="4" t="inlineStr">
        <is>
          <t>5 years 6 months</t>
        </is>
      </c>
      <c r="D4" s="4" t="inlineStr">
        <is>
          <t>5 years 6 months</t>
        </is>
      </c>
    </row>
    <row r="5">
      <c r="A5" s="4" t="inlineStr">
        <is>
          <t>Expected Volatility</t>
        </is>
      </c>
      <c r="B5" s="8" t="n">
        <v>0.84</v>
      </c>
      <c r="C5" s="8" t="n">
        <v>0.84</v>
      </c>
      <c r="D5" s="8" t="n">
        <v>0.84</v>
      </c>
    </row>
    <row r="6">
      <c r="A6" s="4" t="inlineStr">
        <is>
          <t>Expected Dividend Yield</t>
        </is>
      </c>
      <c r="B6" s="8" t="n">
        <v>0</v>
      </c>
      <c r="C6" s="8" t="n">
        <v>0</v>
      </c>
      <c r="D6" s="8" t="n">
        <v>0</v>
      </c>
    </row>
    <row r="7">
      <c r="A7" s="4" t="inlineStr">
        <is>
          <t>Risk-Free Interest Rate</t>
        </is>
      </c>
      <c r="B7" s="9" t="n">
        <v>0.035</v>
      </c>
      <c r="C7" s="9" t="n">
        <v>0.011</v>
      </c>
      <c r="D7" s="9" t="n">
        <v>0.0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Number of Stock Option Awards Exercisable and their Weighted Average Exercise Pric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Exercise price range, lower range limit (in usd per share)</t>
        </is>
      </c>
      <c r="B4" s="5" t="n">
        <v>0</v>
      </c>
    </row>
    <row r="5">
      <c r="A5" s="4" t="inlineStr">
        <is>
          <t>Exercise price range, upper range limit (in usd per share)</t>
        </is>
      </c>
      <c r="B5" s="5" t="n">
        <v>18</v>
      </c>
    </row>
    <row r="6">
      <c r="A6" s="4" t="inlineStr">
        <is>
          <t>Exercise price range, shares outstanding (in shares) | shares</t>
        </is>
      </c>
      <c r="B6" s="6" t="n">
        <v>36520</v>
      </c>
    </row>
    <row r="7">
      <c r="A7" s="4" t="inlineStr">
        <is>
          <t>Weighted Average Remaining Life</t>
        </is>
      </c>
      <c r="B7" s="4" t="inlineStr">
        <is>
          <t>7 years 3 months 18 days</t>
        </is>
      </c>
    </row>
    <row r="8">
      <c r="A8" s="4" t="inlineStr">
        <is>
          <t>Weighted average exercise price (in dollars per share)</t>
        </is>
      </c>
      <c r="B8" s="7" t="n">
        <v>8.59</v>
      </c>
    </row>
    <row r="9">
      <c r="A9" s="4" t="inlineStr">
        <is>
          <t>Exercise price range, shares exercisable (in shares) | shares</t>
        </is>
      </c>
      <c r="B9" s="6" t="n">
        <v>18828</v>
      </c>
    </row>
    <row r="10">
      <c r="A10" s="4" t="inlineStr">
        <is>
          <t>Exercise price range, exercisable, weighted average exercise price (in dollars per share)</t>
        </is>
      </c>
      <c r="B10" s="7" t="n">
        <v>7.17</v>
      </c>
    </row>
    <row r="11">
      <c r="A11" s="4" t="inlineStr">
        <is>
          <t>Exercise Price Range 01</t>
        </is>
      </c>
      <c r="B11" s="4" t="inlineStr">
        <is>
          <t xml:space="preserve"> </t>
        </is>
      </c>
    </row>
    <row r="12">
      <c r="A12" s="3" t="inlineStr">
        <is>
          <t>Share-Based Compensation Arrangement by Share-Based Payment Award [Line Items]</t>
        </is>
      </c>
      <c r="B12" s="4" t="inlineStr">
        <is>
          <t xml:space="preserve"> </t>
        </is>
      </c>
    </row>
    <row r="13">
      <c r="A13" s="4" t="inlineStr">
        <is>
          <t>Exercise price range, lower range limit (in usd per share)</t>
        </is>
      </c>
      <c r="B13" s="6" t="n">
        <v>0</v>
      </c>
    </row>
    <row r="14">
      <c r="A14" s="4" t="inlineStr">
        <is>
          <t>Exercise price range, upper range limit (in usd per share)</t>
        </is>
      </c>
      <c r="B14" s="5" t="n">
        <v>3</v>
      </c>
    </row>
    <row r="15">
      <c r="A15" s="4" t="inlineStr">
        <is>
          <t>Exercise price range, shares outstanding (in shares) | shares</t>
        </is>
      </c>
      <c r="B15" s="6" t="n">
        <v>1145</v>
      </c>
    </row>
    <row r="16">
      <c r="A16" s="4" t="inlineStr">
        <is>
          <t>Weighted Average Remaining Life</t>
        </is>
      </c>
      <c r="B16" s="4" t="inlineStr">
        <is>
          <t>6 years 3 months 18 days</t>
        </is>
      </c>
    </row>
    <row r="17">
      <c r="A17" s="4" t="inlineStr">
        <is>
          <t>Weighted average exercise price (in dollars per share)</t>
        </is>
      </c>
      <c r="B17" s="7" t="n">
        <v>2.65</v>
      </c>
    </row>
    <row r="18">
      <c r="A18" s="4" t="inlineStr">
        <is>
          <t>Exercise price range, shares exercisable (in shares) | shares</t>
        </is>
      </c>
      <c r="B18" s="6" t="n">
        <v>777</v>
      </c>
    </row>
    <row r="19">
      <c r="A19" s="4" t="inlineStr">
        <is>
          <t>Exercise price range, exercisable, weighted average exercise price (in dollars per share)</t>
        </is>
      </c>
      <c r="B19" s="7" t="n">
        <v>2.66</v>
      </c>
    </row>
    <row r="20">
      <c r="A20" s="4" t="inlineStr">
        <is>
          <t>Exercise Price Range 02</t>
        </is>
      </c>
      <c r="B20" s="4" t="inlineStr">
        <is>
          <t xml:space="preserve"> </t>
        </is>
      </c>
    </row>
    <row r="21">
      <c r="A21" s="3" t="inlineStr">
        <is>
          <t>Share-Based Compensation Arrangement by Share-Based Payment Award [Line Items]</t>
        </is>
      </c>
      <c r="B21" s="4" t="inlineStr">
        <is>
          <t xml:space="preserve"> </t>
        </is>
      </c>
    </row>
    <row r="22">
      <c r="A22" s="4" t="inlineStr">
        <is>
          <t>Exercise price range, lower range limit (in usd per share)</t>
        </is>
      </c>
      <c r="B22" s="6" t="n">
        <v>3</v>
      </c>
    </row>
    <row r="23">
      <c r="A23" s="4" t="inlineStr">
        <is>
          <t>Exercise price range, upper range limit (in usd per share)</t>
        </is>
      </c>
      <c r="B23" s="5" t="n">
        <v>6</v>
      </c>
    </row>
    <row r="24">
      <c r="A24" s="4" t="inlineStr">
        <is>
          <t>Exercise price range, shares outstanding (in shares) | shares</t>
        </is>
      </c>
      <c r="B24" s="6" t="n">
        <v>8653</v>
      </c>
    </row>
    <row r="25">
      <c r="A25" s="4" t="inlineStr">
        <is>
          <t>Weighted Average Remaining Life</t>
        </is>
      </c>
      <c r="B25" s="4" t="inlineStr">
        <is>
          <t>5 years 8 months 12 days</t>
        </is>
      </c>
    </row>
    <row r="26">
      <c r="A26" s="4" t="inlineStr">
        <is>
          <t>Weighted average exercise price (in dollars per share)</t>
        </is>
      </c>
      <c r="B26" s="7" t="n">
        <v>4.23</v>
      </c>
    </row>
    <row r="27">
      <c r="A27" s="4" t="inlineStr">
        <is>
          <t>Exercise price range, shares exercisable (in shares) | shares</t>
        </is>
      </c>
      <c r="B27" s="6" t="n">
        <v>7183</v>
      </c>
    </row>
    <row r="28">
      <c r="A28" s="4" t="inlineStr">
        <is>
          <t>Exercise price range, exercisable, weighted average exercise price (in dollars per share)</t>
        </is>
      </c>
      <c r="B28" s="7" t="n">
        <v>4.32</v>
      </c>
    </row>
    <row r="29">
      <c r="A29" s="4" t="inlineStr">
        <is>
          <t>Exercise Price Range 03</t>
        </is>
      </c>
      <c r="B29" s="4" t="inlineStr">
        <is>
          <t xml:space="preserve"> </t>
        </is>
      </c>
    </row>
    <row r="30">
      <c r="A30" s="3" t="inlineStr">
        <is>
          <t>Share-Based Compensation Arrangement by Share-Based Payment Award [Line Items]</t>
        </is>
      </c>
      <c r="B30" s="4" t="inlineStr">
        <is>
          <t xml:space="preserve"> </t>
        </is>
      </c>
    </row>
    <row r="31">
      <c r="A31" s="4" t="inlineStr">
        <is>
          <t>Exercise price range, lower range limit (in usd per share)</t>
        </is>
      </c>
      <c r="B31" s="6" t="n">
        <v>6</v>
      </c>
    </row>
    <row r="32">
      <c r="A32" s="4" t="inlineStr">
        <is>
          <t>Exercise price range, upper range limit (in usd per share)</t>
        </is>
      </c>
      <c r="B32" s="5" t="n">
        <v>9</v>
      </c>
    </row>
    <row r="33">
      <c r="A33" s="4" t="inlineStr">
        <is>
          <t>Exercise price range, shares outstanding (in shares) | shares</t>
        </is>
      </c>
      <c r="B33" s="6" t="n">
        <v>9704</v>
      </c>
    </row>
    <row r="34">
      <c r="A34" s="4" t="inlineStr">
        <is>
          <t>Weighted Average Remaining Life</t>
        </is>
      </c>
      <c r="B34" s="4" t="inlineStr">
        <is>
          <t>7 years 2 months 12 days</t>
        </is>
      </c>
    </row>
    <row r="35">
      <c r="A35" s="4" t="inlineStr">
        <is>
          <t>Weighted average exercise price (in dollars per share)</t>
        </is>
      </c>
      <c r="B35" s="7" t="n">
        <v>7.9</v>
      </c>
    </row>
    <row r="36">
      <c r="A36" s="4" t="inlineStr">
        <is>
          <t>Exercise price range, shares exercisable (in shares) | shares</t>
        </is>
      </c>
      <c r="B36" s="6" t="n">
        <v>6332</v>
      </c>
    </row>
    <row r="37">
      <c r="A37" s="4" t="inlineStr">
        <is>
          <t>Exercise price range, exercisable, weighted average exercise price (in dollars per share)</t>
        </is>
      </c>
      <c r="B37" s="7" t="n">
        <v>7.7</v>
      </c>
    </row>
    <row r="38">
      <c r="A38" s="4" t="inlineStr">
        <is>
          <t>Exercise Price Range 04</t>
        </is>
      </c>
      <c r="B38" s="4" t="inlineStr">
        <is>
          <t xml:space="preserve"> </t>
        </is>
      </c>
    </row>
    <row r="39">
      <c r="A39" s="3" t="inlineStr">
        <is>
          <t>Share-Based Compensation Arrangement by Share-Based Payment Award [Line Items]</t>
        </is>
      </c>
      <c r="B39" s="4" t="inlineStr">
        <is>
          <t xml:space="preserve"> </t>
        </is>
      </c>
    </row>
    <row r="40">
      <c r="A40" s="4" t="inlineStr">
        <is>
          <t>Exercise price range, lower range limit (in usd per share)</t>
        </is>
      </c>
      <c r="B40" s="6" t="n">
        <v>9</v>
      </c>
    </row>
    <row r="41">
      <c r="A41" s="4" t="inlineStr">
        <is>
          <t>Exercise price range, upper range limit (in usd per share)</t>
        </is>
      </c>
      <c r="B41" s="5" t="n">
        <v>12</v>
      </c>
    </row>
    <row r="42">
      <c r="A42" s="4" t="inlineStr">
        <is>
          <t>Exercise price range, shares outstanding (in shares) | shares</t>
        </is>
      </c>
      <c r="B42" s="6" t="n">
        <v>13390</v>
      </c>
    </row>
    <row r="43">
      <c r="A43" s="4" t="inlineStr">
        <is>
          <t>Weighted Average Remaining Life</t>
        </is>
      </c>
      <c r="B43" s="4" t="inlineStr">
        <is>
          <t>8 years 3 months 18 days</t>
        </is>
      </c>
    </row>
    <row r="44">
      <c r="A44" s="4" t="inlineStr">
        <is>
          <t>Weighted average exercise price (in dollars per share)</t>
        </is>
      </c>
      <c r="B44" s="7" t="n">
        <v>10.89</v>
      </c>
    </row>
    <row r="45">
      <c r="A45" s="4" t="inlineStr">
        <is>
          <t>Exercise price range, shares exercisable (in shares) | shares</t>
        </is>
      </c>
      <c r="B45" s="6" t="n">
        <v>3287</v>
      </c>
    </row>
    <row r="46">
      <c r="A46" s="4" t="inlineStr">
        <is>
          <t>Exercise price range, exercisable, weighted average exercise price (in dollars per share)</t>
        </is>
      </c>
      <c r="B46" s="7" t="n">
        <v>11.01</v>
      </c>
    </row>
    <row r="47">
      <c r="A47" s="4" t="inlineStr">
        <is>
          <t>Exercise Price Range 05</t>
        </is>
      </c>
      <c r="B47" s="4" t="inlineStr">
        <is>
          <t xml:space="preserve"> </t>
        </is>
      </c>
    </row>
    <row r="48">
      <c r="A48" s="3" t="inlineStr">
        <is>
          <t>Share-Based Compensation Arrangement by Share-Based Payment Award [Line Items]</t>
        </is>
      </c>
      <c r="B48" s="4" t="inlineStr">
        <is>
          <t xml:space="preserve"> </t>
        </is>
      </c>
    </row>
    <row r="49">
      <c r="A49" s="4" t="inlineStr">
        <is>
          <t>Exercise price range, lower range limit (in usd per share)</t>
        </is>
      </c>
      <c r="B49" s="6" t="n">
        <v>12</v>
      </c>
    </row>
    <row r="50">
      <c r="A50" s="4" t="inlineStr">
        <is>
          <t>Exercise price range, upper range limit (in usd per share)</t>
        </is>
      </c>
      <c r="B50" s="5" t="n">
        <v>15</v>
      </c>
    </row>
    <row r="51">
      <c r="A51" s="4" t="inlineStr">
        <is>
          <t>Exercise price range, shares outstanding (in shares) | shares</t>
        </is>
      </c>
      <c r="B51" s="6" t="n">
        <v>2189</v>
      </c>
    </row>
    <row r="52">
      <c r="A52" s="4" t="inlineStr">
        <is>
          <t>Weighted Average Remaining Life</t>
        </is>
      </c>
      <c r="B52" s="4" t="inlineStr">
        <is>
          <t>7 years 6 months</t>
        </is>
      </c>
    </row>
    <row r="53">
      <c r="A53" s="4" t="inlineStr">
        <is>
          <t>Weighted average exercise price (in dollars per share)</t>
        </is>
      </c>
      <c r="B53" s="7" t="n">
        <v>13.06</v>
      </c>
    </row>
    <row r="54">
      <c r="A54" s="4" t="inlineStr">
        <is>
          <t>Exercise price range, shares exercisable (in shares) | shares</t>
        </is>
      </c>
      <c r="B54" s="6" t="n">
        <v>927</v>
      </c>
    </row>
    <row r="55">
      <c r="A55" s="4" t="inlineStr">
        <is>
          <t>Exercise price range, exercisable, weighted average exercise price (in dollars per share)</t>
        </is>
      </c>
      <c r="B55" s="7" t="n">
        <v>12.8</v>
      </c>
    </row>
    <row r="56">
      <c r="A56" s="4" t="inlineStr">
        <is>
          <t>Exercise Price Range 06</t>
        </is>
      </c>
      <c r="B56" s="4" t="inlineStr">
        <is>
          <t xml:space="preserve"> </t>
        </is>
      </c>
    </row>
    <row r="57">
      <c r="A57" s="3" t="inlineStr">
        <is>
          <t>Share-Based Compensation Arrangement by Share-Based Payment Award [Line Items]</t>
        </is>
      </c>
      <c r="B57" s="4" t="inlineStr">
        <is>
          <t xml:space="preserve"> </t>
        </is>
      </c>
    </row>
    <row r="58">
      <c r="A58" s="4" t="inlineStr">
        <is>
          <t>Exercise price range, lower range limit (in usd per share)</t>
        </is>
      </c>
      <c r="B58" s="6" t="n">
        <v>15</v>
      </c>
    </row>
    <row r="59">
      <c r="A59" s="4" t="inlineStr">
        <is>
          <t>Exercise price range, upper range limit (in usd per share)</t>
        </is>
      </c>
      <c r="B59" s="5" t="n">
        <v>18</v>
      </c>
    </row>
    <row r="60">
      <c r="A60" s="4" t="inlineStr">
        <is>
          <t>Exercise price range, shares outstanding (in shares) | shares</t>
        </is>
      </c>
      <c r="B60" s="6" t="n">
        <v>1439</v>
      </c>
    </row>
    <row r="61">
      <c r="A61" s="4" t="inlineStr">
        <is>
          <t>Weighted Average Remaining Life</t>
        </is>
      </c>
      <c r="B61" s="4" t="inlineStr">
        <is>
          <t>8 years 4 months 24 days</t>
        </is>
      </c>
    </row>
    <row r="62">
      <c r="A62" s="4" t="inlineStr">
        <is>
          <t>Weighted average exercise price (in dollars per share)</t>
        </is>
      </c>
      <c r="B62" s="7" t="n">
        <v>16.02</v>
      </c>
    </row>
    <row r="63">
      <c r="A63" s="4" t="inlineStr">
        <is>
          <t>Exercise price range, shares exercisable (in shares) | shares</t>
        </is>
      </c>
      <c r="B63" s="6" t="n">
        <v>322</v>
      </c>
    </row>
    <row r="64">
      <c r="A64" s="4" t="inlineStr">
        <is>
          <t>Exercise price range, exercisable, weighted average exercise price (in dollars per share)</t>
        </is>
      </c>
      <c r="B64" s="7" t="n">
        <v>15.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47116</v>
      </c>
      <c r="C4" s="5" t="n">
        <v>-184062</v>
      </c>
      <c r="D4" s="5" t="n">
        <v>-1828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437</v>
      </c>
      <c r="C6" s="6" t="n">
        <v>777</v>
      </c>
      <c r="D6" s="6" t="n">
        <v>748</v>
      </c>
    </row>
    <row r="7">
      <c r="A7" s="4" t="inlineStr">
        <is>
          <t>Inventory obsolescence expense</t>
        </is>
      </c>
      <c r="B7" s="6" t="n">
        <v>932</v>
      </c>
      <c r="C7" s="6" t="n">
        <v>0</v>
      </c>
      <c r="D7" s="6" t="n">
        <v>0</v>
      </c>
    </row>
    <row r="8">
      <c r="A8" s="4" t="inlineStr">
        <is>
          <t>Stock-based compensation expense</t>
        </is>
      </c>
      <c r="B8" s="6" t="n">
        <v>44701</v>
      </c>
      <c r="C8" s="6" t="n">
        <v>34640</v>
      </c>
      <c r="D8" s="6" t="n">
        <v>14794</v>
      </c>
    </row>
    <row r="9">
      <c r="A9" s="4" t="inlineStr">
        <is>
          <t>Non-cash interest expense on royalty financing obligations and secured term loan and amortization of debt issuance costs</t>
        </is>
      </c>
      <c r="B9" s="6" t="n">
        <v>98918</v>
      </c>
      <c r="C9" s="6" t="n">
        <v>54204</v>
      </c>
      <c r="D9" s="6" t="n">
        <v>3325</v>
      </c>
    </row>
    <row r="10">
      <c r="A10" s="4" t="inlineStr">
        <is>
          <t>Amortization of premium/discount on investments</t>
        </is>
      </c>
      <c r="B10" s="6" t="n">
        <v>-1777</v>
      </c>
      <c r="C10" s="6" t="n">
        <v>-2</v>
      </c>
      <c r="D10" s="6" t="n">
        <v>121</v>
      </c>
    </row>
    <row r="11">
      <c r="A11" s="4" t="inlineStr">
        <is>
          <t>Change in fair value of foreign currency derivative</t>
        </is>
      </c>
      <c r="B11" s="6" t="n">
        <v>0</v>
      </c>
      <c r="C11" s="6" t="n">
        <v>0</v>
      </c>
      <c r="D11" s="6" t="n">
        <v>632</v>
      </c>
    </row>
    <row r="12">
      <c r="A12" s="4" t="inlineStr">
        <is>
          <t>(Gain) loss on extinguishment of debt</t>
        </is>
      </c>
      <c r="B12" s="6" t="n">
        <v>0</v>
      </c>
      <c r="C12" s="6" t="n">
        <v>-55838</v>
      </c>
      <c r="D12" s="6" t="n">
        <v>1211</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21470</v>
      </c>
      <c r="C14" s="6" t="n">
        <v>-20817</v>
      </c>
      <c r="D14" s="6" t="n">
        <v>13903</v>
      </c>
    </row>
    <row r="15">
      <c r="A15" s="4" t="inlineStr">
        <is>
          <t>Inventory</t>
        </is>
      </c>
      <c r="B15" s="6" t="n">
        <v>-12423</v>
      </c>
      <c r="C15" s="6" t="n">
        <v>-8767</v>
      </c>
      <c r="D15" s="6" t="n">
        <v>-7039</v>
      </c>
    </row>
    <row r="16">
      <c r="A16" s="4" t="inlineStr">
        <is>
          <t>Prepaid expenses and other assets</t>
        </is>
      </c>
      <c r="B16" s="6" t="n">
        <v>-2583</v>
      </c>
      <c r="C16" s="6" t="n">
        <v>-7155</v>
      </c>
      <c r="D16" s="6" t="n">
        <v>-2140</v>
      </c>
    </row>
    <row r="17">
      <c r="A17" s="4" t="inlineStr">
        <is>
          <t>Accounts payable and accrued expenses</t>
        </is>
      </c>
      <c r="B17" s="6" t="n">
        <v>-22360</v>
      </c>
      <c r="C17" s="6" t="n">
        <v>39412</v>
      </c>
      <c r="D17" s="6" t="n">
        <v>17355</v>
      </c>
    </row>
    <row r="18">
      <c r="A18" s="4" t="inlineStr">
        <is>
          <t>Interest payable</t>
        </is>
      </c>
      <c r="B18" s="6" t="n">
        <v>0</v>
      </c>
      <c r="C18" s="6" t="n">
        <v>4168</v>
      </c>
      <c r="D18" s="6" t="n">
        <v>6766</v>
      </c>
    </row>
    <row r="19">
      <c r="A19" s="4" t="inlineStr">
        <is>
          <t>Deferred revenue</t>
        </is>
      </c>
      <c r="B19" s="6" t="n">
        <v>-109</v>
      </c>
      <c r="C19" s="6" t="n">
        <v>1283</v>
      </c>
      <c r="D19" s="6" t="n">
        <v>-1970</v>
      </c>
    </row>
    <row r="20">
      <c r="A20" s="4" t="inlineStr">
        <is>
          <t>Net cash used in operating activities</t>
        </is>
      </c>
      <c r="B20" s="6" t="n">
        <v>-161850</v>
      </c>
      <c r="C20" s="6" t="n">
        <v>-142157</v>
      </c>
      <c r="D20" s="6" t="n">
        <v>-13510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and equipment</t>
        </is>
      </c>
      <c r="B22" s="6" t="n">
        <v>-1351</v>
      </c>
      <c r="C22" s="6" t="n">
        <v>-2385</v>
      </c>
      <c r="D22" s="6" t="n">
        <v>-514</v>
      </c>
    </row>
    <row r="23">
      <c r="A23" s="4" t="inlineStr">
        <is>
          <t>Purchases of investments</t>
        </is>
      </c>
      <c r="B23" s="6" t="n">
        <v>-244283</v>
      </c>
      <c r="C23" s="6" t="n">
        <v>-10012</v>
      </c>
      <c r="D23" s="6" t="n">
        <v>-49818</v>
      </c>
    </row>
    <row r="24">
      <c r="A24" s="4" t="inlineStr">
        <is>
          <t>Sales and maturities of investments</t>
        </is>
      </c>
      <c r="B24" s="6" t="n">
        <v>117396</v>
      </c>
      <c r="C24" s="6" t="n">
        <v>28201</v>
      </c>
      <c r="D24" s="6" t="n">
        <v>43476</v>
      </c>
    </row>
    <row r="25">
      <c r="A25" s="4" t="inlineStr">
        <is>
          <t>Net cash (used in) provided by investing activities</t>
        </is>
      </c>
      <c r="B25" s="6" t="n">
        <v>-128238</v>
      </c>
      <c r="C25" s="6" t="n">
        <v>15804</v>
      </c>
      <c r="D25" s="6" t="n">
        <v>-6856</v>
      </c>
    </row>
    <row r="26">
      <c r="A26" s="3" t="inlineStr">
        <is>
          <t>Cash flows from financing activities:</t>
        </is>
      </c>
      <c r="B26" s="4" t="inlineStr">
        <is>
          <t xml:space="preserve"> </t>
        </is>
      </c>
      <c r="C26" s="4" t="inlineStr">
        <is>
          <t xml:space="preserve"> </t>
        </is>
      </c>
      <c r="D26" s="4" t="inlineStr">
        <is>
          <t xml:space="preserve"> </t>
        </is>
      </c>
    </row>
    <row r="27">
      <c r="A27" s="4" t="inlineStr">
        <is>
          <t>Sale of common stock, net</t>
        </is>
      </c>
      <c r="B27" s="6" t="n">
        <v>0</v>
      </c>
      <c r="C27" s="6" t="n">
        <v>50000</v>
      </c>
      <c r="D27" s="6" t="n">
        <v>93279</v>
      </c>
    </row>
    <row r="28">
      <c r="A28" s="4" t="inlineStr">
        <is>
          <t>Sale of pre-funded warrants</t>
        </is>
      </c>
      <c r="B28" s="6" t="n">
        <v>0</v>
      </c>
      <c r="C28" s="6" t="n">
        <v>0</v>
      </c>
      <c r="D28" s="6" t="n">
        <v>14817</v>
      </c>
    </row>
    <row r="29">
      <c r="A29" s="4" t="inlineStr">
        <is>
          <t>Net proceeds from common stock issued under stock-based compensation plans</t>
        </is>
      </c>
      <c r="B29" s="6" t="n">
        <v>14955</v>
      </c>
      <c r="C29" s="6" t="n">
        <v>15794</v>
      </c>
      <c r="D29" s="6" t="n">
        <v>2446</v>
      </c>
    </row>
    <row r="30">
      <c r="A30" s="4" t="inlineStr">
        <is>
          <t>Proceeds from additional credit facility</t>
        </is>
      </c>
      <c r="B30" s="6" t="n">
        <v>73072</v>
      </c>
      <c r="C30" s="6" t="n">
        <v>0</v>
      </c>
      <c r="D30" s="6" t="n">
        <v>0</v>
      </c>
    </row>
    <row r="31">
      <c r="A31" s="4" t="inlineStr">
        <is>
          <t>Payment of senior credit facility</t>
        </is>
      </c>
      <c r="B31" s="6" t="n">
        <v>0</v>
      </c>
      <c r="C31" s="6" t="n">
        <v>0</v>
      </c>
      <c r="D31" s="6" t="n">
        <v>-52420</v>
      </c>
    </row>
    <row r="32">
      <c r="A32" s="4" t="inlineStr">
        <is>
          <t>Net proceeds from secured term loan</t>
        </is>
      </c>
      <c r="B32" s="6" t="n">
        <v>0</v>
      </c>
      <c r="C32" s="6" t="n">
        <v>0</v>
      </c>
      <c r="D32" s="6" t="n">
        <v>119867</v>
      </c>
    </row>
    <row r="33">
      <c r="A33" s="4" t="inlineStr">
        <is>
          <t>Net proceeds from royalty financing obligations</t>
        </is>
      </c>
      <c r="B33" s="6" t="n">
        <v>0</v>
      </c>
      <c r="C33" s="6" t="n">
        <v>293874</v>
      </c>
      <c r="D33" s="6" t="n">
        <v>122600</v>
      </c>
    </row>
    <row r="34">
      <c r="A34" s="4" t="inlineStr">
        <is>
          <t>Net cash provided by financing activities</t>
        </is>
      </c>
      <c r="B34" s="6" t="n">
        <v>88027</v>
      </c>
      <c r="C34" s="6" t="n">
        <v>359668</v>
      </c>
      <c r="D34" s="6" t="n">
        <v>300589</v>
      </c>
    </row>
    <row r="35">
      <c r="A35" s="4" t="inlineStr">
        <is>
          <t>Effects of exchange rates on cash, cash equivalents and restricted cash</t>
        </is>
      </c>
      <c r="B35" s="6" t="n">
        <v>566</v>
      </c>
      <c r="C35" s="6" t="n">
        <v>71</v>
      </c>
      <c r="D35" s="6" t="n">
        <v>0</v>
      </c>
    </row>
    <row r="36">
      <c r="A36" s="4" t="inlineStr">
        <is>
          <t>(Decrease) increase in cash, cash equivalents and restricted cash</t>
        </is>
      </c>
      <c r="B36" s="6" t="n">
        <v>-201495</v>
      </c>
      <c r="C36" s="6" t="n">
        <v>233386</v>
      </c>
      <c r="D36" s="6" t="n">
        <v>158625</v>
      </c>
    </row>
    <row r="37">
      <c r="A37" s="4" t="inlineStr">
        <is>
          <t>Cash, cash equivalents and restricted cash at beginning of year</t>
        </is>
      </c>
      <c r="B37" s="6" t="n">
        <v>507734</v>
      </c>
      <c r="C37" s="6" t="n">
        <v>274348</v>
      </c>
      <c r="D37" s="6" t="n">
        <v>115723</v>
      </c>
    </row>
    <row r="38">
      <c r="A38" s="4" t="inlineStr">
        <is>
          <t>Cash, cash equivalents and restricted cash at end of year</t>
        </is>
      </c>
      <c r="B38" s="5" t="n">
        <v>306239</v>
      </c>
      <c r="C38" s="5" t="n">
        <v>507734</v>
      </c>
      <c r="D38" s="5" t="n">
        <v>274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Changes in the Number and Weighted-Average Grant-Date Fair Value (Details) shares in Thousands</t>
        </is>
      </c>
      <c r="B1" s="2" t="inlineStr">
        <is>
          <t>12 Months Ended</t>
        </is>
      </c>
    </row>
    <row r="2">
      <c r="B2" s="2" t="inlineStr">
        <is>
          <t>Dec. 31, 2022 $ / shares shares</t>
        </is>
      </c>
    </row>
    <row r="3">
      <c r="A3" s="3" t="inlineStr">
        <is>
          <t>Non-Vested Stock Option Awards</t>
        </is>
      </c>
      <c r="B3" s="4" t="inlineStr">
        <is>
          <t xml:space="preserve"> </t>
        </is>
      </c>
    </row>
    <row r="4">
      <c r="A4" s="4" t="inlineStr">
        <is>
          <t>Non-vested stock option awards (in shares) | shares</t>
        </is>
      </c>
      <c r="B4" s="6" t="n">
        <v>17532</v>
      </c>
    </row>
    <row r="5">
      <c r="A5" s="4" t="inlineStr">
        <is>
          <t>Options, grants in period, gross (in shares) | shares</t>
        </is>
      </c>
      <c r="B5" s="6" t="n">
        <v>7603</v>
      </c>
    </row>
    <row r="6">
      <c r="A6" s="4" t="inlineStr">
        <is>
          <t>Stock option awards vested (in shares) | shares</t>
        </is>
      </c>
      <c r="B6" s="6" t="n">
        <v>-5908</v>
      </c>
    </row>
    <row r="7">
      <c r="A7" s="4" t="inlineStr">
        <is>
          <t>Stock option awards forfeited (in shares) | shares</t>
        </is>
      </c>
      <c r="B7" s="6" t="n">
        <v>-1535</v>
      </c>
    </row>
    <row r="8">
      <c r="A8" s="4" t="inlineStr">
        <is>
          <t>Non-vested stock option awards (in shares) | shares</t>
        </is>
      </c>
      <c r="B8" s="6" t="n">
        <v>17692</v>
      </c>
    </row>
    <row r="9">
      <c r="A9" s="3" t="inlineStr">
        <is>
          <t>Weighted Average Grant-Date Fair Value</t>
        </is>
      </c>
      <c r="B9" s="4" t="inlineStr">
        <is>
          <t xml:space="preserve"> </t>
        </is>
      </c>
    </row>
    <row r="10">
      <c r="A10" s="4" t="inlineStr">
        <is>
          <t>Weighted average grant-date fair value (in dollars per share) | $ / shares</t>
        </is>
      </c>
      <c r="B10" s="7" t="n">
        <v>6.06</v>
      </c>
    </row>
    <row r="11">
      <c r="A11" s="4" t="inlineStr">
        <is>
          <t>Options, grants in period, weighted average grant date fair value (in dollars per share) | $ / shares</t>
        </is>
      </c>
      <c r="B11" s="11" t="n">
        <v>8.029999999999999</v>
      </c>
    </row>
    <row r="12">
      <c r="A12" s="4" t="inlineStr">
        <is>
          <t>Weighted average grant-date fair value, option awards vested (in dollars per share) | $ / shares</t>
        </is>
      </c>
      <c r="B12" s="11" t="n">
        <v>5.68</v>
      </c>
    </row>
    <row r="13">
      <c r="A13" s="4" t="inlineStr">
        <is>
          <t>Weighted average grant-date fair value, option awards forfeited (in dollars per share) | $ / shares</t>
        </is>
      </c>
      <c r="B13" s="11" t="n">
        <v>6.24</v>
      </c>
    </row>
    <row r="14">
      <c r="A14" s="4" t="inlineStr">
        <is>
          <t>Weighted average grant-date fair value (in dollars per share) | $ / shares</t>
        </is>
      </c>
      <c r="B14" s="7" t="n">
        <v>7.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25127</v>
      </c>
      <c r="C4" s="5" t="n">
        <v>-159632</v>
      </c>
      <c r="D4" s="4" t="inlineStr">
        <is>
          <t xml:space="preserve"> </t>
        </is>
      </c>
    </row>
    <row r="5">
      <c r="A5" s="4" t="inlineStr">
        <is>
          <t>Foreign</t>
        </is>
      </c>
      <c r="B5" s="6" t="n">
        <v>-19256</v>
      </c>
      <c r="C5" s="6" t="n">
        <v>-22177</v>
      </c>
      <c r="D5" s="4" t="inlineStr">
        <is>
          <t xml:space="preserve"> </t>
        </is>
      </c>
    </row>
    <row r="6">
      <c r="A6" s="4" t="inlineStr">
        <is>
          <t>Loss before income taxes</t>
        </is>
      </c>
      <c r="B6" s="5" t="n">
        <v>-244383</v>
      </c>
      <c r="C6" s="5" t="n">
        <v>-181809</v>
      </c>
      <c r="D6" s="5" t="n">
        <v>-1828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 expense provision:</t>
        </is>
      </c>
      <c r="B3" s="4" t="inlineStr">
        <is>
          <t xml:space="preserve"> </t>
        </is>
      </c>
      <c r="C3" s="4" t="inlineStr">
        <is>
          <t xml:space="preserve"> </t>
        </is>
      </c>
      <c r="D3" s="4" t="inlineStr">
        <is>
          <t xml:space="preserve"> </t>
        </is>
      </c>
    </row>
    <row r="4">
      <c r="A4" s="4" t="inlineStr">
        <is>
          <t>U.S. Federal and state</t>
        </is>
      </c>
      <c r="B4" s="5" t="n">
        <v>2430</v>
      </c>
      <c r="C4" s="5" t="n">
        <v>2179</v>
      </c>
      <c r="D4" s="4" t="inlineStr">
        <is>
          <t xml:space="preserve"> </t>
        </is>
      </c>
    </row>
    <row r="5">
      <c r="A5" s="4" t="inlineStr">
        <is>
          <t>Foreign</t>
        </is>
      </c>
      <c r="B5" s="6" t="n">
        <v>292</v>
      </c>
      <c r="C5" s="6" t="n">
        <v>233</v>
      </c>
      <c r="D5" s="4" t="inlineStr">
        <is>
          <t xml:space="preserve"> </t>
        </is>
      </c>
    </row>
    <row r="6">
      <c r="A6" s="4" t="inlineStr">
        <is>
          <t>Total current expense provision</t>
        </is>
      </c>
      <c r="B6" s="6" t="n">
        <v>2722</v>
      </c>
      <c r="C6" s="6" t="n">
        <v>2412</v>
      </c>
      <c r="D6" s="4" t="inlineStr">
        <is>
          <t xml:space="preserve"> </t>
        </is>
      </c>
    </row>
    <row r="7">
      <c r="A7" s="3" t="inlineStr">
        <is>
          <t>Deferred expense (benefit) provision:</t>
        </is>
      </c>
      <c r="B7" s="4" t="inlineStr">
        <is>
          <t xml:space="preserve"> </t>
        </is>
      </c>
      <c r="C7" s="4" t="inlineStr">
        <is>
          <t xml:space="preserve"> </t>
        </is>
      </c>
      <c r="D7" s="4" t="inlineStr">
        <is>
          <t xml:space="preserve"> </t>
        </is>
      </c>
    </row>
    <row r="8">
      <c r="A8" s="4" t="inlineStr">
        <is>
          <t>U.S. Federal and state</t>
        </is>
      </c>
      <c r="B8" s="6" t="n">
        <v>11</v>
      </c>
      <c r="C8" s="6" t="n">
        <v>-159</v>
      </c>
      <c r="D8" s="4" t="inlineStr">
        <is>
          <t xml:space="preserve"> </t>
        </is>
      </c>
    </row>
    <row r="9">
      <c r="A9" s="4" t="inlineStr">
        <is>
          <t>Income tax expense</t>
        </is>
      </c>
      <c r="B9" s="5" t="n">
        <v>2733</v>
      </c>
      <c r="C9" s="5" t="n">
        <v>2253</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ifferences Between the Company's Effective Tax Rate and the Statutory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 (21% for 2022, 2021 and 2020)</t>
        </is>
      </c>
      <c r="B4" s="5" t="n">
        <v>-51321</v>
      </c>
      <c r="C4" s="5" t="n">
        <v>-38175</v>
      </c>
      <c r="D4" s="5" t="n">
        <v>-38391</v>
      </c>
    </row>
    <row r="5">
      <c r="A5" s="4" t="inlineStr">
        <is>
          <t>State and local income taxes net of federal tax benefit</t>
        </is>
      </c>
      <c r="B5" s="6" t="n">
        <v>-1816</v>
      </c>
      <c r="C5" s="6" t="n">
        <v>-2288</v>
      </c>
      <c r="D5" s="6" t="n">
        <v>-2544</v>
      </c>
    </row>
    <row r="6">
      <c r="A6" s="4" t="inlineStr">
        <is>
          <t>Permanent items</t>
        </is>
      </c>
      <c r="B6" s="6" t="n">
        <v>-1608</v>
      </c>
      <c r="C6" s="6" t="n">
        <v>-1343</v>
      </c>
      <c r="D6" s="6" t="n">
        <v>774</v>
      </c>
    </row>
    <row r="7">
      <c r="A7" s="4" t="inlineStr">
        <is>
          <t>Rate change</t>
        </is>
      </c>
      <c r="B7" s="6" t="n">
        <v>0</v>
      </c>
      <c r="C7" s="6" t="n">
        <v>0</v>
      </c>
      <c r="D7" s="6" t="n">
        <v>-82</v>
      </c>
    </row>
    <row r="8">
      <c r="A8" s="4" t="inlineStr">
        <is>
          <t>Expiration of attribute carryforwards</t>
        </is>
      </c>
      <c r="B8" s="6" t="n">
        <v>0</v>
      </c>
      <c r="C8" s="6" t="n">
        <v>-1057</v>
      </c>
      <c r="D8" s="6" t="n">
        <v>3774</v>
      </c>
    </row>
    <row r="9">
      <c r="A9" s="4" t="inlineStr">
        <is>
          <t>Research and development tax credits</t>
        </is>
      </c>
      <c r="B9" s="6" t="n">
        <v>-9793</v>
      </c>
      <c r="C9" s="6" t="n">
        <v>-5994</v>
      </c>
      <c r="D9" s="6" t="n">
        <v>-4080</v>
      </c>
    </row>
    <row r="10">
      <c r="A10" s="4" t="inlineStr">
        <is>
          <t>Foreign rate differential</t>
        </is>
      </c>
      <c r="B10" s="6" t="n">
        <v>1862</v>
      </c>
      <c r="C10" s="6" t="n">
        <v>1940</v>
      </c>
      <c r="D10" s="6" t="n">
        <v>542</v>
      </c>
    </row>
    <row r="11">
      <c r="A11" s="4" t="inlineStr">
        <is>
          <t>Other</t>
        </is>
      </c>
      <c r="B11" s="6" t="n">
        <v>-5485</v>
      </c>
      <c r="C11" s="6" t="n">
        <v>1216</v>
      </c>
      <c r="D11" s="6" t="n">
        <v>1456</v>
      </c>
    </row>
    <row r="12">
      <c r="A12" s="4" t="inlineStr">
        <is>
          <t>Change in valuation allowance</t>
        </is>
      </c>
      <c r="B12" s="6" t="n">
        <v>70894</v>
      </c>
      <c r="C12" s="6" t="n">
        <v>47954</v>
      </c>
      <c r="D12" s="6" t="n">
        <v>38551</v>
      </c>
    </row>
    <row r="13">
      <c r="A13" s="4" t="inlineStr">
        <is>
          <t>Income tax expense</t>
        </is>
      </c>
      <c r="B13" s="5" t="n">
        <v>2733</v>
      </c>
      <c r="C13" s="5" t="n">
        <v>2253</v>
      </c>
      <c r="D13"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ifferences Between the Company's Effective Tax Rate and the Statutory Tax Rate Narrativ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federal statutory rate</t>
        </is>
      </c>
      <c r="B4" s="8" t="n">
        <v>0.21</v>
      </c>
      <c r="C4" s="8" t="n">
        <v>0.21</v>
      </c>
      <c r="D4" s="8" t="n">
        <v>0.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2</t>
        </is>
      </c>
      <c r="C2" s="2" t="inlineStr">
        <is>
          <t>Dec. 31, 2021</t>
        </is>
      </c>
    </row>
    <row r="3">
      <c r="A3" s="3" t="inlineStr">
        <is>
          <t>Income Tax Disclosure [Roll Forward]</t>
        </is>
      </c>
      <c r="B3" s="4" t="inlineStr">
        <is>
          <t xml:space="preserve"> </t>
        </is>
      </c>
      <c r="C3" s="4" t="inlineStr">
        <is>
          <t xml:space="preserve"> </t>
        </is>
      </c>
    </row>
    <row r="4">
      <c r="A4" s="4" t="inlineStr">
        <is>
          <t>Beginning balance</t>
        </is>
      </c>
      <c r="B4" s="5" t="n">
        <v>9729</v>
      </c>
      <c r="C4" s="5" t="n">
        <v>8230</v>
      </c>
    </row>
    <row r="5">
      <c r="A5" s="4" t="inlineStr">
        <is>
          <t>Additions to current period tax positions</t>
        </is>
      </c>
      <c r="B5" s="6" t="n">
        <v>4115</v>
      </c>
      <c r="C5" s="6" t="n">
        <v>1499</v>
      </c>
    </row>
    <row r="6">
      <c r="A6" s="4" t="inlineStr">
        <is>
          <t>Ending balance</t>
        </is>
      </c>
      <c r="B6" s="5" t="n">
        <v>13844</v>
      </c>
      <c r="C6" s="5" t="n">
        <v>97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federal and state operating losses</t>
        </is>
      </c>
      <c r="B3" s="5" t="n">
        <v>101600</v>
      </c>
      <c r="C3" s="5" t="n">
        <v>113649</v>
      </c>
    </row>
    <row r="4">
      <c r="A4" s="4" t="inlineStr">
        <is>
          <t>Research and development credits</t>
        </is>
      </c>
      <c r="B4" s="6" t="n">
        <v>86321</v>
      </c>
      <c r="C4" s="6" t="n">
        <v>71197</v>
      </c>
    </row>
    <row r="5">
      <c r="A5" s="4" t="inlineStr">
        <is>
          <t>Royalty income</t>
        </is>
      </c>
      <c r="B5" s="6" t="n">
        <v>115554</v>
      </c>
      <c r="C5" s="6" t="n">
        <v>106007</v>
      </c>
    </row>
    <row r="6">
      <c r="A6" s="4" t="inlineStr">
        <is>
          <t>Stock-based compensation</t>
        </is>
      </c>
      <c r="B6" s="6" t="n">
        <v>19374</v>
      </c>
      <c r="C6" s="6" t="n">
        <v>14512</v>
      </c>
    </row>
    <row r="7">
      <c r="A7" s="4" t="inlineStr">
        <is>
          <t>Capitalized R&amp;D</t>
        </is>
      </c>
      <c r="B7" s="6" t="n">
        <v>62794</v>
      </c>
      <c r="C7" s="6" t="n">
        <v>8997</v>
      </c>
    </row>
    <row r="8">
      <c r="A8" s="4" t="inlineStr">
        <is>
          <t>Leasing obligations</t>
        </is>
      </c>
      <c r="B8" s="6" t="n">
        <v>1842</v>
      </c>
      <c r="C8" s="6" t="n">
        <v>1836</v>
      </c>
    </row>
    <row r="9">
      <c r="A9" s="4" t="inlineStr">
        <is>
          <t>Other</t>
        </is>
      </c>
      <c r="B9" s="6" t="n">
        <v>4354</v>
      </c>
      <c r="C9" s="6" t="n">
        <v>4809</v>
      </c>
    </row>
    <row r="10">
      <c r="A10" s="4" t="inlineStr">
        <is>
          <t>Total deferred tax assets</t>
        </is>
      </c>
      <c r="B10" s="6" t="n">
        <v>391839</v>
      </c>
      <c r="C10" s="6" t="n">
        <v>321007</v>
      </c>
    </row>
    <row r="11">
      <c r="A11" s="3" t="inlineStr">
        <is>
          <t>Deferred tax liabilities:</t>
        </is>
      </c>
      <c r="B11" s="4" t="inlineStr">
        <is>
          <t xml:space="preserve"> </t>
        </is>
      </c>
      <c r="C11" s="4" t="inlineStr">
        <is>
          <t xml:space="preserve"> </t>
        </is>
      </c>
    </row>
    <row r="12">
      <c r="A12" s="4" t="inlineStr">
        <is>
          <t>Fixed assets</t>
        </is>
      </c>
      <c r="B12" s="6" t="n">
        <v>-717</v>
      </c>
      <c r="C12" s="6" t="n">
        <v>-607</v>
      </c>
    </row>
    <row r="13">
      <c r="A13" s="4" t="inlineStr">
        <is>
          <t>Right of use asset</t>
        </is>
      </c>
      <c r="B13" s="6" t="n">
        <v>-1525</v>
      </c>
      <c r="C13" s="6" t="n">
        <v>-1527</v>
      </c>
    </row>
    <row r="14">
      <c r="A14" s="4" t="inlineStr">
        <is>
          <t>Total deferred tax liabilities</t>
        </is>
      </c>
      <c r="B14" s="6" t="n">
        <v>-2242</v>
      </c>
      <c r="C14" s="6" t="n">
        <v>-2134</v>
      </c>
    </row>
    <row r="15">
      <c r="A15" s="4" t="inlineStr">
        <is>
          <t>Valuation allowance</t>
        </is>
      </c>
      <c r="B15" s="6" t="n">
        <v>-389608</v>
      </c>
      <c r="C15" s="6" t="n">
        <v>-318714</v>
      </c>
    </row>
    <row r="16">
      <c r="A16" s="4" t="inlineStr">
        <is>
          <t>Net deferred tax assets (liabilities)</t>
        </is>
      </c>
      <c r="B16" s="5" t="n">
        <v>-11</v>
      </c>
      <c r="C16" s="4" t="inlineStr">
        <is>
          <t xml:space="preserve"> </t>
        </is>
      </c>
    </row>
    <row r="17">
      <c r="A17" s="4" t="inlineStr">
        <is>
          <t>Net deferred tax assets (liabilities)</t>
        </is>
      </c>
      <c r="B17" s="4" t="inlineStr">
        <is>
          <t xml:space="preserve"> </t>
        </is>
      </c>
      <c r="C17" s="5" t="n">
        <v>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20" customWidth="1" min="2" max="2"/>
    <col width="14" customWidth="1" min="3" max="3"/>
    <col width="14" customWidth="1" min="4" max="4"/>
  </cols>
  <sheetData>
    <row r="1">
      <c r="A1" s="1" t="inlineStr">
        <is>
          <t>Note 13 - Income Taxes Textual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Change in valuation allowance</t>
        </is>
      </c>
      <c r="B4" s="5" t="n">
        <v>70894000</v>
      </c>
      <c r="C4" s="5" t="n">
        <v>47954000</v>
      </c>
      <c r="D4" s="5" t="n">
        <v>38551000</v>
      </c>
    </row>
    <row r="5">
      <c r="A5" s="4" t="inlineStr">
        <is>
          <t>Provisions and accruals for interest and penalties</t>
        </is>
      </c>
      <c r="B5" s="5" t="n">
        <v>0</v>
      </c>
      <c r="C5" s="5" t="n">
        <v>0</v>
      </c>
      <c r="D5" s="5" t="n">
        <v>0</v>
      </c>
    </row>
    <row r="6">
      <c r="A6" s="4" t="inlineStr">
        <is>
          <t>Open tax year</t>
        </is>
      </c>
      <c r="B6" s="4" t="inlineStr">
        <is>
          <t>2018 2019 2020 2021</t>
        </is>
      </c>
      <c r="C6" s="4" t="inlineStr">
        <is>
          <t xml:space="preserve"> </t>
        </is>
      </c>
      <c r="D6" s="4" t="inlineStr">
        <is>
          <t xml:space="preserve"> </t>
        </is>
      </c>
    </row>
    <row r="7">
      <c r="A7" s="4" t="inlineStr">
        <is>
          <t>Research Tax Credit Carryforward</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 credit carryforward, amount</t>
        </is>
      </c>
      <c r="B9" s="5" t="n">
        <v>100165000</v>
      </c>
      <c r="C9" s="4" t="inlineStr">
        <is>
          <t xml:space="preserve"> </t>
        </is>
      </c>
      <c r="D9" s="4" t="inlineStr">
        <is>
          <t xml:space="preserve"> </t>
        </is>
      </c>
    </row>
    <row r="10">
      <c r="A10" s="4" t="inlineStr">
        <is>
          <t>Domestic Tax Authority</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 total</t>
        </is>
      </c>
      <c r="B12" s="6" t="n">
        <v>4086710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 total</t>
        </is>
      </c>
      <c r="B15" s="6" t="n">
        <v>18834100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Operating loss carryforwards, total</t>
        </is>
      </c>
      <c r="B18" s="5" t="n">
        <v>47337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4 - Employee 401(k) Plan Textual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5" t="n">
        <v>3758</v>
      </c>
      <c r="C4" s="5" t="n">
        <v>2834</v>
      </c>
      <c r="D4" s="5" t="n">
        <v>15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7" customWidth="1" min="11" max="11"/>
    <col width="27" customWidth="1" min="12" max="12"/>
    <col width="22" customWidth="1" min="13" max="13"/>
    <col width="27" customWidth="1" min="14" max="14"/>
    <col width="22" customWidth="1" min="15" max="15"/>
    <col width="22" customWidth="1" min="16" max="16"/>
  </cols>
  <sheetData>
    <row r="1">
      <c r="A1" s="1" t="inlineStr">
        <is>
          <t>Note 15- Collaborative and Other Relationships Textual (Details) $ in Thousands</t>
        </is>
      </c>
      <c r="G1" s="2" t="inlineStr">
        <is>
          <t>1 Months Ended</t>
        </is>
      </c>
      <c r="J1" s="2" t="inlineStr">
        <is>
          <t>2 Months Ended</t>
        </is>
      </c>
      <c r="K1" s="2" t="inlineStr">
        <is>
          <t>12 Months Ended</t>
        </is>
      </c>
      <c r="O1" s="2" t="inlineStr">
        <is>
          <t>70 Months Ended</t>
        </is>
      </c>
    </row>
    <row r="2">
      <c r="B2" s="2" t="inlineStr">
        <is>
          <t>Sep. 15, 2021 USD ($)</t>
        </is>
      </c>
      <c r="C2" s="2" t="inlineStr">
        <is>
          <t>Mar. 04, 2020 USD ($)</t>
        </is>
      </c>
      <c r="D2" s="2" t="inlineStr">
        <is>
          <t>Nov. 05, 2019 USD ($)</t>
        </is>
      </c>
      <c r="E2" s="2" t="inlineStr">
        <is>
          <t>Jun. 16, 2015 USD ($)</t>
        </is>
      </c>
      <c r="F2" s="2" t="inlineStr">
        <is>
          <t>Sep. 30, 2013 USD ($)</t>
        </is>
      </c>
      <c r="G2" s="2" t="inlineStr">
        <is>
          <t>Aug. 31, 2020 USD ($)</t>
        </is>
      </c>
      <c r="H2" s="2" t="inlineStr">
        <is>
          <t>Sep. 30, 2018 USD ($) dose</t>
        </is>
      </c>
      <c r="I2" s="2" t="inlineStr">
        <is>
          <t>Jun. 30, 2000 USD ($)</t>
        </is>
      </c>
      <c r="J2" s="2" t="inlineStr">
        <is>
          <t>Dec. 31, 2019 USD ($)</t>
        </is>
      </c>
      <c r="K2" s="2" t="inlineStr">
        <is>
          <t>Dec. 31, 2022 USD ($) dose</t>
        </is>
      </c>
      <c r="L2" s="2" t="inlineStr">
        <is>
          <t>Dec. 31, 2021 USD ($) dose</t>
        </is>
      </c>
      <c r="M2" s="2" t="inlineStr">
        <is>
          <t>Dec. 31, 2020 USD ($)</t>
        </is>
      </c>
      <c r="N2" s="2" t="inlineStr">
        <is>
          <t>Dec. 31, 2019 USD ($) dose</t>
        </is>
      </c>
      <c r="O2" s="2" t="inlineStr">
        <is>
          <t>Mar. 31, 2021 USD ($)</t>
        </is>
      </c>
      <c r="P2" s="2" t="inlineStr">
        <is>
          <t>Mar. 31, 201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0827</v>
      </c>
      <c r="L4" s="5" t="n">
        <v>157170</v>
      </c>
      <c r="M4" s="5" t="n">
        <v>17812</v>
      </c>
      <c r="N4" s="4" t="inlineStr">
        <is>
          <t xml:space="preserve"> </t>
        </is>
      </c>
      <c r="O4" s="4" t="inlineStr">
        <is>
          <t xml:space="preserve"> </t>
        </is>
      </c>
      <c r="P4" s="4" t="inlineStr">
        <is>
          <t xml:space="preserve"> </t>
        </is>
      </c>
    </row>
    <row r="5">
      <c r="A5" s="4" t="inlineStr">
        <is>
          <t>Arbitration Proceedings of SUL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tigation settlement, amount awarded from other party</t>
        </is>
      </c>
      <c r="B7" s="4" t="inlineStr">
        <is>
          <t xml:space="preserve"> </t>
        </is>
      </c>
      <c r="C7" s="5"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rbitration Proceedings of SUL Agreement |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loss) related to litigation settlemen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893</v>
      </c>
      <c r="N10" s="4" t="inlineStr">
        <is>
          <t xml:space="preserve"> </t>
        </is>
      </c>
      <c r="O10" s="4" t="inlineStr">
        <is>
          <t xml:space="preserve"> </t>
        </is>
      </c>
      <c r="P10" s="4" t="inlineStr">
        <is>
          <t xml:space="preserve"> </t>
        </is>
      </c>
    </row>
    <row r="11">
      <c r="A11" s="4" t="inlineStr">
        <is>
          <t>Arbitration Proceedings of SUL Agreement | 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26</v>
      </c>
      <c r="N13" s="4" t="inlineStr">
        <is>
          <t xml:space="preserve"> </t>
        </is>
      </c>
      <c r="O13" s="4" t="inlineStr">
        <is>
          <t xml:space="preserve"> </t>
        </is>
      </c>
      <c r="P13" s="4" t="inlineStr">
        <is>
          <t xml:space="preserve"> </t>
        </is>
      </c>
    </row>
    <row r="14">
      <c r="A14" s="4" t="inlineStr">
        <is>
          <t>U.S. Department of Health and Huma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llaborative agreement contrac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66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tract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S. Department of Health and Human Services | RAPIV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number of products, doses | do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roduct delivered, doses | do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9980</v>
      </c>
      <c r="L21" s="4" t="inlineStr">
        <is>
          <t xml:space="preserve"> </t>
        </is>
      </c>
      <c r="M21" s="4" t="inlineStr">
        <is>
          <t xml:space="preserve"> </t>
        </is>
      </c>
      <c r="N21" s="6" t="n">
        <v>20000</v>
      </c>
      <c r="O21" s="4" t="inlineStr">
        <is>
          <t xml:space="preserve"> </t>
        </is>
      </c>
      <c r="P21" s="4" t="inlineStr">
        <is>
          <t xml:space="preserve"> </t>
        </is>
      </c>
    </row>
    <row r="22">
      <c r="A22" s="4" t="inlineStr">
        <is>
          <t>Proceeds from collabora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864</v>
      </c>
      <c r="L22" s="5" t="n">
        <v>6918</v>
      </c>
      <c r="M22" s="4" t="inlineStr">
        <is>
          <t xml:space="preserve"> </t>
        </is>
      </c>
      <c r="N22" s="5" t="n">
        <v>13864</v>
      </c>
      <c r="O22" s="4" t="inlineStr">
        <is>
          <t xml:space="preserve"> </t>
        </is>
      </c>
      <c r="P22" s="4" t="inlineStr">
        <is>
          <t xml:space="preserve"> </t>
        </is>
      </c>
    </row>
    <row r="23">
      <c r="A23" s="4" t="inlineStr">
        <is>
          <t>Number of additional products, doses | do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v>
      </c>
      <c r="L23" s="6" t="n">
        <v>9980</v>
      </c>
      <c r="M23" s="4" t="inlineStr">
        <is>
          <t xml:space="preserve"> </t>
        </is>
      </c>
      <c r="N23" s="4" t="inlineStr">
        <is>
          <t xml:space="preserve"> </t>
        </is>
      </c>
      <c r="O23" s="4" t="inlineStr">
        <is>
          <t xml:space="preserve"> </t>
        </is>
      </c>
      <c r="P23" s="4" t="inlineStr">
        <is>
          <t xml:space="preserve"> </t>
        </is>
      </c>
    </row>
    <row r="24">
      <c r="A24" s="4" t="inlineStr">
        <is>
          <t>Torii Pharmaceutical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tract with customer, liability</t>
        </is>
      </c>
      <c r="B27" s="4" t="inlineStr">
        <is>
          <t xml:space="preserve"> </t>
        </is>
      </c>
      <c r="C27" s="4" t="inlineStr">
        <is>
          <t xml:space="preserve"> </t>
        </is>
      </c>
      <c r="D27" s="5" t="n">
        <v>2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v>
      </c>
      <c r="L27" s="4" t="inlineStr">
        <is>
          <t xml:space="preserve"> </t>
        </is>
      </c>
      <c r="M27" s="6" t="n">
        <v>22</v>
      </c>
      <c r="N27" s="4" t="inlineStr">
        <is>
          <t xml:space="preserve"> </t>
        </is>
      </c>
      <c r="O27" s="4" t="inlineStr">
        <is>
          <t xml:space="preserve"> </t>
        </is>
      </c>
      <c r="P27" s="4" t="inlineStr">
        <is>
          <t xml:space="preserve"> </t>
        </is>
      </c>
    </row>
    <row r="28">
      <c r="A28" s="4" t="inlineStr">
        <is>
          <t>Potential milestone payments receivable if regulatory approval before december 31, 2021</t>
        </is>
      </c>
      <c r="B28" s="4" t="inlineStr">
        <is>
          <t xml:space="preserve"> </t>
        </is>
      </c>
      <c r="C28" s="4" t="inlineStr">
        <is>
          <t xml:space="preserve"> </t>
        </is>
      </c>
      <c r="D28" s="5"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customary reduction on royalty rate</t>
        </is>
      </c>
      <c r="B29" s="4" t="inlineStr">
        <is>
          <t xml:space="preserve"> </t>
        </is>
      </c>
      <c r="C29" s="4" t="inlineStr">
        <is>
          <t xml:space="preserve"> </t>
        </is>
      </c>
      <c r="D29" s="8"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oyalty payments receivable, expiration term from first commercial (year)</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101</v>
      </c>
      <c r="K31" s="4" t="inlineStr">
        <is>
          <t xml:space="preserve"> </t>
        </is>
      </c>
      <c r="L31" s="4" t="inlineStr">
        <is>
          <t xml:space="preserve"> </t>
        </is>
      </c>
      <c r="M31" s="5" t="n">
        <v>1899</v>
      </c>
      <c r="N31" s="4" t="inlineStr">
        <is>
          <t xml:space="preserve"> </t>
        </is>
      </c>
      <c r="O31" s="4" t="inlineStr">
        <is>
          <t xml:space="preserve"> </t>
        </is>
      </c>
      <c r="P31" s="4" t="inlineStr">
        <is>
          <t xml:space="preserve"> </t>
        </is>
      </c>
    </row>
    <row r="32">
      <c r="A32" s="4" t="inlineStr">
        <is>
          <t>Torii Pharmaceutical Co., Lt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oyalty rate if maintains sakigake designation</t>
        </is>
      </c>
      <c r="B34" s="4" t="inlineStr">
        <is>
          <t xml:space="preserve"> </t>
        </is>
      </c>
      <c r="C34" s="4" t="inlineStr">
        <is>
          <t xml:space="preserve"> </t>
        </is>
      </c>
      <c r="D34" s="8"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rii Pharmaceutical Co., Ltd.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oyalty rate if maintains sakigake designation</t>
        </is>
      </c>
      <c r="B37" s="4" t="inlineStr">
        <is>
          <t xml:space="preserve"> </t>
        </is>
      </c>
      <c r="C37" s="4" t="inlineStr">
        <is>
          <t xml:space="preserve"> </t>
        </is>
      </c>
      <c r="D37" s="8" t="n">
        <v>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SL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license fees received</t>
        </is>
      </c>
      <c r="B40" s="4" t="inlineStr">
        <is>
          <t xml:space="preserve"> </t>
        </is>
      </c>
      <c r="C40" s="4" t="inlineStr">
        <is>
          <t xml:space="preserve"> </t>
        </is>
      </c>
      <c r="D40" s="4" t="inlineStr">
        <is>
          <t xml:space="preserve"> </t>
        </is>
      </c>
      <c r="E40" s="5" t="n">
        <v>337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lestone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2000</v>
      </c>
      <c r="P41" s="4" t="inlineStr">
        <is>
          <t xml:space="preserve"> </t>
        </is>
      </c>
    </row>
    <row r="42">
      <c r="A42" s="4" t="inlineStr">
        <is>
          <t>Bas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overnment contract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6265</v>
      </c>
    </row>
    <row r="45">
      <c r="A45" s="4" t="inlineStr">
        <is>
          <t>Additional Development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overnment contract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2855</v>
      </c>
    </row>
    <row r="48">
      <c r="A48" s="4" t="inlineStr">
        <is>
          <t>ASPRBARDA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overnment contract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9120</v>
      </c>
    </row>
    <row r="51">
      <c r="A51" s="4" t="inlineStr">
        <is>
          <t>Proceeds from awards for research and development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574</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ECOM and IR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lestone payment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ilestone payment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nnual license fee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nnual license fee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ational Institute of Allergy and Infectious Dise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ceivable from awards for research and development contracts</t>
        </is>
      </c>
      <c r="B60" s="5" t="n">
        <v>47315</v>
      </c>
      <c r="C60" s="4" t="inlineStr">
        <is>
          <t xml:space="preserve"> </t>
        </is>
      </c>
      <c r="D60" s="4" t="inlineStr">
        <is>
          <t xml:space="preserve"> </t>
        </is>
      </c>
      <c r="E60" s="4" t="inlineStr">
        <is>
          <t xml:space="preserve"> </t>
        </is>
      </c>
      <c r="F60" s="5" t="n">
        <v>4593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otential aggregate maximum amount of funding</t>
        </is>
      </c>
      <c r="B61" s="4" t="inlineStr">
        <is>
          <t xml:space="preserve"> </t>
        </is>
      </c>
      <c r="C61" s="4" t="inlineStr">
        <is>
          <t xml:space="preserve"> </t>
        </is>
      </c>
      <c r="D61" s="4" t="inlineStr">
        <is>
          <t xml:space="preserve"> </t>
        </is>
      </c>
      <c r="E61" s="4" t="inlineStr">
        <is>
          <t xml:space="preserve"> </t>
        </is>
      </c>
      <c r="F61" s="4" t="inlineStr">
        <is>
          <t xml:space="preserve"> </t>
        </is>
      </c>
      <c r="G61" s="5" t="n">
        <v>439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llaborative agreement contract value</t>
        </is>
      </c>
      <c r="B62" s="4" t="inlineStr">
        <is>
          <t xml:space="preserve"> </t>
        </is>
      </c>
      <c r="C62" s="4" t="inlineStr">
        <is>
          <t xml:space="preserve"> </t>
        </is>
      </c>
      <c r="D62" s="4" t="inlineStr">
        <is>
          <t xml:space="preserve"> </t>
        </is>
      </c>
      <c r="E62" s="4" t="inlineStr">
        <is>
          <t xml:space="preserve"> </t>
        </is>
      </c>
      <c r="F62" s="4" t="inlineStr">
        <is>
          <t xml:space="preserve"> </t>
        </is>
      </c>
      <c r="G62" s="5" t="n">
        <v>632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A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iod of agreement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25 years</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newable period of agreement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5 years</t>
        </is>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3">
    <mergeCell ref="A1:A2"/>
    <mergeCell ref="G1:I1"/>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19</t>
        </is>
      </c>
      <c r="B2" s="5" t="n">
        <v>38252</v>
      </c>
      <c r="C2" s="5" t="n">
        <v>1541</v>
      </c>
      <c r="D2" s="5" t="n">
        <v>877300</v>
      </c>
      <c r="E2" s="5" t="n">
        <v>39</v>
      </c>
      <c r="F2" s="5" t="n">
        <v>-8406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2814</v>
      </c>
      <c r="C4" s="4" t="inlineStr">
        <is>
          <t xml:space="preserve"> </t>
        </is>
      </c>
      <c r="D4" s="4" t="inlineStr">
        <is>
          <t xml:space="preserve"> </t>
        </is>
      </c>
      <c r="E4" s="4" t="inlineStr">
        <is>
          <t xml:space="preserve"> </t>
        </is>
      </c>
      <c r="F4" s="6" t="n">
        <v>-182814</v>
      </c>
    </row>
    <row r="5">
      <c r="A5" s="4" t="inlineStr">
        <is>
          <t>Other comprehensive loss</t>
        </is>
      </c>
      <c r="B5" s="6" t="n">
        <v>-36</v>
      </c>
      <c r="C5" s="4" t="inlineStr">
        <is>
          <t xml:space="preserve"> </t>
        </is>
      </c>
      <c r="D5" s="4" t="inlineStr">
        <is>
          <t xml:space="preserve"> </t>
        </is>
      </c>
      <c r="E5" s="6" t="n">
        <v>-36</v>
      </c>
      <c r="F5" s="4" t="inlineStr">
        <is>
          <t xml:space="preserve"> </t>
        </is>
      </c>
    </row>
    <row r="6">
      <c r="A6" s="4" t="inlineStr">
        <is>
          <t>Exercise of stock options, net</t>
        </is>
      </c>
      <c r="B6" s="6" t="n">
        <v>1814</v>
      </c>
      <c r="C6" s="6" t="n">
        <v>5</v>
      </c>
      <c r="D6" s="6" t="n">
        <v>1809</v>
      </c>
      <c r="E6" s="4" t="inlineStr">
        <is>
          <t xml:space="preserve"> </t>
        </is>
      </c>
      <c r="F6" s="4" t="inlineStr">
        <is>
          <t xml:space="preserve"> </t>
        </is>
      </c>
    </row>
    <row r="7">
      <c r="A7" s="4" t="inlineStr">
        <is>
          <t>Employee stock purchase plan sales, net</t>
        </is>
      </c>
      <c r="B7" s="6" t="n">
        <v>632</v>
      </c>
      <c r="C7" s="6" t="n">
        <v>3</v>
      </c>
      <c r="D7" s="6" t="n">
        <v>629</v>
      </c>
      <c r="E7" s="4" t="inlineStr">
        <is>
          <t xml:space="preserve"> </t>
        </is>
      </c>
      <c r="F7" s="4" t="inlineStr">
        <is>
          <t xml:space="preserve"> </t>
        </is>
      </c>
    </row>
    <row r="8">
      <c r="A8" s="4" t="inlineStr">
        <is>
          <t>Issuance of common stock, net</t>
        </is>
      </c>
      <c r="B8" s="6" t="n">
        <v>93279</v>
      </c>
      <c r="C8" s="6" t="n">
        <v>220</v>
      </c>
      <c r="D8" s="6" t="n">
        <v>93059</v>
      </c>
      <c r="E8" s="4" t="inlineStr">
        <is>
          <t xml:space="preserve"> </t>
        </is>
      </c>
      <c r="F8" s="4" t="inlineStr">
        <is>
          <t xml:space="preserve"> </t>
        </is>
      </c>
    </row>
    <row r="9">
      <c r="A9" s="4" t="inlineStr">
        <is>
          <t>Issuance of pre-funded warrants</t>
        </is>
      </c>
      <c r="B9" s="6" t="n">
        <v>14817</v>
      </c>
      <c r="C9" s="4" t="inlineStr">
        <is>
          <t xml:space="preserve"> </t>
        </is>
      </c>
      <c r="D9" s="6" t="n">
        <v>14817</v>
      </c>
      <c r="E9" s="4" t="inlineStr">
        <is>
          <t xml:space="preserve"> </t>
        </is>
      </c>
      <c r="F9" s="4" t="inlineStr">
        <is>
          <t xml:space="preserve"> </t>
        </is>
      </c>
    </row>
    <row r="10">
      <c r="A10" s="4" t="inlineStr">
        <is>
          <t>Stock-based compensation expense</t>
        </is>
      </c>
      <c r="B10" s="6" t="n">
        <v>14794</v>
      </c>
      <c r="C10" s="4" t="inlineStr">
        <is>
          <t xml:space="preserve"> </t>
        </is>
      </c>
      <c r="D10" s="6" t="n">
        <v>14794</v>
      </c>
      <c r="E10" s="4" t="inlineStr">
        <is>
          <t xml:space="preserve"> </t>
        </is>
      </c>
      <c r="F10" s="4" t="inlineStr">
        <is>
          <t xml:space="preserve"> </t>
        </is>
      </c>
    </row>
    <row r="11">
      <c r="A11" s="4" t="inlineStr">
        <is>
          <t>Ending balance at Dec. 31, 2020</t>
        </is>
      </c>
      <c r="B11" s="6" t="n">
        <v>-19262</v>
      </c>
      <c r="C11" s="6" t="n">
        <v>1769</v>
      </c>
      <c r="D11" s="6" t="n">
        <v>1002408</v>
      </c>
      <c r="E11" s="6" t="n">
        <v>3</v>
      </c>
      <c r="F11" s="6" t="n">
        <v>-102344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184062</v>
      </c>
      <c r="C13" s="4" t="inlineStr">
        <is>
          <t xml:space="preserve"> </t>
        </is>
      </c>
      <c r="D13" s="4" t="inlineStr">
        <is>
          <t xml:space="preserve"> </t>
        </is>
      </c>
      <c r="E13" s="4" t="inlineStr">
        <is>
          <t xml:space="preserve"> </t>
        </is>
      </c>
      <c r="F13" s="6" t="n">
        <v>-184062</v>
      </c>
    </row>
    <row r="14">
      <c r="A14" s="4" t="inlineStr">
        <is>
          <t>Other comprehensive loss</t>
        </is>
      </c>
      <c r="B14" s="6" t="n">
        <v>174</v>
      </c>
      <c r="C14" s="4" t="inlineStr">
        <is>
          <t xml:space="preserve"> </t>
        </is>
      </c>
      <c r="D14" s="4" t="inlineStr">
        <is>
          <t xml:space="preserve"> </t>
        </is>
      </c>
      <c r="E14" s="6" t="n">
        <v>174</v>
      </c>
      <c r="F14" s="4" t="inlineStr">
        <is>
          <t xml:space="preserve"> </t>
        </is>
      </c>
    </row>
    <row r="15">
      <c r="A15" s="4" t="inlineStr">
        <is>
          <t>Exercise of stock options, net</t>
        </is>
      </c>
      <c r="B15" s="6" t="n">
        <v>13805</v>
      </c>
      <c r="C15" s="6" t="n">
        <v>33</v>
      </c>
      <c r="D15" s="6" t="n">
        <v>13772</v>
      </c>
      <c r="E15" s="4" t="inlineStr">
        <is>
          <t xml:space="preserve"> </t>
        </is>
      </c>
      <c r="F15" s="4" t="inlineStr">
        <is>
          <t xml:space="preserve"> </t>
        </is>
      </c>
    </row>
    <row r="16">
      <c r="A16" s="4" t="inlineStr">
        <is>
          <t>Employee stock purchase plan sales, net</t>
        </is>
      </c>
      <c r="B16" s="6" t="n">
        <v>1989</v>
      </c>
      <c r="C16" s="6" t="n">
        <v>3</v>
      </c>
      <c r="D16" s="6" t="n">
        <v>1986</v>
      </c>
      <c r="E16" s="4" t="inlineStr">
        <is>
          <t xml:space="preserve"> </t>
        </is>
      </c>
      <c r="F16" s="4" t="inlineStr">
        <is>
          <t xml:space="preserve"> </t>
        </is>
      </c>
    </row>
    <row r="17">
      <c r="A17" s="4" t="inlineStr">
        <is>
          <t>Issuance of common stock, net</t>
        </is>
      </c>
      <c r="B17" s="6" t="n">
        <v>45730</v>
      </c>
      <c r="C17" s="6" t="n">
        <v>38</v>
      </c>
      <c r="D17" s="6" t="n">
        <v>45692</v>
      </c>
      <c r="E17" s="4" t="inlineStr">
        <is>
          <t xml:space="preserve"> </t>
        </is>
      </c>
      <c r="F17" s="4" t="inlineStr">
        <is>
          <t xml:space="preserve"> </t>
        </is>
      </c>
    </row>
    <row r="18">
      <c r="A18" s="4" t="inlineStr">
        <is>
          <t>Stock-based compensation expense</t>
        </is>
      </c>
      <c r="B18" s="6" t="n">
        <v>34640</v>
      </c>
      <c r="C18" s="4" t="inlineStr">
        <is>
          <t xml:space="preserve"> </t>
        </is>
      </c>
      <c r="D18" s="6" t="n">
        <v>34640</v>
      </c>
      <c r="E18" s="4" t="inlineStr">
        <is>
          <t xml:space="preserve"> </t>
        </is>
      </c>
      <c r="F18" s="4" t="inlineStr">
        <is>
          <t xml:space="preserve"> </t>
        </is>
      </c>
    </row>
    <row r="19">
      <c r="A19" s="4" t="inlineStr">
        <is>
          <t>Ending balance at Dec. 31, 2021</t>
        </is>
      </c>
      <c r="B19" s="6" t="n">
        <v>-106986</v>
      </c>
      <c r="C19" s="6" t="n">
        <v>1843</v>
      </c>
      <c r="D19" s="6" t="n">
        <v>1098498</v>
      </c>
      <c r="E19" s="6" t="n">
        <v>177</v>
      </c>
      <c r="F19" s="6" t="n">
        <v>-120750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247116</v>
      </c>
      <c r="C21" s="4" t="inlineStr">
        <is>
          <t xml:space="preserve"> </t>
        </is>
      </c>
      <c r="D21" s="4" t="inlineStr">
        <is>
          <t xml:space="preserve"> </t>
        </is>
      </c>
      <c r="E21" s="4" t="inlineStr">
        <is>
          <t xml:space="preserve"> </t>
        </is>
      </c>
      <c r="F21" s="6" t="n">
        <v>-247116</v>
      </c>
    </row>
    <row r="22">
      <c r="A22" s="4" t="inlineStr">
        <is>
          <t>Other comprehensive loss</t>
        </is>
      </c>
      <c r="B22" s="6" t="n">
        <v>-151</v>
      </c>
      <c r="C22" s="4" t="inlineStr">
        <is>
          <t xml:space="preserve"> </t>
        </is>
      </c>
      <c r="D22" s="4" t="inlineStr">
        <is>
          <t xml:space="preserve"> </t>
        </is>
      </c>
      <c r="E22" s="6" t="n">
        <v>-151</v>
      </c>
      <c r="F22" s="4" t="inlineStr">
        <is>
          <t xml:space="preserve"> </t>
        </is>
      </c>
    </row>
    <row r="23">
      <c r="A23" s="4" t="inlineStr">
        <is>
          <t>Exercise of stock options, net</t>
        </is>
      </c>
      <c r="B23" s="6" t="n">
        <v>12090</v>
      </c>
      <c r="C23" s="6" t="n">
        <v>30</v>
      </c>
      <c r="D23" s="6" t="n">
        <v>12060</v>
      </c>
      <c r="E23" s="4" t="inlineStr">
        <is>
          <t xml:space="preserve"> </t>
        </is>
      </c>
      <c r="F23" s="4" t="inlineStr">
        <is>
          <t xml:space="preserve"> </t>
        </is>
      </c>
    </row>
    <row r="24">
      <c r="A24" s="4" t="inlineStr">
        <is>
          <t>Employee stock purchase plan sales, net</t>
        </is>
      </c>
      <c r="B24" s="6" t="n">
        <v>2862</v>
      </c>
      <c r="C24" s="6" t="n">
        <v>3</v>
      </c>
      <c r="D24" s="6" t="n">
        <v>2859</v>
      </c>
      <c r="E24" s="4" t="inlineStr">
        <is>
          <t xml:space="preserve"> </t>
        </is>
      </c>
      <c r="F24" s="4" t="inlineStr">
        <is>
          <t xml:space="preserve"> </t>
        </is>
      </c>
    </row>
    <row r="25">
      <c r="A25" s="4" t="inlineStr">
        <is>
          <t>Issuance of common stock, net</t>
        </is>
      </c>
      <c r="B25" s="6" t="n">
        <v>3</v>
      </c>
      <c r="C25" s="6" t="n">
        <v>3</v>
      </c>
      <c r="D25" s="4" t="inlineStr">
        <is>
          <t xml:space="preserve"> </t>
        </is>
      </c>
      <c r="E25" s="4" t="inlineStr">
        <is>
          <t xml:space="preserve"> </t>
        </is>
      </c>
      <c r="F25" s="4" t="inlineStr">
        <is>
          <t xml:space="preserve"> </t>
        </is>
      </c>
    </row>
    <row r="26">
      <c r="A26" s="4" t="inlineStr">
        <is>
          <t>Stock-based compensation expense</t>
        </is>
      </c>
      <c r="B26" s="6" t="n">
        <v>44701</v>
      </c>
      <c r="C26" s="4" t="inlineStr">
        <is>
          <t xml:space="preserve"> </t>
        </is>
      </c>
      <c r="D26" s="6" t="n">
        <v>44701</v>
      </c>
      <c r="E26" s="4" t="inlineStr">
        <is>
          <t xml:space="preserve"> </t>
        </is>
      </c>
      <c r="F26" s="4" t="inlineStr">
        <is>
          <t xml:space="preserve"> </t>
        </is>
      </c>
    </row>
    <row r="27">
      <c r="A27" s="4" t="inlineStr">
        <is>
          <t>Ending balance at Dec. 31, 2022</t>
        </is>
      </c>
      <c r="B27" s="5" t="n">
        <v>-294597</v>
      </c>
      <c r="C27" s="5" t="n">
        <v>1879</v>
      </c>
      <c r="D27" s="5" t="n">
        <v>1158118</v>
      </c>
      <c r="E27" s="5" t="n">
        <v>26</v>
      </c>
      <c r="F27" s="5" t="n">
        <v>-1454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s - shares shares in Thousands</t>
        </is>
      </c>
      <c r="B1" s="2" t="inlineStr">
        <is>
          <t>12 Months Ended</t>
        </is>
      </c>
    </row>
    <row r="2">
      <c r="B2" s="2" t="inlineStr">
        <is>
          <t>Dec. 31, 2022</t>
        </is>
      </c>
      <c r="C2" s="2" t="inlineStr">
        <is>
          <t>Dec. 31, 2021</t>
        </is>
      </c>
      <c r="D2" s="2" t="inlineStr">
        <is>
          <t>Dec. 31, 2020</t>
        </is>
      </c>
    </row>
    <row r="3">
      <c r="A3" s="4" t="inlineStr">
        <is>
          <t>Exercise of stock options, net (in shares)</t>
        </is>
      </c>
      <c r="B3" s="6" t="n">
        <v>3044</v>
      </c>
      <c r="C3" s="4" t="inlineStr">
        <is>
          <t xml:space="preserve"> </t>
        </is>
      </c>
      <c r="D3" s="4" t="inlineStr">
        <is>
          <t xml:space="preserve"> </t>
        </is>
      </c>
    </row>
    <row r="4">
      <c r="A4" s="4" t="inlineStr">
        <is>
          <t>Employee stock purchase plan sales, net (in shares)</t>
        </is>
      </c>
      <c r="B4" s="6" t="n">
        <v>260</v>
      </c>
      <c r="C4" s="6" t="n">
        <v>321</v>
      </c>
      <c r="D4" s="6" t="n">
        <v>246</v>
      </c>
    </row>
    <row r="5">
      <c r="A5" s="4" t="inlineStr">
        <is>
          <t>Issuance of common stock, net (in shares)</t>
        </is>
      </c>
      <c r="B5" s="4" t="inlineStr">
        <is>
          <t xml:space="preserve"> </t>
        </is>
      </c>
      <c r="C5" s="6" t="n">
        <v>3846</v>
      </c>
      <c r="D5" s="6" t="n">
        <v>22044</v>
      </c>
    </row>
    <row r="6">
      <c r="A6" s="4" t="inlineStr">
        <is>
          <t>Warrants issued (in shares)</t>
        </is>
      </c>
      <c r="B6" s="4" t="inlineStr">
        <is>
          <t xml:space="preserve"> </t>
        </is>
      </c>
      <c r="C6" s="4" t="inlineStr">
        <is>
          <t xml:space="preserve"> </t>
        </is>
      </c>
      <c r="D6" s="6" t="n">
        <v>3511</v>
      </c>
    </row>
    <row r="7">
      <c r="A7" s="4" t="inlineStr">
        <is>
          <t>Warrants exercised (in shares)</t>
        </is>
      </c>
      <c r="B7" s="6" t="n">
        <v>253</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4" t="inlineStr">
        <is>
          <t>Exercise of stock options, net (in shares)</t>
        </is>
      </c>
      <c r="B9" s="4" t="inlineStr">
        <is>
          <t xml:space="preserve"> </t>
        </is>
      </c>
      <c r="C9" s="6" t="n">
        <v>3299</v>
      </c>
      <c r="D9" s="6" t="n">
        <v>510</v>
      </c>
    </row>
    <row r="10">
      <c r="A10" s="4" t="inlineStr">
        <is>
          <t>Employee stock purchase plan sales, net (in shares)</t>
        </is>
      </c>
      <c r="B10" s="6" t="n">
        <v>260</v>
      </c>
      <c r="C10" s="6" t="n">
        <v>321</v>
      </c>
      <c r="D10" s="6" t="n">
        <v>2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Significant Accounting Policies and Concentrations of Risk</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Concentrations of Risk</t>
        </is>
      </c>
      <c r="B4" s="4" t="inlineStr">
        <is>
          <t>Significant Accounting Policies and Concentrations of Risk The Company BioCryst Pharmaceuticals, Inc. (the “Company”) is a commercial-stage biotechnology company that discovers and commercializes novel, oral, small-molecule medicines. The Company focuses on oral treatments for rare diseases in which significant unmet medical needs exist and an enzyme plays the key role in the biological pathway of the disease. The Company was founded in 1986 and incorporated in Delaware in 1991, and its headquarters is located in Durham, North Carolina. The Company integrates the disciplines of biology, crystallography, medicinal chemistry and computer modeling to discover and develop small molecule pharmaceuticals through the process known as structure-guided drug design. The Company’s marketed products include oral, once-daily ORLADEYO® for the prevention of hereditary angioedema (“HAE”) attacks and RAPIVAB® (peramivir injection) for the treatment of acute uncomplicated influenza in the United States. ORLADEYO received regulatory approval in the United States in December 2020. ORLADEYO has also received regulatory approvals in multiple global markets. The Company is commercializing ORLADEYO in each of these territories directly or through distributors, except in Japan where Torii Pharmaceutical Co., Ltd. (“Torii”), the Company’s collaborative partner, has the exclusive right to commercialize ORLADEYO for the prevention of HAE attacks in exchange for certain milestone and royalty payments to the Company. In addition to its approval in the United States, peramivir injection has received regulatory approvals in Canada, Australia, Japan, Taiwan and Korea. Based on the Company’s expectations for revenue and operating expenses, the Company believes its financial resources available at December 31, 2022 will be sufficient to fund its operations for at least the next 12 months. The Company has sustained operating losses for the majority of its corporate history and expects that its 2023 expenses will exceed its 2023 revenues. The Company expects to continue to incur operating losses and negative cash flows until revenues reach a level sufficient to support ongoing operations. The Company’s liquidity needs will be largely determined by the success of operations in regard to the successful commercialization of its products and the progression of its product candidates in the future. The Company regularly evaluates other opportunities to fund future operations, including: (1) out-licensing rights to certain of its products or product candidates, pursuant to which the Company would receive cash milestone payments; (2) raising additional capital through equity or debt financings or from other sources, including royalty or other monetization transactions; (3) obtaining additional product candidate regulatory approvals, which would generate revenue, milestone payments and cash flow; (4) reducing spending on one or more research and development programs, including by discontinuing development; (5) restructuring operations to change its overhead structure; and/or (6) securing or increasing U.S. Government funding of its programs, including obtaining procurement contracts. The Company may issue securities, including common stock, preferred stock, depositary shares, purchase contracts, warrants, debt securities and units, through private placement transactions or registered public offerings in the future. The Company’s future liquidity needs, and ability to address those needs, will largely be determined by the success of its products and product candidates; the timing, scope and magnitude of its research and development and commercial expenses; and key developments and regulatory events and its decisions in the future. Basis of Presentation The consolidated financial statements include the accounts of the Company and its subsidiaries. All intercompany transactions and balances among the consolidated entities have been eliminated from the consolidated financial statements.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adjustments other than normal recurring adjustments.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the ORLADEYO and Factor D inhibitors royalty financing obliga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Recognition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Sales, Net The Company’s principal sources of product sales are sales of ORLADEYO, which the Company began shipping to patients in December 2020, sales of peramivir to the Company’s licensing partners and sales of RAPIVAB to the U.S. Department of Health and Human Services (“HHS”) under the Company’s procurement contract. In the United States, the Company ships ORLADEYO directly to patients through a single specialty pharmacy, which is considered its customer. In the European Union, United Kingdom and elsewhere, the Company sells ORLADEYO to specialty distributors as well as hospitals and pharmacies, which collectively are considered its customers. The Company recognizes revenue for sales when its customers obtain control of the product, which generally occurs upon delivery. For ORLADEYO, the Company classifies payments to its specialty pharmacy customer for certain services provided by its customer as selling, general and administrative expenses to the extent such services provided are determined to be distinct from the sale of its product. Net revenue from sales of ORLADEYO is recorded at net selling price (transaction price), which includes estimates of variable consideration for which reserves are established for (i) estimated government rebates, such as Medicaid and Medicare Part D reimbursements, and estimated managed care rebates, (ii) estimated chargebacks, (iii) estimated costs of co-payment assistance programs and (iv) product returns. These reserves are based on the amounts earned or to be claimed on the related sales and are classified as reductions of accounts receivable or as a current liability.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Government and Managed Care Rebates . The Company contracts with government agencies and managed care organizations or, collectively, third-party payors, so that ORLADEYO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product distribution information obtained from the Company's specialty pharmacy. Chargebacks . Chargebacks are discounts that occur when certain contracted customers, pharmacy benefit managers, insurance companies, and government programs purchase directly from the Company’s specialty pharmacy. These customers purchase the Company’s product under contracts negotiated between them and the Company’s specialty pharmacy. The specialty pharmacy, in turn, charges back to the Company the difference between the price the specialty pharmacy paid and the negotiated price paid by the contracted customers, which may be higher or lower than the specialty pharmacy’s purchase price from the Company. The Company estimates chargebacks and adjusts gross product revenues and accounts receivable based on the estimates at the time revenues are recognized. Co-payment assistance and patient assistance programs . Patients who have commercial insurance and meet certain eligibility requirements may receive co-payment assistance. Based upon the terms of the program and co-payment assistance utilization reports received from the specialty pharmacy, the Company is able to estimate the co-payment assistance amounts, which are recorded in the same period in which the related revenue is recognized, resulting in a reduction of product revenue. The Company also offers a patient assistance program that provides free drug product, for a limited period of time, to allow a patient’s insurance coverage to be established. Based on patient assistance program utilization reports provided by the specialty pharmacy, the Company records gross revenue of the product provided and a full reduction of the revenue amount for the free drug discount. Product returns . The Company does not provide contractual return rights to its customers, except in instances where the product is damaged or defective. Non-acceptance by the patient of shipped drug product by the specialty pharmacy is reflected as a reversal of sales in the period in which the sales were originally recorded. Reserves for estimated non-acceptances by patients are recorded as a reduction of revenue in the period that the related revenue is recognized, as well as a reduction to accounts receivable. Estimates of non-acceptance are based on quantitative information provided by the specialty pharmacy. Collaborative and Other Research and Development Arrangements and Royalties The Company has collaboration and license agreements with a number of third parties, as well as research and development agreements with certain government entities. The Company’s primary sources of revenue from these collaborative and other research and development arrangements are license, service and royalty revenues. Revenue from license fees, royalty payments, milestone payments, and research and development fees are recognized as revenue when the earnings process is complete and the Company has no further continuing performance obligations or the Company has completed the performance obligations under the terms of the agreement. Arrangements that involve the delivery of more than one performance obligation are initially evaluated as to whether the intellectual property licenses granted by the Company represent distinct performance obligations. If they are determined to be distinct, the value of the intellectual property licenses would be recognized up front while the research and development service fees would be recognized as the performance obligations are satisfied. For performance obligations based on services performed, the Company measures progress using an input method based on the effort it expends or costs it incurs toward the satisfaction of the performance obligation in relation to the total estimated effort or costs. Variable consideration is assessed at each reporting period as to whether it is not subject to significant future reversal and, therefore, should be included in the transaction price at the inception of the contract. If a contract includes a fixed or minimum amount of research and development support, this also would be included in the transaction price. Changes to collaborations, such as the extensions of the research term or increasing the number of targets or technology covered under an existing agreement, are assessed for whether they represent a modification or should be accounted for as a new contract. For contrac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using either an adjusted market assessment approach or an expected cost plus margin approach, representing the amount that the Company believes the market is willing to pay for the product or service. Analyzing the arrangement to identify performance obligations requires the use of judgment, and each may be an obligation to deliver services, a right or license to use an asset, or another performance obligation.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HH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 Restricted Cash Restricted cash of $23 and $1,924 as of December 31, 2022 and 2021, respectively, reflects royalty revenue paid by Shionogi &amp; Co., Ltd. (“Shionogi”) designated for interest on the PhaRMA Notes (defined in Note 8). Additionally, restricted cash of $1,449 and $1,421, respectively, reflects collateral for a letter of credit the Company is required to maintain associated with the lease execution and build-out of its Birmingham research facilities.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certificates of deposits, municipal and corporate notes and bonds, and commercial paper, among others. The Company’s investment policy requires it to purchase high-quality marketable securities with a maximum individual maturity of three years and requires an average portfolio maturity of no more than 12 months. Some of the securities in which the Company invests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22, the Company believes that the cost of its investments is recoverable in all material respects. Trade Receivables The majority of the Company’s trade receivables arise from product sales and primarily represent amounts due from its specialty pharmacy customer in the United States and other third-party distributors, hospitals and pharmacies in the European Union, United Kingdom and elsewhere and have standard payment terms that generally require payment within 30 to 90 days. Receivables from collaborations are recorded for amounts due to the Company related to reimbursable research and development costs from the HHS, and royalty receivables from the Company’s partners, including Shionogi, Green Cross, and Torii. Invoices are submitted to the HHS related to reimbursable research and development costs. The Company is also entitled to monthly reimbursement of indirect costs based on rates stipulated in the underlying contract. The Company’s calculations of its indirect cost rates are subject to audit by the U.S. Government. The Company does not adjust its receivables for the effects of a significant financing component at contract inception if it expects to collect the receivables in one year or less from the time of sale. The Company provides reserves against trade receivables for estimated losses that may result from a customer's inability to pay. Receivables are evaluated to determine if any reserve or allowance should be recorded based on consideration of the current economic environment, expectations of future economic conditions, specific circumstances and the Company’s own historical collection experience. Amounts determined to be uncollectible are charged or written-off against the reserve. Inventory The Company values its inventories at the lower of cost or estimated net realizable value. The Company determines the cost of its inventories, which includes amounts related to materials, labor, manufacturing overhead, and shipping and handling costs on a first-in, first-out (FIFO) basis. Raw materials and work-in-process include all inventory costs prior to packaging and labelling, including raw material, active product ingredient, and the drug product. Finished goods include packaged and labelled products. The Company’s inventories are subject to expiration dating. The Company regularly evaluates the carrying value of its inventories and provides valuation reserves for any estimated obsolete, short-dated or unmarketable inventories. In addition, the Company may experience spoilage of its raw materials and supplies. The Company’s determination that a valuation reserve might be required, in addition to the quantification of such reserve, requires it to utilize significant judgment. During the quarter ended December 31, 2022, the Company evaluated its inventory levels and associated expiration dating relative to the latest sales forecasts for ORLADEYO and RAPIVAB and estimated those inventories at risk of obsolescence. Accordingly, the Company recorded an increase to the inventory valuation reserve of $932 for a total reserve of $1,177 as of December 31, 2022.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capitalizes subsequent costs related to the production of inventories. 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Accrued Expenses The Company generally enters into contractual agreements with third-party vendors who provide research and development, manufacturing, distribution,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which can include assumptions such as expected patient enrollment, site activation and estimated project duration. The Company periodically confirms the accuracy of its estimates with the service providers and makes adjustments if necessary. Examples of estimated accrued expenses include (i) fees paid to clinical research organizations (“CROs”) in connection with preclinical and toxicology studies and clinical trials; (ii) fees paid to investigative sites in connection with clinical trials; (iii) fees paid to contract manufacturers in connection with the production of the Company’s raw materials, drug substance, drug products, and product candidates; and (iv)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s of December 31, 2022 and December 31, 2021, the carrying value of accrued expenses approximates their fair value due to their short-term settlement. Cost of Product Sales Cost of product sales includes the cost of producing and distributing inventories that are related to product revenue during the respective period, including freight. In addition, shipping and handling costs for product shipments are recorded as incurred. Finally, cost of product sales may also include costs related to excess or obsolete inventory adjustment charges.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as well as termination fees and commitments associated with discontinued program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 Selling, General and Administrative Expenses Selling, general and administrative expense is primarily comprised of compensation and benefits associated with sales and marketing, finance, human resources, legal, information technology and other administrative personnel. Additionally, selling, general and administrative expenses are comprised of market research, marketing, advertising and legal expenses, including patent costs, licenses and other general and administrative costs. Advertising expenses related to ORLADEYO were $14,891, $5,705 and $6,567 for the years ended December 31, 2022, 2021 and 2020 respectively. All patent related costs are expensed to selling, general and administrative expenses when incurred as recoverability of such expenditures is uncertain. Leases The Company leases certain assets under operating leases, which primarily consisted of real estate leases, laboratory equipment leases and office equipment leases as of December 31, 2022. The Company accounts for lease obligations in accordance with ASU 2016-02: Leases (Topic 842) , which requires a lessee to recognize a right-of-use asset and a lease liability on its balance sheet for most operating leases. Certain of the Company’s operating leases provide for renewal options, which can vary by lease. The right-of-use asset and lease liabilities on the Company’s Consolidated Balance Sheets represent payments over the lease term, which includes renewal options for certain real estate leases that the Company is likely to exercise. As part of the Company’s assessment of the lease term, the Company elected the hindsight practical expedient, which allows companies to use current knowledge and expectations when determining the likelihood to extend lease options. Certain operating leases include rent escalation provisions, which the Company recognizes as expense on a straight-line basis. Lease expense for leases with an initial term of twelve months or less was not material. The discount rate used in the calculation of the Company’s right-of-use asset and lease liability was determined based on the stated rate within each contract when available, or the Company’s collateralized borrowing rate from lending institutions. The Company has not made any residual value guarantees related to its operating leases; therefore, the Company has no corresponding liability recorded on its Consolidated Balance Sheets. Stock-Based Compe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8:20Z</dcterms:created>
  <dcterms:modified xmlns:dcterms="http://purl.org/dc/terms/" xmlns:xsi="http://www.w3.org/2001/XMLSchema-instance" xsi:type="dcterms:W3CDTF">2023-02-27T21:38:20Z</dcterms:modified>
</cp:coreProperties>
</file>